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har" sheetId="6" r:id="rId6"/>
    <s:sheet name="Consolidated Statements of Cash" sheetId="7" r:id="rId7"/>
    <s:sheet name="Introduction and Basis of Prese" sheetId="8" r:id="rId8"/>
    <s:sheet name="Recent Accounting Standards Upd" sheetId="9" r:id="rId9"/>
    <s:sheet name="Disposition and Discontinued Op" sheetId="10" r:id="rId10"/>
    <s:sheet name="Reclassifications out of Accumu" sheetId="11" r:id="rId11"/>
    <s:sheet name="Earnings Per Common Share" sheetId="12" r:id="rId12"/>
    <s:sheet name="Commitments and Contingencies" sheetId="13" r:id="rId13"/>
    <s:sheet name="Property, Equipment and Leaseho" sheetId="14" r:id="rId14"/>
    <s:sheet name="Goodwill and Intangible Assets" sheetId="15" r:id="rId15"/>
    <s:sheet name="Employee Benefits" sheetId="16" r:id="rId16"/>
    <s:sheet name="Shareholders' Equity" sheetId="17" r:id="rId17"/>
    <s:sheet name="Income Taxes" sheetId="18" r:id="rId18"/>
    <s:sheet name="Acquisitions" sheetId="19" r:id="rId19"/>
    <s:sheet name="Segment Information" sheetId="20" r:id="rId20"/>
    <s:sheet name="Quarterly Results of Operations" sheetId="21" r:id="rId21"/>
    <s:sheet name="Subsequent Events" sheetId="22" r:id="rId22"/>
    <s:sheet name="Introduction and Basis of Pre23" sheetId="23" r:id="rId23"/>
    <s:sheet name="Introduction and Basis of Pre24" sheetId="24" r:id="rId24"/>
    <s:sheet name="Disposition and Discontinued 25" sheetId="25" r:id="rId25"/>
    <s:sheet name="Reclassifications out of Accu26" sheetId="26" r:id="rId26"/>
    <s:sheet name="Earnings Per Common Share (Tabl" sheetId="27" r:id="rId27"/>
    <s:sheet name="Commitments and Contingencies (" sheetId="28" r:id="rId28"/>
    <s:sheet name="Property, Equipment and Lease29" sheetId="29" r:id="rId29"/>
    <s:sheet name="Goodwill and Intangible Assets " sheetId="30" r:id="rId30"/>
    <s:sheet name="Shareholders' Equity (Tables)" sheetId="31" r:id="rId31"/>
    <s:sheet name="Income Taxes (Tables)" sheetId="32" r:id="rId32"/>
    <s:sheet name="Segment Information (Tables)" sheetId="33" r:id="rId33"/>
    <s:sheet name="Quarterly Results of Operatio34" sheetId="34" r:id="rId34"/>
    <s:sheet name="Introduction and Basis of Pre35" sheetId="35" r:id="rId35"/>
    <s:sheet name="Introduction and Basis of Pre36" sheetId="36" r:id="rId36"/>
    <s:sheet name="Recent Accounting Standards U37" sheetId="37" r:id="rId37"/>
    <s:sheet name="Disposition and Discontinued 38" sheetId="38" r:id="rId38"/>
    <s:sheet name="Disposition and Discontinued 39" sheetId="39" r:id="rId39"/>
    <s:sheet name="Disposition and Discontinued 40" sheetId="40" r:id="rId40"/>
    <s:sheet name="Disposition and Discontinued 41" sheetId="41" r:id="rId41"/>
    <s:sheet name="Reclassifications out of Accu42" sheetId="42" r:id="rId42"/>
    <s:sheet name="Reclassifications out of Accu43" sheetId="43" r:id="rId43"/>
    <s:sheet name="Earnings Per Common Share - Add" sheetId="44" r:id="rId44"/>
    <s:sheet name="Earnings Per Common Share - Com" sheetId="45" r:id="rId45"/>
    <s:sheet name="Commitments and Contingencies -" sheetId="46" r:id="rId46"/>
    <s:sheet name="Commitments and Contingencies47" sheetId="47" r:id="rId47"/>
    <s:sheet name="Commitments and Contingencies48" sheetId="48" r:id="rId48"/>
    <s:sheet name="Commitments and Contingencies49" sheetId="49" r:id="rId49"/>
    <s:sheet name="Commitments and Contingencies50" sheetId="50" r:id="rId50"/>
    <s:sheet name="Property, Equipment and Lease51" sheetId="51" r:id="rId51"/>
    <s:sheet name="Property, Equipment and Lease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Employee Benefits - Additional " sheetId="58" r:id="rId58"/>
    <s:sheet name="Shareholders' Equity - Addition" sheetId="59" r:id="rId59"/>
    <s:sheet name="Shareholders' Equity - Schedule" sheetId="60" r:id="rId60"/>
    <s:sheet name="Shareholders' Equity - Summary " sheetId="61" r:id="rId61"/>
    <s:sheet name="Shareholders' Equity - Componen" sheetId="62" r:id="rId62"/>
    <s:sheet name="Shareholders' Equity - Summar63" sheetId="63" r:id="rId63"/>
    <s:sheet name="Shareholders' Equity - Summar64" sheetId="64" r:id="rId64"/>
    <s:sheet name="Shareholders' Equity - Summar65" sheetId="65" r:id="rId65"/>
    <s:sheet name="Shareholders' Equity - Summar66" sheetId="66" r:id="rId66"/>
    <s:sheet name="Shareholders' Equity - Weighted" sheetId="67" r:id="rId67"/>
    <s:sheet name="Shareholders' Equity - Summar68" sheetId="68" r:id="rId68"/>
    <s:sheet name="Shareholders' Equity - Summar69" sheetId="69" r:id="rId69"/>
    <s:sheet name="Shareholders' Equity - Summar70" sheetId="70" r:id="rId70"/>
    <s:sheet name="Income Taxes - Summary of Provi" sheetId="71" r:id="rId71"/>
    <s:sheet name="Income Taxes - Reconciliation o" sheetId="72" r:id="rId72"/>
    <s:sheet name="Income Taxes - Significant Comp" sheetId="73" r:id="rId73"/>
    <s:sheet name="Income Taxes - Additional Infor" sheetId="74" r:id="rId74"/>
    <s:sheet name="Income Taxes - Summary of Compo" sheetId="75" r:id="rId75"/>
    <s:sheet name="Income Taxes - Reconciliation76" sheetId="76" r:id="rId76"/>
    <s:sheet name="Acquisitions - Additional Infor" sheetId="77" r:id="rId77"/>
    <s:sheet name="Segment Information - Additiona" sheetId="78" r:id="rId78"/>
    <s:sheet name="Segment Information - Operating" sheetId="79" r:id="rId79"/>
    <s:sheet name="Segment Information - Segment P" sheetId="80" r:id="rId80"/>
    <s:sheet name="Segment Information - Revenue b" sheetId="81" r:id="rId81"/>
    <s:sheet name="Segment Information - Long-Live" sheetId="82" r:id="rId82"/>
    <s:sheet name="Quarterly Results of Operatio83" sheetId="83" r:id="rId83"/>
    <s:sheet name="Subsequent Events - Additional " sheetId="84" r:id="rId84"/>
  </s:sheets>
  <s:definedNames/>
  <s:calcPr calcId="124519" calcMode="auto" fullCalcOnLoad="1"/>
</s:workbook>
</file>

<file path=xl/sharedStrings.xml><?xml version="1.0" encoding="utf-8"?>
<sst xmlns="http://schemas.openxmlformats.org/spreadsheetml/2006/main" uniqueCount="870">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SCI</t>
  </si>
  <si>
    <t>Entity Registrant Name</t>
  </si>
  <si>
    <t>MSCI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4</t>
  </si>
  <si>
    <t>Current assets:</t>
  </si>
  <si>
    <t>Cash and cash equivalents</t>
  </si>
  <si>
    <t>Accounts receivable (net of allowances of $1,117 and $857 as of December 31, 2015 and 2014, respectively)</t>
  </si>
  <si>
    <t>Deferred taxes</t>
  </si>
  <si>
    <t>Prepaid income taxes</t>
  </si>
  <si>
    <t>Prepaid and other assets</t>
  </si>
  <si>
    <t>Total current assets</t>
  </si>
  <si>
    <t>Property, equipment and leasehold improvements (net of accumulated depreciation of $114,680 and $92,808 at December 31, 2015 and 2014, respectively)</t>
  </si>
  <si>
    <t>Goodwill</t>
  </si>
  <si>
    <t>Intangible assets (net of accumulated amortization of $418,512 and $372,209 at December 31, 2015 and 2014, respectively)</t>
  </si>
  <si>
    <t>Non-current deferred tax assets</t>
  </si>
  <si>
    <t>Other non-current assets</t>
  </si>
  <si>
    <t>Total assets</t>
  </si>
  <si>
    <t>LIABILITIES AND SHAREHOLDERS' EQUITY</t>
  </si>
  <si>
    <t>Accounts payable</t>
  </si>
  <si>
    <t>Accrued compensation and related benefits</t>
  </si>
  <si>
    <t>Other accrued liabilities</t>
  </si>
  <si>
    <t>Deferred revenue</t>
  </si>
  <si>
    <t>Total current liabilities</t>
  </si>
  <si>
    <t>Long-term debt</t>
  </si>
  <si>
    <t>Other non-current liabilities</t>
  </si>
  <si>
    <t>Total liabilities</t>
  </si>
  <si>
    <t>Commitments and Contingencies (see Note 6 and Note 10)</t>
  </si>
  <si>
    <t xml:space="preserve"> </t>
  </si>
  <si>
    <t>Shareholders' equity:</t>
  </si>
  <si>
    <t>Preferred stock (par value $0.01; 100,000,000 shares authorized; no shares issued)</t>
  </si>
  <si>
    <t>Common stock (par value $0.01; 750,000,000 common shares authorized at December 31, 2015 and 2014; 128,200,189 and 126,637,390 common shares issued at December 31, 2015 and 2014, respectively; and 101,013,148 and 112,072,469 common shares outstanding at December 31, 2015 and 2014, respectively)</t>
  </si>
  <si>
    <t>Treasury shares, at cost (27,187,041 and 14,564,921 shares at December 31, 2015 and 2014, respectively)</t>
  </si>
  <si>
    <t>Additional paid in capital</t>
  </si>
  <si>
    <t>Retained earnings</t>
  </si>
  <si>
    <t>Accumulated other comprehensive loss</t>
  </si>
  <si>
    <t>Total shareholders' equity</t>
  </si>
  <si>
    <t>Total liabilities and shareholders' equity</t>
  </si>
  <si>
    <t>Consolidated Statements of Financial Condition (Parenthetical) - USD ($) $ in Thousands</t>
  </si>
  <si>
    <t>Statement of Financial Position [Abstract]</t>
  </si>
  <si>
    <t>Accounts receivable, allowances</t>
  </si>
  <si>
    <t>Property, equipment and leasehold improvements,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solidated Statements of Income - USD ($) shares in Thousands, $ in Thousands</t>
  </si>
  <si>
    <t>3 Months Ended</t>
  </si>
  <si>
    <t>Sep. 30, 2015</t>
  </si>
  <si>
    <t>Mar. 31, 2015</t>
  </si>
  <si>
    <t>Sep. 30, 2014</t>
  </si>
  <si>
    <t>Jun. 30, 2014</t>
  </si>
  <si>
    <t>Mar. 31, 2014</t>
  </si>
  <si>
    <t>Dec. 31, 2013</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from continuing operations before provision for income taxes</t>
  </si>
  <si>
    <t>Provision for income taxes</t>
  </si>
  <si>
    <t>Income from continuing operations</t>
  </si>
  <si>
    <t>Income (loss) from discontinued operations, net of income taxes</t>
  </si>
  <si>
    <t>Net income</t>
  </si>
  <si>
    <t>Earnings per basic common share:</t>
  </si>
  <si>
    <t>Earnings per basic common share from continuing operations</t>
  </si>
  <si>
    <t>Earnings per basic common share from discontinued operations</t>
  </si>
  <si>
    <t>Earnings per basic common share</t>
  </si>
  <si>
    <t>Earnings per diluted common share:</t>
  </si>
  <si>
    <t>Earnings per diluted common share from continuing operations</t>
  </si>
  <si>
    <t>Earnings per diluted common share from discontinued operations</t>
  </si>
  <si>
    <t>Earnings per diluted common share</t>
  </si>
  <si>
    <t>Weighted average shares outstanding used in computing earnings per share:</t>
  </si>
  <si>
    <t>Basic</t>
  </si>
  <si>
    <t>Diluted</t>
  </si>
  <si>
    <t>Dividends declared per common share</t>
  </si>
  <si>
    <t>Consolidated Statements of Comprehensive Income - USD ($) $ in Thousands</t>
  </si>
  <si>
    <t>Statement of Comprehensive Income [Abstract]</t>
  </si>
  <si>
    <t>Other comprehensive income (loss):</t>
  </si>
  <si>
    <t>Foreign currency translation adjustments</t>
  </si>
  <si>
    <t>Income tax effect</t>
  </si>
  <si>
    <t>Foreign currency translation adjustments, net</t>
  </si>
  <si>
    <t>Unrealized gains (losses) on cash flow hedges</t>
  </si>
  <si>
    <t>Unrealized gains (losses) on cash flow hedges, net</t>
  </si>
  <si>
    <t>Unrealized gains (losses) on available-for-sale securities</t>
  </si>
  <si>
    <t>Unrealized gains (losses) on available-for-sale securities, net</t>
  </si>
  <si>
    <t>Pension and other post-retirement adjustments</t>
  </si>
  <si>
    <t>Pension and other post-retirement adjustments, net</t>
  </si>
  <si>
    <t>Other comprehensive income (loss), net of tax</t>
  </si>
  <si>
    <t>Comprehensive income</t>
  </si>
  <si>
    <t>Consolidated Statements of Shareholders' Equity - USD ($) $ in Thousands</t>
  </si>
  <si>
    <t>Total</t>
  </si>
  <si>
    <t>Common Stock [Member]</t>
  </si>
  <si>
    <t>Treasury Stock [Member]</t>
  </si>
  <si>
    <t>Additional Paid-In Capital [Member]</t>
  </si>
  <si>
    <t>Retained Earnings [Member]</t>
  </si>
  <si>
    <t>Accumulated Other Comprehensive Income (Loss) [Member]</t>
  </si>
  <si>
    <t>Balance at Dec. 31, 2012</t>
  </si>
  <si>
    <t>Common stock issued</t>
  </si>
  <si>
    <t>Compensation payable in common stock and options</t>
  </si>
  <si>
    <t>Common stock repurchased and held in treasury</t>
  </si>
  <si>
    <t>Common stock issued to directors and held in treasury</t>
  </si>
  <si>
    <t>Exercise of stock options</t>
  </si>
  <si>
    <t>Excess tax benefits from employee stock incentive plans</t>
  </si>
  <si>
    <t>Balance at Dec. 31, 2013</t>
  </si>
  <si>
    <t>Dividends</t>
  </si>
  <si>
    <t>Balance at Dec. 31, 2014</t>
  </si>
  <si>
    <t>Balance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Stock-based compensation expense</t>
  </si>
  <si>
    <t>Depreciation of property, equipment and leasehold improvements</t>
  </si>
  <si>
    <t>Amortization of debt origination fees</t>
  </si>
  <si>
    <t>Amortization of discount on long-term debt</t>
  </si>
  <si>
    <t>Excess tax benefits from share-based compensation</t>
  </si>
  <si>
    <t>Gain on disposition of subsidiary, net of costs</t>
  </si>
  <si>
    <t>Other non-cash adjustments</t>
  </si>
  <si>
    <t>Changes in assets and liabilities, net of assets acquired and liabilities assumed:</t>
  </si>
  <si>
    <t>Accounts receivable</t>
  </si>
  <si>
    <t>Other</t>
  </si>
  <si>
    <t>Net cash provided by operating activities</t>
  </si>
  <si>
    <t>Cash flows from investing activities</t>
  </si>
  <si>
    <t>Acquisitions, net of cash acquired</t>
  </si>
  <si>
    <t>Proceeds from sales of investments</t>
  </si>
  <si>
    <t>Proceeds from redemption of short-term investments</t>
  </si>
  <si>
    <t>Dispositions, net of cash provided</t>
  </si>
  <si>
    <t>Capitalized software development costs</t>
  </si>
  <si>
    <t>Capital expenditures</t>
  </si>
  <si>
    <t>Proceeds from the sale of property, equipment and leasehold improvements</t>
  </si>
  <si>
    <t>Net cash (used in) provided by investing activities</t>
  </si>
  <si>
    <t>Cash flows from financing activities:</t>
  </si>
  <si>
    <t>Proceeds from borrowing</t>
  </si>
  <si>
    <t>Repayment of long-term debt</t>
  </si>
  <si>
    <t>Payment of issuance costs in connection with long-term debt</t>
  </si>
  <si>
    <t>Repurchase of treasury shares</t>
  </si>
  <si>
    <t>Dividends paid</t>
  </si>
  <si>
    <t>Proceeds from the exercise of stock options</t>
  </si>
  <si>
    <t>Excess tax benefits from stock-based compensation</t>
  </si>
  <si>
    <t>Net cash provided by (used in) financing activities</t>
  </si>
  <si>
    <t>Effect of exchange rates chang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Supplemental disclosure of non-cash financing activities:</t>
  </si>
  <si>
    <t>Cash dividends declared, but not yet paid</t>
  </si>
  <si>
    <t>Introduction and Basis of Presentation</t>
  </si>
  <si>
    <t>Organization, Consolidation and Presentation of Financial Statements [Abstract]</t>
  </si>
  <si>
    <t>1. INTRODUCTION AND BASIS OF PRESENTATION
Organization
MSCI Inc., together with its wholly-owned subsidiaries (the
“Company” or “MSCI”), offers content,
applications and services to support the needs of institutional
investors throughout their investment processes. The
Company’s flagship products are its global equity indexes,
custom indexes, factor indexes and ESG indexes; its analytics
products, including multi-factor models, pricing models,
methodologies for performance attribution, models for statistical
analysis, and tools for portfolio optimization, back testing and
stress testing; its ESG research and ratings; and its real estate
benchmarks, indexes, business intelligence and analytics.
On March 17, 2014, MSCI Inc. entered into a definitive
agreement to sell Institutional Shareholder Services Inc.
(“ISS”). As a result, the Company reported the
operating results of ISS in “Income (loss) from discontinued
operations, net of income taxes” in the Consolidated
Statements of Income for the years ended December 31, 2015,
2014 and 2013. Unless otherwise indicated, the disclosures
accompanying these consolidated financial statements reflect the
Company’s continuing operations. The Company completed the
sale of ISS on April 30, 2014. See Note 3, “Dispositions
and Discontinued Operations,” for further details.
Following the disposition of ISS during the year ended December 31,
2014, MSCI had maintained one reportable segment. During the
year ended December 31, 2015, MSCI changed its reportable segments
to Index, Analytics and All Other. These three segments reflect
certain changes made to the management of the Company’s
product lines. This presentation also better aligns the
Company’s financial reporting with how its products and
services are offered to its clients and offers additional insight
into how the Company is being managed. See Note 13, “Segment
Information,” for further information about MSCI’s
reportable segments.
Basis of Presentation
The consolidated financial statements include the accounts of MSCI
Inc. and its wholly-owned subsidiaries. The Company’s policy
is to consolidate all entities in which it owns more than 50% of
the outstanding voting stock unless it does not control the entity.
It is also the Company’s policy to consolidate any variable
interest entity for which the Company is the primary beneficiary,
of which the Company has none, as required by the Financial
Accounting Standards Board’s (“FASB”) Accounting
Standards Codification (“ASC”) Subtopic 810-10, Consolidations.”
The Company changed its presentation of operating expenses during
the year ended December 31, 2015 in order to provide more
transparency into the underlying cost base of the Company,
consistent with how it is managed. Prior to the change, operating
expenses were grouped and presented as cost of services and
selling, general and administrative. Cost of services included
costs related to research, data management and production, software
engineering and production management functions. Selling, general
and administrative consisted of expenses for sales and marketing
staff, finance, human resources, legal and compliance, information
technology infrastructure and corporate administration personnel.
Operating expenses are now grouped and presented in the following
activity categories: cost of revenues, selling and marketing,
research and development and general and administrative. Costs are
assigned to these categories based on the nature of the expense,
or, when not directly attributable, an estimate is allocated based
on the type of effort involved.
Cost of revenues consists of costs related to the production and
servicing of the Company’s products and services and
primarily include information technology costs associated with the
production and delivery of its products and services, including
data center, platform and infrastructure costs; costs to acquire,
produce and maintain market data information; costs of research to
support, maintain and rebalance existing products; costs of product
management teams; costs of client service and consultant teams to
support customer needs; as well as other support costs directly
attributable to the cost of revenues including certain human
resources, finance and legal costs.
Selling and marketing expenses consist of costs associated with
acquiring new clients or selling new products or product renewals
to existing clients and primarily includes the costs of our sales
force and marketing teams as well as costs incurred in other groups
associated with acquiring new business, including product
management, research, technology and sales operations.
Research and development expenses consist of costs to develop new
or enhance existing products and the costs to develop new or
improved technology and service platforms for the delivery of our
products and services and primarily includes the costs of
application development, research, product management, project
management and the technology support associated with supporting
these efforts.
General and administrative expenses consist of costs primarily
related to finance operations, human resources, office of the CEO,
legal, corporate technology, corporate development and certain
other administrative costs that are not directly attributed, but
are instead allocated, to a product or service.
The recasting of previously issued financial information has been
made to conform to the current presentation and does not represent
a restatement of previously issued financial statements.
Significant Accounting Policies
Basis of Financial Statements and Use of
Estimates
The Company’s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consolidated financial statements and related disclosures. The
Company believes that estimates used in the preparation of these
consolidated financial statements are reasonable; however, actual
results could differ materially from these estimates.
Inter-company balances and transactions are eliminated in
consolidation.
Revenue Recognition
In general, the Company applies SEC Staff Accounting Bulletin
No. 104 (“SAB 104”), “ Revenue
Recognition
• The Company has persuasive evidence
of a legally binding arrangement,
• Delivery has occurred,
• Client fee is deemed fixed or
determinable, and
• Collection is probable.
When a sales arrangement requires the delivery of more than one
product and service, revenue is recognized pursuant to the
requirements of ASC Subtopic 605-25, “ Revenue Arrangements
with Multiple Deliverables
• The delivered items have value to the
client on a standalone basis, which means they can be sold
separately by any vendor or the client could resell the delivered
items on a standalone basis; and
• If the arrangement includes a general
right of return relative to the delivered items, delivery or
performance of the undelivered items is considered probable and
substantially in the control of the vendor.
The Company has signed contracts with substantially all clients
that set forth the fees to be paid for its products and services.
Further, the Company regularly assesses the receivable balances for
each client for collectability. The Company’s application
service license arrangements generally do not include acceptance
provisions, which generally allow a client to test the solution for
a defined period of time before committing to the license. If a
license agreement includes an acceptance provision, the Company
does not recognize subscription revenues until the earlier of the
receipt of a written client acceptance or, if not notified by the
client that it is cancelling the license agreement, the expiration
of the acceptance period.
The Company’s subscription agreements for hosted services
include provisions that, among other things, allow clients, for no
additional fee, to receive updates and modifications that may be
made from time to time when and if available, for the term of the
agreement, which is typically one year. These arrangements do not
provide the client with the right to take possession of the
application at any time. For sales arrangements with multiple
deliverables, which may include application service subscription
and professional services associated with implementation and other
services, the Company evaluates each deliverable in these
multiple-element arrangements to determine whether it represents a
separate unit of accounting and allocates revenue accordingly,
based on the Company’s best estimated sales price.
In most cases, the Company recognizes revenues from subscription
arrangements ratably over the term of the license agreement
pursuant to contract terms. The contracts state the terms under
which these fees are to be calculated. The fees are recognized as
the Company supplies the product and service to the client over the
license period and are generally billed in advance, prior to the
license start date. When implementation services are included, the
Company recognizes revenues allocated to the subscription ratably
from the date the application is put into production to the end of
the license period. Revenues associated with implementation
services are recognized ratably over the useful life of those
services from the date the application is put into production. For
products and services whose fees are based on estimated assets
under management linked to the Company’s indexes, or contract
values related to futures and options, the Company recognizes
revenues based on estimates from independent third-party sources or
the most recently reported information from the client. Revenues
from subscription agreements for the receipt of periodic benchmark
reports, digests, and other publications, which are most often
associated with the Company’s real estate operating segment,
are recognized upon delivery of such reports or data updates.
The Company’s software-related arrangements do not require
significant modification or customization of any underlying
software applications being licensed. Accordingly, the Company
recognizes software revenues pursuant to the requirements of ASC
Subtopic 985-605, “ Software-Revenue
Recognition Software Revenue
Recognition,
Share-Based Compensation
Certain of the Company’s employees have received share-based
compensation under certain compensation programs. The
Company’s compensation expense reflects the fair value method
of accounting for share-based payments under ASC Subtopic 718-10,
“ Compensation—Stock Compensation.
The fair value of MSCI restricted stock units (“RSUs”)
is measured using the closing price of MSCI’s common stock on
the date prior to grant. Restricted stock units subject to
performance conditions (“PSUs”) are based on
performance measures that impact the amount of shares that each
recipient will receive upon vesting. The fair value of PSUs is
measured using the closing price of MSCI’s common stock on
the date prior to grant. Restricted stock units that are
subject to the achievement of multi-year total shareholder return
targets (“MSUs”) are performance awards with a market
condition. The fair value of MSUs is determined using a Monte
Carlo simulation model that creates a normal distribution of future
stock prices, which is then used to value the awards based on their
individual terms.
The fair value of MSCI standard stock options is determined using
the Black-Scholes valuation model and the single grant life method.
Under the single grant life method, option awards with graded
vesting are valued using a single weighted-average expected option
life. The fair value of MSCI stock options that contain stock price
contingencies is determined using a Monte Carlo simulation
model.
The Company recognizes the expense for an award granted to an
employee who is not retirement-eligible utilizing the graded
vesting method over the requisite service period. For all awards,
the Company bases initial accruals of compensation cost on the
estimated number of units for which the requisite service is
expected to be rendered and, for PSUs, the performance targets
expected to be achieved is also considered. If the estimated number
of units or the number of units ultimately delivered changes from
previous estimates, the cumulative effect on current and prior
periods of a change is recognized in compensation cost in the
period of the change. Because the probability of actual shares
expected to be earned is reflected in the fair value of MSUs on the
grant date, the expense to be recognized for these awards is not
adjusted to reflect the actual shares earned.
Based on interpretive guidance related to share-based compensation,
the Company’s policy is to accrue the estimated cost of
share-based awards that are granted to retirement-eligible
employees over the course of the prior year in which they were
earned rather than expensing the awards on the date of grant. A
portion of the awards granted to retirement-eligible employees
consist of PSUs. For those PSUs, the Company bases initial accruals
of compensation cost on the estimated number of units for which the
requisite service is expected to be rendered. If the estimated
number of units expected to convert changes from previous estimates
based on the performance targets expected to be achieved, the
cumulative effect of a change is recognized in compensation cost in
the period of the change.
Research and Development
The Company accounts for research and development costs in
accordance with several accounting pronouncements, including ASC
Subtopic 730-10, “ Research and Development
The Company applies the provisions of ASC Subtopic 350-40,
“ Internal Use Software
For the year ended December 31, 2015, the Company capitalized $8.6
million of costs related to software developed for internal use and
reversed $3.4 million of previously capitalized costs associated
with the termination of a technology project in the Analytics
segment. As a result, $5.2 million was the net amount capitalized
in the Consolidated Statement of Financial Condition for the year
ended December 31, 2015.
For the year ended December 31, 2014, the Company capitalized $8.3
million of costs related to software developed for internal use and
reversed $1.0 million of previously capitalized costs associated
with the termination of a technology project in the Analytics
segment. As a result, $7.3 million was the net amount capitalized
in the Consolidated Statement of Financial Condition for the year
ended December 31, 2014.
Capitalized software development costs are amortized on a
straight-line basis over the estimated useful life of the related
product, which is typically three to five years, beginning with the
date the software is placed into service.
Costs incurred in the preliminary and post-implementation stages of
our products are expensed as incurred.
Income Taxes
Income tax expense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
As of December 31, 2015, the Company elected to change its policy
prospectively regarding the classification of deferred tax assets
and liabilities and related valuation allowance on the
Company’s Consolidated Statements of Financial Condition. To
comply with the amendments in ASU 2015-17 (see Note 2,
“Recent Accounting Standards Updates” for further
information), the Company will classify all deferred tax assets and
liabilities as noncurrent. Prior periods were not retrospectively
adjusted for the change in accounting principle.
Deferred Revenue
Deferred revenues represent amounts billed to customers for
products and services in advance of delivery. The Company’s
clients generally pay subscription fees annually or quarterly in
advance. Deferred revenue is generally amortized ratably over the
service period as revenue recognition criteria are met. Where the
service period has not begun and the client has not paid or the
contract has not been renewed, deferred revenues and accounts
receivable are not recognized.
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Topic 350, “ Intangibles—Goodwill and
Other
The Company tests goodwill for impairment on an annual basis on
July 1 and on an interim basis when certain events and
circumstances exist. The testing for impairment is performed at the
reporting unit level. Goodwill impairment is determined by
comparing the estimated fair value of a reporting unit with its
respective book value. If the estimated fair value exceeds the book
value, goodwill at the reporting unit level is not deemed to be
impaired. If the estimated fair value is below book value, however,
further analysis is required to determine the amount of impairment.
Additionally, if the book value of a reporting unit is zero or a
negative value and it is determined that it is more likely than not
that the goodwill is impaired, further analysis is required. As the
estimated fair value of the Company’s reporting units
exceeded their respective book value on the testing dates, no
impairment of goodwill was recorded during the years ended
December 31, 2015, 2014 and 2013.
The Company changed its reportable segments during the year ended
December 31, 2015. Simultaneously, segment reporting and goodwill
reporting units were updated in connection with this change. The
Company reallocated its goodwill to its reporting units using a
relative fair value allocation approach in accordance with
applicable accounting guidance. The Company’s reporting units
are the same as its operating segments. See Note 13,
“Segment Information” for further information about
MSCI’s operating segments.
Intangible Assets
The Company amortizes definite-lived intangible assets over their
estimated useful lives. Definite-lived intangible assets are tested
for impairment when impairment indicators are present, and, if
impaired, written down to fair value based on either discounted
cash flows or appraised values. No impairment of intangible assets
has been identified during any of the periods presented. The
Company has no indefinite-lived intangibles. The intangible assets
have remaining useful lives ranging from one to 20 years.
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related
tax effects, are reflected in accumulated other comprehensive loss,
a separate component of shareholders’ equity. Gains or losses
resulting from foreign currency transactions incurred in currencies
other than the local functional currency are included in
non-operating “Other expense (income)” on the
Consolidated Statement of Income.
Derivative Instruments
The Company applies ASC Subtopic 815-10, “ Derivatives and
Hedging
For derivative instruments that are designated and qualify as
hedging instruments for accounting purposes, the Company documents
and links the relationships between the hedging instruments and
hedged items. The Company also assesses and documents at the
hedge’s inception whether the derivatives used in hedging
transactions were effective in offsetting changes in fair values
associated with the hedged items. ASC Subtopic 815-10 provides
that, for derivative instruments that qualify for hedge accounting
being used to hedge cash flows, changes in the fair value are
recognized in accumulated other comprehensive income (loss), a
separate component of shareholders’ equity, until the hedged
item is recognized in earnings. In addition, the ineffective
portion of a derivative’s change in fair value is immediately
recognized in earnings.
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ssociated with assets and liabilities that are denominated in
certain foreign currencies. Derivative instruments that do not
qualify for hedge accounting are carried at fair value on the
Consolidated Statement of Financial Condition with gains and losses
recorded in the Consolidated Statement of Income in the period in
which they are realized.
Property, Equipment and Leasehold Improvements
Property, equipment and leasehold improvements are stated at cost
less accumulated depreciation and amortization. Depreciation of
furniture and fixtures and computer and communications equipment
are amortized using the straight-line method over the estimated
useful life of the asset. Estimates of useful lives are as follows:
furniture &amp; fixtures – seven years; and, computer
and related equipment – two to five years. Leasehold
improvements are amortized on a straight-line basis over one to 21
years, which represents the lesser of the estimated useful life of
the asset or, where applicable, the remaining term of the
lease.
Treasury Stock
The Company holds repurchased shares of common stock as treasury
stock. The Company accounts for treasury stock under the cost
method and includes treasury stock as a component of
shareholders’ equity.
In accordance with ASC Subtopic 505-10,
“Equity,”
Allowance for Doubtful Accounts
The Company primarily licenses its products and services to
institutional investors mainly in the United States, Europe and
Asia (primarily Hong Kong and Japan). The Company periodically
reviews receivable balances and maintains an allowance on customer
accounts where estimated losses may result from the inability of
its customers to make required payments. The Company does not
require collateral.
An allowance for doubtful accounts is recorded when it is probable
and estimable that a receivable will not be collected. Changes in
the allowance for doubtful accounts from December 31, 2012 to
December 31, 2015 were as follows:
Amount
(in thousands)
Balance as of December 31, 2012 $ 964
Addition to provision 876
Amounts written off, net of recoveries (560 )
Balance as of December 31, 2013 $ 1,280
Addition to provision 452
Amounts written off, net of recoveries (875 )
Balance as of December 31, 2014 $ 857
Addition to provision 940
Amounts written off, net of recoveries (680 )
Balance as of December 31, 2015 $ 1,117
Accrued Compensation
The Company makes significant estimates in determining its accrued
non-stock based compensation and benefits expenses. A significant
portion of the Company’s employee incentive compensation
programs are discretionary. Each year end, the Company determines
the amount of discretionary cash bonus expense.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
Concentrations
For the years ended December 31, 2015 and 2014, BlackRock,
Inc. accounted for 10.3% and 10.6%, respectively, of the
Company’s consolidated operating revenues. For the year ended
December 31, 2013, no single customer accounted for 10.0% or more
of the Company’s consolidated operating revenues. For the
years ended December 31, 2015, 2014 and 2013, BlackRock, Inc.
accounted for 19.2%, 20.1% and 18.6%, respectively, of the Index
segment operating revenues. No single customer accounted for 10.0%
or more of revenues within the Analytics and All Other segments for
the years ended December 31, 2015, 2014 and 2013.</t>
  </si>
  <si>
    <t>Recent Accounting Standards Updates</t>
  </si>
  <si>
    <t>Accounting Changes and Error Corrections [Abstract]</t>
  </si>
  <si>
    <t>2. RECENT ACCOUNTING STANDARDS UPDATES
In April 2014, the FASB issued Accounting Standards Update
No. 2014-08, “Presentation of Financial Statements
(Topic 205) and Property, Plant, and Equipment (Topic 360):
Reporting Discontinued Operations and Disclosures of Disposals of
Components of an Entity,” “Presentation of
Financial Statements—Discontinued Operations
In May 2014, the FASB issued Accounting Standards Update
No. 2014-09, “Revenue from Contracts with
Customers,” “Revenue from
Contracts with Customers (Topic 606): Deferral of the
Effective Date,”
In January 2015, the FASB issued Accounting Standards Update No.
2015-01, “ Income Statement—Extraordinary and Unusual
Items (Subtopic 225-20): Simplifying Income Statement Presentation
by Eliminating the Concept of Extraordinary Items
In April 2015, the FASB issued Accounting Standards Update
No. 2015-03, “Interest—Imputation of Interest:
Simplifying the Presentation of Debt Issuance Costs,”
In April 2015, the FASB issued Accounting Standards Update
No. 2015-05, “Intangibles—Goodwill and
Other—Internal-Use Software,”
In August 2015, the FASB issued Accounting Standards Update
No. 2015-15, “Interest—Imputation of Interest:
Presentation and Subsequent Measurement of Debt Issuance Costs
Associated with Line-of-Credit Arrangements,”
In September 2015, the FASB issued Accounting Standards Update
No. 2015-16, “Business Combinations,”
In November 2015, the FASB issued Accounting Standards Update
No. 2015-17, “Balance Sheet Classification of
Deferred Taxes,”
In January 2016, the FASB issued Accounting Standards Update No.
2016-01, “ Financial Instruments—Recognition and
Measurement of Financial Assets and Financial Liabilities (Subtopic
825-10)</t>
  </si>
  <si>
    <t>Disposition and Discontinued Operations</t>
  </si>
  <si>
    <t>Discontinued Operations and Disposal Groups [Abstract]</t>
  </si>
  <si>
    <t>3. DISPOSITIONS AND DISCONTINUED OPERATIONS
Disposition of CFRA
On March 31, 2013, MSCI completed the sale of its CFRA product
line. The value of the disposed assets and liabilities and the
resulting gain on disposal were not material to the Company.
Disposition of ISS
On March 17, 2014, MSCI entered into a definitive agreement to
sell ISS. The results of operations from ISS and the CFRA product
line are reflected in “Income (loss) from discontinued
operations, net of income taxes” in the Consolidated
Statements of Income.
The sale of ISS was completed on April 30, 2014 for $367.4
million. The value of the assets and liabilities of ISS that were
disposed, directly attributable transaction costs and the resulting
gain on disposal that has been reported in “Income (loss)
from discontinued operations, net of income taxes” for the
year ended December 31, 2014 are as follows:
Amount (in thousands)
Cash proceeds $ 367,355
Less: Initial working capital adjustments (311 )
Total proceeds 367,044
Less assets sold and liabilities relieved resulting from
disposal:
Cash and cash equivalents (4,544 )
Accounts receivable (15,765 )
Deferred taxes (current) (3,174 )
Prepaid taxes (617 )
Prepaid and other assets (4,500 )
Property, equipment and leasehold improvements (net of accumulated
depreciation and amortization of $4,213) (8,544 )
Goodwill (254,233 )
Intangible assets (net of accumulated amortization of $50,283) (121,269 )
Other non-current assets (1,645 )
Accounts payable 574
Accrued compensation and related benefits 6,783
Other accrued liabilities 4,034
Deferred revenue 51,767
Deferred taxes (non-current) 59,129
Other non-current liabilities 5,576
Other comprehensive income including currency translation
adjustments and pension and other post-retirement adjustments 4,004
Net assets sold (282,424 )
Less: Transaction costs (5,946 )
Gain on sale of ISS $ 78,674
Income (loss) from discontinued operations.
Years Ended
December 31, 2015 December 31, 2014 December 31, 2013
(in
thousands)
Revenue from discontinued operations $
— $ 43,122 $ 122,303
Income (loss) from discontinued operations before provision
(benefit) for income taxes $
— $ 86,230 $ 32,793
Provision for income taxes 6,390 1,059 10,146
Income (loss) from discontinued operations, net of income
taxes $ (6,390 ) $ 85,171 $ 22,647
The year ended December 31, 2015 reflects the impact of
out-of-period income tax charges associated with the tax
obligations triggered upon the sale of ISS.</t>
  </si>
  <si>
    <t>Reclassifications out of Accumulated Other Comprehensive Income (Loss)</t>
  </si>
  <si>
    <t>4. RECLASSIFICATIONS OUT OF ACCUMULATED OTHER COMPREHENSIVE
INCOME (LOSS)
As required by ASC Subtopic 220-10, “ Comprehensive
Income — Overall Reclassifications Out of Accumulated Other
Comprehensive Income (Loss) (1)
Details about Accumulated Other Amount Reclassified from
Accumulated Other Comprehensive Income (Loss) Affected Line Item in the
Years Ended
December 31, December 31, December 31,
(in
thousands)
Unrealized losses on cash flow hedges
Interest rate contracts $
— $
— $ (1,364 ) Interest expense
—
— 524 Income tax benefit
$
— $
— $ (840 ) Net of tax
Unrealized gains on available-for-sale securities
Short-term investments $
— $
— $ 5
—
— (2 ) Provision for income taxes
$
— $
— $ 3 Net of tax
Defined benefit pension plans
Amount recognized as a component of net periodic benefit expense
for curtailments and settlements $ (563 ) $ (104 ) $ (32 ) (2)
153 (15 ) 6 (3) Provision for income taxes
$ (410 ) $ (119 $ (26 ) (4) Net of tax
Foreign currency translation adjustment $
— $ 4,184 $ — (5)
Total reclassifications for the period, net of tax $ (410 ) $ 4,065 $ (863 )
(1) Amounts in parentheses indicate
expenses or losses moved to the Consolidated Statements of
Income.
(2) Includes $(186,000) for the year
ended December 31, 2014 that was reclassified to “Income
(loss) from discontinued operations, net of taxes” as part of
the gain on the disposition of ISS.
(3) Includes $6,000 for the year ended
December 31, 2014 that was reclassified to “Income
(loss) from discontinued operations, net of taxes” as part of
the gain on the disposition of ISS.
(4) Includes $(180,000) for the year
ended December 31, 2014 that was reclassified to “Income
(loss) from discontinued operations, net of taxes” as part of
the gain on the disposition of ISS.
(5) This accumulated other comprehensive
income component for the year ended December 31, 2014 was
reclassified to “Income (loss) from discontinued operations,
net of taxes” as part of the gain on the disposition of
ISS.</t>
  </si>
  <si>
    <t>Earnings Per Common Share</t>
  </si>
  <si>
    <t>Earnings Per Share [Abstract]</t>
  </si>
  <si>
    <t>5.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3,778, 78,260 and 26,407, anti-dilutive
securities excluded from the calculation of diluted EPS for the
years ended December 31, 2015, 2014 and 2013,
respectively, because of their anti-dilutive effect.
The Company computes EPS using the two-class method and determines
whether instruments granted in share-based payment transactions are
participating securities. The following table presents the
computation of basic and diluted EPS:
Years Ended
(in thousands, except per share data) December 31, December 31 December 31
Income from continuing operations, net of income taxes $ 230,038 $ 198,942 $ 199,910
Income (loss) from discontinued operations, net of income taxes (6,390 ) 85,171 22,647
Net income $ 223,648 $ 284,113 $ 222,557
Less: Allocations of earnings to unvested restricted stock units
(1)
— (368 ) (633 )
Earnings available to MSCI common shareholders $ 223,648 $ 283,745 $ 221,924
Basic weighted average common shares outstanding 109,124 115,737 120,100
Effect of dilutive securities:
Stock options and restricted stock units 802 969 974
Diluted weighted average common shares outstanding 109,926 116,706 121,074
Earnings per basic common share from continuing operations $ 2.11 $ 1.72 $ 1.66
Earnings per basic common share from discontinued operations (0.06 ) 0.73 0.19
Earnings per basic common share $ 2.05 $ 2.45 $ 1.85
Earnings per diluted common share from continuing operations $ 2.09 $ 1.70 $ 1.64
Earnings per diluted common share from discontinued operations (0.06 ) 0.73 0.19
Earnings per diluted common share $ 2.03 $ 2.43 $ 1.83
(1) Restricted stock units granted to
employees prior to 2013 and restricted stock units granted to
independent directors of the Company prior to April 30, 2015
had a right to participate in all of the earnings of the Company in
the computation of basic EPS and, therefore, these restricted stock
units were not included as incremental shares in the diluted EPS
computation.</t>
  </si>
  <si>
    <t>Commitments and Contingencies</t>
  </si>
  <si>
    <t>Commitments and Contingencies Disclosure [Abstract]</t>
  </si>
  <si>
    <t>6. COMMITMENTS AND CONTINGENCIES
Legal matters.
Leases.
Future minimum commitments for the Company’s operating leases
in place as of December 31, 2015 are as follows:
Years Ending December 31, Amount
(in thousands)
2016 $ 28,170
2017 26,416
2018 25,064
2019 20,369
2020 17,863
Thereafter 148,074
Total $ 265,956
Long-term debt .
On December 12, 2013, the Company entered into an agreement
that extended the maturity of the Amended and Restated Credit
Facility from May 2017 to December 2018 (the “2013 Amended
and Restated Credit Facility”). The Company also amended the
amortization schedule of required debt payments under the 2012 Term
Loan.
On November 20, 2014, the Company completed its first private
offering of $800.0 million aggregate principal amount of 5.25%
senior unsecured notes due 2024 (the “2024 Senior
Notes”) and also entered into a $200.0 million senior
unsecured revolving credit agreement (the “2014 Revolving
Credit Agreement”) by and among the Company, as borrower,
certain of its subsidiaries, as guarantors (the “subsidiary
guarantors”), the lenders party thereto and JPMorgan Chase
Bank, N.A., as administrative agent. The Company used the net
proceeds from the offering of the 2024 Senior Notes, together with
cash on hand, to repay in full its then outstanding term loan
indebtedness of $794.8 million, which bore interest at LIBOR plus a
margin of 2.25%.
On August 13, 2015, the Company completed its second private
offering of $800.0 million aggregate principal amount of 5.75%
senior unsecured notes due 2025 (the “2025 Senior
Notes”). The Company intends to use the $789.5 million of net
proceeds from the offering of the 2025 Senior Notes for general
corporate purposes, including, without limitation, repurchases of
its common stock.
The 2024 Senior Notes are scheduled to mature and be paid in full
on November 20,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At any time prior to
November 15, 2017, the Company may use the proceeds of certain
equity offerings to redeem up to 35% of the aggregate principal
amount of the 2024 Senior Notes, including any permitted additional
notes, at a redemption price equal to 105.25% of the principal
amount.
The 2014 Revolving Credit Agreement has an initial term of five
years that may be extended, at the Company’s request, for two
additional one year terms.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At any time prior to
August 15, 2018, the Company may use the proceeds of certain
equity offerings to redeem up to 35% of the aggregate principal
amount of the 2025 Senior Notes, including any permitted additional
notes, at a redemption price equal to 105.75% of the principal
amount.
Interest payments attributable to the 2024 Senior Notes are due on
May 15 and November 15 of each year. The first interest payment was
made on May 15, 2015. The Company paid $41.4 million of interest
attributable to the 2024 Senior Notes during the year ended
December 31, 2015. Interest payments attributable to the 2025
Senior Notes are due on February 15 and August 15 of each year. The
first interest payment was made on February 16, 2016.
Long-term debt at December 31, 2015 was $1,579.4 million, net
of $20.6 million in deferred financing fees. Long-term debt at
December 31, 2014 was $788.4 million, net of $11.6 million in
deferred financing fees. See Note 2, “Recent Accounting
Standards Updates,” for further information on the
presentation of debt issuance costs in the Consolidated Statements
of Financial Condition.
In connection with the closing of the 2024 Senior Notes and 2025
Senior Notes offerings and entering into the 2014 Revolving Credit
Agreement, the Company paid certain fees which, together with the
existing fees related to prior credit facilities, are being
amortized over the life of the 2024 Senior Notes, 2025 Senior Notes
and the 2014 Revolving Credit Agreement. At December 31, 2015,
$23.0 million of the deferred financing fees remain unamortized,
$0.6 million of which is included in “Prepaid and other
assets,” $1.8 million of which is included in “Other
non-current assets” and $20.6 million of which is grouped and
presented as part of “Long-term debt” on the
Consolidated Statements of Financial Condition.
During the years ended December 31, 2015, 2014 and 2013, the
Company amortized $2.1 million, $7.7 million, and $3.3 million of
deferred financing fees in interest expense, respectively. There
was no unamortized debt discount outstanding as of
December 31, 2015 and 2014. Approximately $2.2 million and
$1.1 million of debt discount was amortized in interest expense
during the years ended December 31, 2014 and 2013,
respectively.
At December 31, 2015 and 2014, the fair market value of the
Company’s debt obligations were $1,638.0 million and $831.0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Derivatives and Hedging Activities.
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obligations in terms of its functional currency.
Cash Flow Hedges of Interest Rate Risk.
Non-designated Hedges of Foreign Exchange Risk.
The following table presents the fair values of the Company’s
derivative instruments and the location in which they are presented
on the Company’s Consolidated Statements of Financial
Condition:
Consolidated Statements of Financial Condition Location As of
(in thousands) December 31, 2015 December 31, 2014
Derivatives designated as hedging instruments:
Asset derivatives:
Foreign exchange contracts
Prepaid and other assets $ 640 $
—
Liability derivatives:
Foreign exchange contracts
Other accrued liabilities $ (2 ) $ (243 )
The following tables present the effect of the Company’s
financial derivatives and the location in which they are presented
on the Company’s Consolidated Statements of Financial
Condition and Consolidated Statements of Income:
Derivatives in
Cash Flow
Hedging
Relationships
Amount of Gain or (Loss) Recognized in Accumulated Other Comprehensive Income (Loss) on Derivatives (Effective Portion) for the Years Ended December 31,
Location of Gain or (Loss) Reclassified from Accumulated Other Comprehensive Income into Income (Effective Portion)
Amount of Gain or (Loss) Reclassified from Accumulated Other Comprehensive Income (Loss) into Income (Effective Portion) for the Years Ended December 31,
Location of Gain or (Loss) Recognized in Income on Derivatives (Ineffective Portion and Amount Excluded from Effectiveness Testing) Amount of Gain or (Loss) Recognized in Income on Derivatives (Ineffective Portion and Amount Excluded from Effectiveness Testing) for the Years Ended December 31,
(in thousands) 2015 2014 2013 2015 2014 2013 2015 2014 2013
Interest rate swaps $
— $
— $
— Interest expense $
— $
— $ (1,364 ) Interest expense $
— $
— $
—
Derivatives Not Designated as Hedging
(in thousands) Location of
Amount of Gain or (Loss)
December 31, December 31, December 31,
Foreign exchange contracts Other expense $ 366 $ (834 ) $ (139 )
Gain on sale of investment
During the year ended December 31, 2015, MSCI sold an investment
accounted for under the cost method and recognized a $6.3 million
gain which is included within the “Other expense (income),
net” in the Consolidated Statements of Income.</t>
  </si>
  <si>
    <t>Property, Equipment and Leasehold Improvements</t>
  </si>
  <si>
    <t>Property, Plant and Equipment [Abstract]</t>
  </si>
  <si>
    <t>7. PROPERTY, EQUIPMENT AND LEASEHOLD IMPROVEMENTS
Property, equipment and leasehold improvements at December 31,
2015 and 2014 consisted of the following:
As of
Type Estimated
December 31,
December 31,
(in
thousands)
Computer &amp; related equipment 2 to 5 years $ 143,499 $ 118,537
Furniture &amp; fixtures 7 years 9,870 9,569
Leasehold improvements
1 to 21 years 47,579 49,756
Work-in-process
— 12,658 9,020
Subtotal 213,606 186,882
Accumulated depreciation and amortization (114,680 ) (92,808 )
Property, equipment and leasehold improvements, net $ 98,926 $ 94,074
Depreciation and amortization expense of property, equipment and
leasehold improvements was $30.9 million, $25.7 million and
$20.4 million for the years ended December 31, 2015, 2014 and
2013, respectively.</t>
  </si>
  <si>
    <t>Goodwill and Intangible Assets</t>
  </si>
  <si>
    <t>Goodwill and Intangible Assets Disclosure [Abstract]</t>
  </si>
  <si>
    <t>8. GOODWILL AND INTANGIBLE ASSETS
Goodwill.
The change to the Company’s goodwill was as follows:
(in thousands) Goodwill
Goodwill at December 31, 2013 $ 1,813,164
Changes to goodwill (1) (244,299 )
Foreign exchange translation adjustment (3,961 )
Goodwill at December 31, 2014 $ 1,564,904
Changes to goodwill (2) 4,202
Foreign exchange translation adjustment (3,485 )
Goodwill at December 31, 2015 (3) $ 1,565,621
(1) Changes to goodwill reflect the
disposition and addition of goodwill associated with the sale of
ISS, which removed $254.2 million, and the acquisition of GMI
Ratings, which contributed $9.9 million. See Note 3,
“Dispositions and Discontinued Operations,” and Note
12, “Acquisitions,” for additional information.
(2) Changes to goodwill reflect the
addition of $4.2 million of goodwill associated with the
acquisition of Insignis. See Note 12, “Acquisitions,”
for additional information.
(3) At December 31, 2015, the
goodwill assigned to the Index, Analytics and All Other reportable
segments was $1,210.4 million, $302.5 million and $52.7 million,
respectively.
Intangible Assets.
Amortization expense related to intangible assets for the years
ended December 31, 2015, 2014 and 2013, was $46.9
million, $45.9 million and $44.8 million, respectively.
The gross carrying and accumulated amortization amounts related to
the Company’s identifiable intangible assets were as
follows:
Estimated Useful Lives As of
(in thousands) December 31, December 31, 2014 (1)
Gross intangible assets:
Customer relationships
5 to 21 years $ 361,746 $ 360,835
Trademarks/trade names
5 to 21.5 years 223,382 223,382
Technology/software 3 to 8.5 years 199,889 193,681
Proprietary data 13 years 28,627 28,627
Covenant not to compete 2 years 1,225 900
Subtotal 814,869 807,425
Foreign exchange translation adjustment (4,867 ) (1,588 )
Total gross intangible assets $ 810,002 $ 805,837
Accumulated amortization:
Customer relationships $ (143,325 ) $ (119,058 )
Trademarks/trade names (93,476 ) (81,545 )
Technology/software (175,209 ) (167,083 )
Proprietary data (6,698 ) (4,589 )
Covenant not to compete (665 ) (187 )
Subtotal (419,373 ) (372,462 )
Foreign exchange translation adjustment 861 253
Total accumulated amortization $ (418,512 ) $ (372,209 )
Net intangible assets:
Customer relationships $ 218,421 $ 241,777
Trademarks/trade names 129,906 141,837
Technology/software 24,680 26,598
Proprietary data 21,929 24,038
Covenant not to compete 560 713
Subtotal 395,496 434,963
Foreign exchange translation adjustment (4,006 ) (1,335 )
Total net intangible assets $ 391,490 $ 433,628
(1) Intangible assets and the associated
accumulated amortization as of December 31, 2014 reflect the
disposition and addition of intangible assets associated with the
sale of ISS and acquisition of GMI Ratings, respectively. See Note
3, “Dispositions and Discontinued Operations,” and Note
12, “Acquisitions,” for additional information.
Estimated amortization expense for succeeding years is presented
below:
For the Years Ending December 31, Amortization
(in thousands)
2016 $ 47,965
2017 43,097
2018 39,863
2019 37,853
2020 36,106
Thereafter 186,606
Total $ 391,490</t>
  </si>
  <si>
    <t>Employee Benefits</t>
  </si>
  <si>
    <t>Compensation and Retirement Disclosure [Abstract]</t>
  </si>
  <si>
    <t>9. EMPLOYEE BENEFITS
The Company sponsors a 401(k) plan for eligible U.S. employees and
defined contribution and defined benefit pension plans that cover
substantially all of its non-U.S. employees. For the years ended
December 31, 2015, 2014 and 2013, costs relating to
401(k), pension and post-retirement benefit expenses were $23.1
million, $22.2 million and $18.2 million, respectively. Amounts
included in cost of revenues for the years ended December 31,
2015, 2014 and 2013 were $10.7 million, $9.9 million and $8.4
million, respectively. Amounts included in selling and marketing
for the years ended December 31, 2015, 2014 and 2013 were
$6.8 million, $7.2 million and $5.6 million, respectively.
Amounts included in research and development for the years ended
December 31, 2015, 2014 and 2013 were $4.0 million, $3.7
million and $3.0 million, respectively. Amounts included in general
and administrative for the years ended December 31,
2015, 2014 and 2013 were $1.6 million, $1.3 million and $1.2
million, respectively.
401(k) and Other Defined Contribution Plans.
Net Periodic Benefit Expense.
The Company uses a measurement date of December 31 to
calculate obligations under its pension and postretirement plans.
As of December 31, 2015 and 2014, the Company carried a $17.1
million and $16.7 million, respectively, net liability in
other non-current liabilities on its Consolidated Statement of
Financial Condition related to its future pension obligations. The
fair value of the defined benefit plan assets were $16.4 million
and $14.3 million at December 31, 2015 and 2014,
respectively.</t>
  </si>
  <si>
    <t>Shareholders' Equity</t>
  </si>
  <si>
    <t>Equity [Abstract]</t>
  </si>
  <si>
    <t>10. SHAREHOLDERS’ EQUITY
The following note reflects the share repurchases and related
activity as well as share-based compensation activity recognized by
the Company, including the amounts recognized in both continuing
operations and discontinued operations for all periods
referenced.
Return of capital.
Prior to 2014, the Company repurchased an aggregate of $200.0
million worth of shares through multiple accelerated share
repurchase (“ASR”) agreements under the 2012 Repurchase
Program. On February 6, 2014, MSCI utilized the remaining
$100.0 million repurchase authorization provided by the 2012
Repurchase Program.
On February 4, 2014, the Board of Directors approved a stock
repurchase program authorizing the purchase of up to $300.0 million
worth of shares of MSCI’s common stock, which was increased
to $850.0 million on September 17, 2014 (the “2014
Repurchase Program”). On October 14, 2015, the Company
exhausted the $850.0 million share repurchase authorization
under the 2014 Repurchase Program.
On October 28, 2015, the Board of Directors approved a new stock
repurchase program authorizing the purchase of up to $1.0 billion
worth of shares of MSCI’s common stock (the “2015
Repurchase Program”). Share repurchases made pursuant to the
2015 Repurchase Program may take place in the open market or in
privately negotiated transactions from time to time based on market
and other conditions. This authorization may be modified, suspended
or terminated by the Board of Directors at any time without prior
notice.
On September 18, 2014, as part of the 2014 Repurchase Program,
the Company entered into an ASR agreement to initiate share
repurchases aggregating $300.0 million (the “September 2014
ASR Agreement”). As a result of the September 2014 ASR
Agreement, the Company received approximately 4.5 million
shares of MSCI’s common stock on September 19, 2014 and
approximately 1.2 million shares of MSCI’s common stock
on May 21, 2015 for a combined average price of $52.79 per
share.
On June 2, 2015, the Company began purchasing shares of its common
stock on the open market in accordance with SEC Rule 10b5-1.
Through December 31, 2015, the Company paid $670.8 million to
receive approximately 10.7 million shares on the open market as
part of both the 2014 Repurchase Program and the 2015 Repurchase
Program.
Pursuant to the 2014 Repurchase Program and the 2015 Repurchase
Program, as of December 31, 2015 the Company purchased a total
of 16.4 million shares for an average purchase price of $59.22
per share.
Since the announcement of the September 2014 $1.0 billion
capital return plan and through December 31, 2015, approximately
$1.1 billion was returned through share repurchases and cash
dividends and a total of $1.4 billion was returned to shareholders
since 2012.
The following table presents cash dividends declared and
distributed per common share for the periods indicated:
Dividends Amount
2014:
Fourth quarter $ 0.18 $ 20,393
2015:
First quarter $ 0.18 $ 20,411
Second quarter 0.18 20,442
Third quarter 0.22 24,152
Fourth quarter 0.22 22,792
Total cash dividends declared and distributed $ 0.80 $ 87,797
Common Stock.
The following table presents activity related to shares of common
stock issued and repurchased for the periods indicated:
Common Stock Issued Treasury Stock Common Stock
Balance At December 31, 2012 124,033,980 (3,919,394 ) 120,114,586
Common stock issued and exercise of stock options 1,517,381
— 1,517,381
Shares received for taxes and exercise price of stock awards
— (352,086 ) (352,086 )
Shares received under stock repurchase programs
— (3,197,371 ) (3,197,371 )
Stock issued to Directors and held in Treasury 3,907 (3,306 ) 601
Balance At December 31, 2013 125,555,268 (7,472,157 ) 118,083,111
Dividend payable/paid 99 (99 )
—
Common stock issued and exercise of stock options 1,076,751
— 1,076,751
Shares received for taxes and exercise price of stock awards
— (233,163 ) (233,163 )
Shares received under stock repurchase programs
— (6,856,866 ) (6,856,866 )
Stock issued to Directors and held in Treasury 5,272 (2,636 ) 2,636
Balance At December 31, 2014 126,637,390 (14,564,921 ) 112,072,469
Dividend payable/paid 802 (385 ) 417
Common stock issued and exercise of stock options 1,558,965
— 1,558,965
Shares received for taxes and exercise price of stock awards
— (763,558 ) (763,558 )
Shares received under stock repurchase programs
— (11,856,169 ) (11,856,169 )
Stock issued to Directors and held in Treasury 3,032 (2,008 ) 1,024
Balance At December 31, 2015 128,200,189 (27,187,041 ) 101,013,148
Shared-Based Compensation.
In February 2016, the Company granted a portion of its employees
with awards in the form of RSUs and MSUs. The total number of units
granted was 711,329. The aggregate fair value of the awards was
$42.5 million, of which approximately $9.8 million had been
expensed in the year ended December 31, 2015 in relation to
awards granted to retirement eligible employees under the award
terms. A portion of the awards granted consisted of RSUs vesting
over a three-year period, with one-third vesting on each
anniversary of the grant in 2017, 2018 and 2019. A smaller portion
of the awards granted consisted of MSUs that will time-vest over a
three year period and are subject to the achievement of the
applicable absolute total shareholder return compounded annual
growth rate and relative total shareholder return compounded annual
growth rate performance metrics measured over a minimum three-year
performance period. The performance period may also be extended for
an additional period of six months only in the event that both of
the performance metrics achieved by the Company are below specified
threshold performance levels.
Certain MSU awards were also granted under an equity compensation
plan that was approved by the Board, but remains subject to
shareholder approval. As a result, these awards are not
considered to have been granted in accordance with ASC Subtopic
718-10. If the plan is approved, the fair value of the target
number of shares underlying such awards will be determined as of
the grant date, which will coincide with shareholder approval of
the equity compensation plan. These awards are subject to
achievement of the same performance metrics as those for the MSUs
granted in February 2016 and will vest at the same time.
For a small group of awards granted by the Company, all or a
portion of the award may be cancelled in certain limited
situations, including termination for cause, if employment is
terminated before the end of the relevant restriction period. For
the remainder of the awards granted by the Company, all or a
portion of the award may be cancelled if employment is terminated
for certain reasons before the end of the relevant restriction
period for non-retirement-eligible employees.
In connection with awards under its equity-based compensation and
benefit plans, the Company is authorized to use newly issued shares
or certain shares of common stock held in treasury.
The components of share-based compensation expense related to the
awards to Company employees and directors who are not employees of
the Company of restricted stock units and restricted stock awards
(representing shares of common stock) and options to purchase
shares of common stock, as applicable, are presented below:
(in thousands) Years Ended
December 31, December 31, December 31,
Deferred stock $ 27,549 $ 25,830 $ 23,910
Stock options (73 ) 1,201 1,643
Total $ 27,476 $ 27,031 $ 25,553
The following table presents the amount of share-based compensation
expense by category for the periods indicated:
(in thousands) Years Ended
December 31, December 31, December 31,
Cost of revenues $ 6,909 $ 7,187 $ 7,490
Selling and marketing 6,564 7,296 5,721
Research and development 2,823 3,128 2,283
General and administrative 11,180 8,005 7,277
Total share-based compensation expense $ 27,476 $ 25,616 $ 22,771
There was no share-based compensation expense included in income
(loss) from discontinued operations, net of income taxes for the
year ended December 31, 2015. The amount included in income (loss)
from discontinued operations, net of income taxes for the years
ended December 31, 2014 and 2013 was $1.4 million and $2.8
million, respectively.
The tax benefits for share-based compensation expense related to
deferred stock and stock options granted to Company employees and
to directors who are not employees of the Company were $15.3
million, $2.8 million and $2.6 million for the years ended
December 31, 2015, 2014 and 2013, respectively.
As of December 31, 2015, $14.5 million of compensation cost
related to MSCI unvested share-based awards granted to the
Company’s employees and to directors who are not employees of
the Company had not yet been recognized. The unrecognized
compensation cost relating to unvested stock-based awards expected
to vest will be recognized primarily over the next one to three
years.
In connection with awards under its equity-based compensation and
benefit plans, the Company is authorized to issue shares of common
stock. As of December 31, 2015, 6.7 million shares of
common stock were available for future grants under these
plans.
Deferred Stock Awards.
The following table presents activity concerning the
Company’s vested and unvested deferred stock awards
applicable to its employees (share data in thousands) for the
period indicated:
For the Year Ended December 31, 2015 Number of Shares Weighted Grant
Vested and unvested deferred stock awards at December 31, 2014
(1) 1,213 $ 37.82
Granted 634 $ 55.20
Conversion to common stock (640 ) $ 36.55
Canceled (132 ) $ 47.47
Vested and unvested deferred stock awards at December 31, 2015 1,075 $ 47.70
(1) As of December 31, 2015, 1,054
restricted stock units and restricted stock awards, with a weighted
average price of $47.60, were vested or expected to vest.
The total fair value of Deferred Stock Awards held by the
Company’s employees that converted to MSCI common stock
during the years ended December 31, 2015, 2014 and 2013
was $34.1 million, $24.5 million and $28.2 million,
respectively.
The following table presents activity concerning the
Company’s unvested deferred stock awards related to its
employees (share data in thousands):
For the Year Ended December 31, 2015 Number of Shares Weighted Grant
Unvested deferred stock awards at December 31, 2014 883 $ 37.99
Granted 499 $ 55.45
Vested (453 ) $ 37.18
Canceled (129 ) $ 47.81
Unvested deferred stock awards at December 31, 2015 800 $ 47.83
Unvested deferred stock awards expected to vest 779 $ 47.69
Stock Option Awards
Assumptions
Risk free interest rate 1.87 %
Expected option life in years 6.50
Expected stock price volatility 46.07 %
Expected dividend yield
—
The expected stock price volatility assumption was determined using
the historical volatility of the Company.
The following table presents activity concerning MSCI stock options
granted to the Company’s employees for the year ended
December 31, 2015 (option data and dollar values in thousands,
except exercise price):
For the Year Ended December 31, 2015 Number of Weighted Weighted Aggregated
Options outstanding at December 31, 2014 1,487 $ 22.69 3.76 N/A
Granted or assumed
— $
— N/A N/A
Forfeited (63 ) $ 40.14 N/A N/A
Conversion to common stock (939 ) $ 20.97 N/A N/A
Options outstanding at December 31, 2015 485 $ 23.77 2.40 $ 23,432
Options exercisable at December 31, 2015 435 $ 22.29 2.68 $ 21,669
Options vested or expected to vest 485 $ 23.77 2.40 $ 23,432
The following table presents information relating to the
Company’s outstanding stock options as of December 31,
2015 (number of options outstanding and aggregate intrinsic value
data in thousands):
As of December 31, 2015 Options Outstanding
Range of Exercise Prices Number Weighted Average Aggregate
$9.92 to $16.48 55 $ 15.54 2.80 $ 3,109
$18.00 134 $ 18.00 1.87 $ 7,260
$20.45 to $24.11 153 $ 22.45 1.95 $ 7,581
$25.64 to $40.23 143 $ 33.75 3.23 $ 5,482
Total 485 $ 23,432
The following table presents information relating to the
Company’s exercisable stock options as of December 31,
2015 (number of options outstanding and aggregate intrinsic value
data in thousands):
As of December 31, 2015 Options Exercisable
Range of Exercise Prices Number Weighted Average Aggregate
$9.92 to $16.48 55 $ 15.54 2.80 $ 3,109
$18.00 134 $ 18.00 1.87 $ 7,260
$20.45 to $24.11 153 $ 22.45 1.95 $ 7,581
$25.64 to $40.23 93 $ 32.18 2.31 $ 3,719
Total 435 $ 21,669
The intrinsic value of the stock options exercised by the
Company’s employees during the years ended December 31,
2015, 2014 and 2013 was $37.3 million, $12.8 million and $13.9
million, respectively.</t>
  </si>
  <si>
    <t>Income Taxes</t>
  </si>
  <si>
    <t>Income Tax Disclosure [Abstract]</t>
  </si>
  <si>
    <t>11. INCOME TAXES
The provision for income taxes (benefits) by taxing jurisdiction
consisted of:
Years Ended
December 31, 2015 December 31, 2014 December 31, 2013
(in
thousands)
Current
U.S. federal $ 85,540 $ 84,959 $ 97,739
U.S. state and local 22,108 13,929 16,820
Non U.S. 22,156 18,505 18,270
129,804 117,393 132,829
Deferred
U.S. federal (10,546 ) (2,606 ) (14,362 )
U.S. state and local 1,460 (3,356 ) (3,802 )
Non U.S. (1,202 ) (2,035 ) (1,747 )
(10,288 ) (7,997 ) (19,911 )
Provision for income taxes from continuing operations $ 119,516 $ 109,396 $ 112,918
Provision for income taxes from discontinued operations $ 6,390 $ 1,059 $ 10,146
The following table reconciles the provision to the U.S. federal
statutory income tax rate for income from continuing
operations:
Years Ended
December 31, 2015 December 31, 2014 December 31, 2013
U.S. federal statutory income tax rate 35.00 % 35.00 % 35.00 %
U.S. state and local income taxes, net of U.S. federal income tax
benefits 4.44 % 2.72 % 3.05 %
Change in tax rates applicable to non-U.S. earnings (2.73 %) (1.88 %) (0.93 %)
Domestic tax credits and incentives (2.62 %) (0.86 %) (0.95 %)
Other 0.10 % 0.50 % (0.07 %)
Effective income tax rate 34.19 % 35.48 % 36.10 %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s of December 31, 2015 and 2014, were
as follows:
As of
December 31, 2015 December 31, 2014
(in
thousands)
Deferred tax assets:
Employee compensation and benefit plans $ 23,700 $ 24,765
Deferred rent 7,485 7,229
State taxes
— 2,322
Pension 2,030 2,494
Unearned revenue 1,555 1,117
Loss carryforwards – current
— 1,667
Loss carryforwards – non-current 33,389 34,249
Other 678 1,979
Subtotal 68,837 75,822
Less: valuation allowance (21,052 ) (21,232 )
Total deferred tax assets $ 47,785 $ 54,590
Deferred tax liabilities:
Intangible assets $ (138,832 ) $ (154,965 )
Foreign currency translation (352 ) (629 )
Property, equipment and leasehold improvements, net (10,358 ) (10,435 )
Other
— (246 )
Total deferred tax liabilities $ (149,542 ) $ (166,275 )
Net deferred tax liabilities $ (101,757 ) $ (111,685 )
As presented in the table above, the Company has certain loss
carryforward items. The tax value of the capital loss
carryforward is $21.1 million which is set to expire in 2019. There
is a full valuation allowance against this item. The tax value
of the United States portion of the net operating loss
carryforwards is $10.2 million which is subject to an annual
limitation on utilization and will begin to expire in 2020.
The following table presents the components of income before
provision for income taxes generated by domestic or foreign
operations for the periods indicated:
Years Ended
December 31, 2015 December 31, 2014 December 31, 2013
(in
thousands)
Domestic $ 282,764 $ 269,944 $ 276,549
Foreign (1) 66,790 38,394 36,279
Total income before provision for income taxes $ 349,554 $ 308,338 $ 312,828
(1) Foreign income before provision for
income taxes is defined as income generated from operations located
outside the U.S., which includes income from foreign branches of
U.S. companies.
Cumulative earnings attributable to foreign subsidiaries were
$224.8 million, $149.1 million and $188.6 million for the
years ended December 31, 2015, 2014, and 2013, respectively.
No provisions for income tax that could occur upon repatriation
have been recorded on these earnings which the Company intends to
permanently reinvest abroad. At this time, it is not practicable to
determine the amount of income taxes payable in the event all such
foreign earnings are repatriated.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
The Company believes the resolution of tax matters will not have a
material effect on the Consolidated Statement of Financial
Condition of the Company, although a resolution could have a
material impact on the Company’s Consolidated Statement of
Income for a particular future period and on the Company’s
effective tax rate for any period in which such resolution
occurs.
The following table presents a reconciliation of the beginning and
ending amount of the gross unrecognized tax benefits, excluding
interest and penalties, for the years ended December 31, 2015,
2014 and 2013:
Years Ended
Gross unrecognized tax benefits December 31, 2015 December 31, 2014 December 31, 2013
(in thousands)
Beginning balance $ 6,525 $ 7,089 $ 6,827
Increases based on tax positions related to the current period 536 292 194
Increases based on tax positions related to prior periods 2,131 1,969 2,690
Decreases based on tax positions related to prior periods (500 ) (346 ) (2,474 )
Increases/ (Decreases) related to settlements with taxing
authorities
— (1,652 )
—
Increases/(Decreases) related to a lapse of applicable statute of
limitations
— (827 ) (148 )
Ending balance $ 8,692 $ 6,525 $ 7,089
The total amount of unrecognized tax benefits was $7.8 million, net
of federal benefit of state issues, competent authority and foreign
tax credit offsets, as of December 31, 2015, which, if
recognized, would favorably affect the effective tax rate in future
periods. The Company recognizes the accrual of interest and
penalties related to unrecognized tax benefits in the Provision for
Income Taxes in the Consolidated Statement of Income. For the year
ended December 31, 2015, the Company recognized $0.3 million
of interest in the Consolidated Statement of Income. No significant
penalties were recognized in the Consolidated Statement of Income
for the year ended December 31, 2015.
The Company is under examination by the IRS and other tax
authorities in certain jurisdictions, including foreign
jurisdictions, such as India, and states in which the Company has
significant business operations, such as New York. The tax years
currently under examination vary by jurisdiction but include years
ranging from 2005 through 2014.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t>
  </si>
  <si>
    <t>Acquisitions</t>
  </si>
  <si>
    <t>Business Combinations [Abstract]</t>
  </si>
  <si>
    <t>12. ACQUISITIONS
The acquisition method of accounting is based on ASC Subtopic
805-10, “Business Combinations,” Fair
Value Measurements and Disclosures,
Acquisition of Insignis
On October 16, 2015, the Company completed the purchase of
Insignis for $6.5 million through its subsidiary InvestorForce.
Insignis is a financial data provider, including data on positions,
transactions and complex instruments such as exchange-traded
futures and options, OTC swaps and foreign exchange spot and
forward contracts. Financial results for Insignis will be included
within the Analytics segment from the time of acquisition.
As of December 31, 2015, the preliminary purchase price
allocations for the Insignis acquisition were $4.2 million for
goodwill, $2.2 million for identifiable intangible assets and
$0.1 million for assets other than identifiable intangible
assets.
Acquisition of GMI Ratings
On August 11, 2014, the Company completed the acquisition of
GMI Ratings for $15.5 million in cash through its subsidiary MSCI
ESG Research Inc. GMI Ratings is a provider of corporate governance
research and ratings on companies worldwide. Clients of GMI Ratings
include institutional investors, banks, insurers, auditors,
regulators and corporations seeking to incorporate ESG factors into
risk assessment and decision-making.
The purchase price allocations for the GMI Ratings acquisition were
$9.9 million for goodwill, $3.6 million for identifiable intangible
assets, $6.7 million for assets other than identifiable intangible
assets and $4.7 million for other liabilities.</t>
  </si>
  <si>
    <t>Segment Information</t>
  </si>
  <si>
    <t>Segment Reporting [Abstract]</t>
  </si>
  <si>
    <t>13. SEGMENT INFORMATION
ASC Subtopic 280-10, “Segment Reporting,”
The CODM measures and evaluates reportable segments based on
segment operating revenues as well as Adjusted EBITDA and other
measures. The Company excludes the following items from segment
Adjusted EBITDA: income (loss) from discontinued operations, net of
income taxes, provision for income taxes, other expense (income),
net, depreciation and amortization of property, equipment and
leasehold improvements, amortization of intangible assets and
certain transactions or adjustmen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Revenues and expenses directly associated with each segment are
included in determining its operating results. Other expenses that
are not directly attributable to a particular segment are allocated
based upon allocation methodologies, including time estimates,
headcount, sales targets, data center consumption and other
relevant usage measures. Due to the integrated structure of our
business, certain costs incurred by one segment may benefit other
segments. A segment may use the content and data produced by
another segment without incurring an arm’s 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a provider of investment decision
support tools, including equity indexes and equity index
benchmarks. The products are used in many areas of the investment
process, including portfolio construction and rebalancing, asset
allocation, performance benchmarking and attribution, regulatory
and client reporting and index-linked investment product
creation.
The Analytics operating segment consists of products and services
used for portfolio construction, risk management and reporting. The
products enable institutional investors to monitor, analyze and
report on the risk and return of investments across a variety of
asset classes. They are based on proprietary, integrated
fundamental multi-factor risk models, value-at-risk methodologies,
performance attribution frameworks and asset valuation
models. In addition, the Analytics segment includes products
that help investors value, model and hedge physical assets and
derivatives across a number of market segments, including energy
and commodity assets.
The ESG operating segment offers products institutional investors
use for assessing risks and opportunities arising from
environmental, social and governance issues. ESG tools are
used to evaluate both individual securities and investment
portfolios.
The Real Estate operating segment is a provider of real estate
performance analysis for funds, investors, managers, lenders and
occupiers. It provides index products and offers services that
include research, reporting and benchmarking.
The operating segments of ESG and Real Estate do not individually
meet the segment reporting thresholds and have been combined and
presented as part of All Other for disclosure purposes.
The following table presents operating revenue by reportable
segment for the periods indicated:
Years Ended
December 31, 2015 December 31, 2014 December 31, 2013
(in
thousands)
Operating revenues
Index $ 558,964 $ 503,892 $ 448,414
Analytics 433,424 414,085 397,203
All Other 82,625 78,703 67,747
Total $ 1,075,013 $ 996,680 $ 913,364
The following table presents segment profitability and a
reconciliation to net income for the periods indicated:
Years Ended
December 31, 2015 December 31, 2014 December 31, 2013
(in
thousands)
Index Adjusted EBITDA $ 392,987 $ 349,685 $ 323,558
Analytics Adjusted EBITDA 95,468 72,173 97,806
All Other Adjusted EBITDA (6,758 ) (13,104 ) (16,216 )
Total operating segment profitability 481,697 408,754 405,148
Lease exit charge
—
— (365 )
Amortization of intangible assets 46,910 45,877 44,798
Depreciation and amortization of property, equipment and leasehold
improvements 30,889 25,711 20,384
Operating income 403,898 337,166 340,331
Other expense (income), net 54,344 28,828 27,503
Provision for income taxes 119,516 109,396 112,918
Income from continuing operations 230,038 198,942 199,910
Income (loss) from discontinued operations, net of income taxes (6,390 ) 85,171 22,647
Net income $ 223,648 $ 284,113 $ 222,557
Revenue by geography is based on the shipping address of the
ultimate customer utilizing the product. The following table
presents revenue by geographic area for the periods indicated:
Years Ended
(in thousands) December 31, 2015 December 31, 2014 December 31, 2013
Revenues
Americas:
United States $ 519,429 $ 471,145 $ 416,999
Other 41,552 37,189 34,547
Total Americas 560,981 508,334 451,546
Europe, the Middle East and Africa (“EMEA”):
United Kingdom 166,019 154,308 141,938
Other 215,192 209,893 202,664
Total EMEA 381,211 364,201 344,602
Asia &amp; Australia:
Japan 45,371 46,642 46,752
Other 87,450 77,503 70,464
Total Asia &amp; Australia 132,821 124,145 117,216
Total $ 1,075,013 $ 996,680 $ 913,364
Long-lived assets consist of property, equipment, leasehold
improvements, goodwill and intangible assets, net of accumulated
depreciation and amortization. The following table presents
long-lived assets by geographic area on the dates indicated:
As of
(in thousands) December 31, December 31,
Long-lived assets
Americas:
United States $ 1,916,689 $ 1,944,433
Other 2,279 3,293
Total Americas 1,918,968 1,947,726
EMEA:
United Kingdom 110,261 120,781
Other 16,849 13,345
Total EMEA 127,110 134,126
Asia &amp; Australia:
Japan 570 837
Other 9,389 9,917
Total Asia &amp; Australia 9,959 10,754
Total $ 2,056,037 $ 2,092,606</t>
  </si>
  <si>
    <t>Quarterly Results of Operations</t>
  </si>
  <si>
    <t>Quarterly Financial Information Disclosure [Abstract]</t>
  </si>
  <si>
    <t>14. QUARTERLY RESULTS OF OPERATIONS (unaudited):
2015 2014
First Quarter Second Quarter Third Quarter Fourth Quarter First Quarter Second Quarter Third Quarter Fourth Quarter
(in thousands,
except per share data)
Operating revenues $ 262,769 $ 270,580 $ 268,771 $ 272,893 $ 239,688 $ 254,226 $ 251,661 $ 251,105
Cost of revenues 69,904 67,394 65,593 64,804 66,802 70,212 69,770 69,839
Selling and marketing 41,648 42,028 38,809 39,809 41,126 40,506 41,402 40,805
Research and development 23,189 20,807 15,548 17,776 17,465 17,374 19,021 17,235
General and administrative 20,377 22,080 19,960 23,590 17,692 20,240 19,516 18,921
Amortization of intangible assets 11,702 11,695 11,710 11,803 11,270 11,442 11,574 11,591
Depreciation and amortization of property, equipment and leasehold
improvements 7,207 8,065 8,049 7,568 5,828 5,921 6,342 7,620
Total operating expenses 174,027 172,069 159,669 165,350 160,183 165,695 167,625 166,011
Operating income 88,742 98,511 109,102 107,543 79,505 88,531 84,036 85,094
Interest income (204 ) (185 ) (285 ) (492 ) (156 ) (192 ) (277 ) (226 )
Interest expense (1) 11,108 11,116 17,267 22,896 5,059 5,366 5,604 15,791
Other expense (income) 178 164 (6,922 ) (297 ) 1,071 (726 ) (1,287 ) (1,199 )
Other expense (income), net 11,082 11,095 10,060 22,107 5,974 4,448 4,040 14,366
Income from continuing operations before provision for income
taxes 77,660 87,416 99,042 85,436 73,531 84,083 79,996 70,728
Provision for income taxes 28,036 31,399 34,644 25,437 26,385 27,280 28,272 27,459
Income from continuing operations 49,624 56,017 64,398 59,999 47,146 56,803 51,724 43,269
Income (loss) from discontinued operations, net of income taxes (5,797 )
—
— (593 ) 33,253 50,857 (10 ) 1,071
Net income $ 43,827 $ 56,017 $ 64,398 $ 59,406 $ 80,399 $ 107,660 $ 51,714 $ 44,340
Earnings per basic common share
From continuing operations $ 0.44 $ 0.50 $ 0.59 $ 0.59 $ 0.40 $ 0.48 $ 0.44 $ 0.38
From discontinued operations (0.05 )
—
— (0.01 ) 0.28 0.44
— 0.01
Earnings per basic common share $ 0.39 $ 0.50 $ 0.59 $ 0.58 $ 0.68 $ 0.92 $ 0.44 $ 0.39
Earnings per diluted common share
From continuing operations $ 0.44 $ 0.50 $ 0.59 $ 0.58 $ 0.40 $ 0.48 $ 0.44 $ 0.38
From discontinued operations (0.05 )
—
— (0.01 ) 0.28 0.43
— 0.01
Earnings per diluted common share $ 0.39 $ 0.50 $ 0.59 $ 0.57 $ 0.68 $ 0.91 $ 0.44 $ 0.39
Weighted average shares outstanding used in computing per share
data
Basic 112,520 112,143 108,773 102,837 117,582 116,702 116,251 112,299
Diluted 113,522 112,931 109,440 103,589 118,597 117,664 117,163 113,289
(1) Increased interest expense during the
fourth quarter of 2014 compared to the first three quarters of 2014
was primarily the result of the debt discount and deferred
financing fees written off in connection with the 2024 Senior Notes
offering and the 2014 Revolving Facility.</t>
  </si>
  <si>
    <t>Subsequent Events</t>
  </si>
  <si>
    <t>Subsequent Events [Abstract]</t>
  </si>
  <si>
    <t>15. SUBSEQUENT EVENTS
On February 2, 2016, the Board of Directors of the Company
declared a quarterly dividend of $0.22 per share of common
stock to be paid on March 11, 2016 to shareholders of record
as of the close of trading on February 19, 2016.
Subsequent to the year ended December 31, 2015 and through February
19, 2016, an additional 2.6 million shares of common stock
were repurchased for a total value of $170.6 million.</t>
  </si>
  <si>
    <t>Introduction and Basis of Presentation (Policies)</t>
  </si>
  <si>
    <t>Basis of Presentation</t>
  </si>
  <si>
    <t>Basis of Presentation
The consolidated financial statements include the accounts of MSCI
Inc. and its wholly-owned subsidiaries. The Company’s policy
is to consolidate all entities in which it owns more than 50% of
the outstanding voting stock unless it does not control the entity.
It is also the Company’s policy to consolidate any variable
interest entity for which the Company is the primary beneficiary,
of which the Company has none, as required by the Financial
Accounting Standards Board’s (“FASB”) Accounting
Standards Codification (“ASC”) Subtopic 810-10, Consolidations.”
The Company changed its presentation of operating expenses during
the year ended December 31, 2015 in order to provide more
transparency into the underlying cost base of the Company,
consistent with how it is managed. Prior to the change, operating
expenses were grouped and presented as cost of services and
selling, general and administrative. Cost of services included
costs related to research, data management and production, software
engineering and production management functions. Selling, general
and administrative consisted of expenses for sales and marketing
staff, finance, human resources, legal and compliance, information
technology infrastructure and corporate administration personnel.
Operating expenses are now grouped and presented in the following
activity categories: cost of revenues, selling and marketing,
research and development and general and administrative. Costs are
assigned to these categories based on the nature of the expense,
or, when not directly attributable, an estimate is allocated based
on the type of effort involved.
Cost of revenues consists of costs related to the production and
servicing of the Company’s products and services and
primarily include information technology costs associated with the
production and delivery of its products and services, including
data center, platform and infrastructure costs; costs to acquire,
produce and maintain market data information; costs of research to
support, maintain and rebalance existing products; costs of product
management teams; costs of client service and consultant teams to
support customer needs; as well as other support costs directly
attributable to the cost of revenues including certain human
resources, finance and legal costs.
Selling and marketing expenses consist of costs associated with
acquiring new clients or selling new products or product renewals
to existing clients and primarily includes the costs of our sales
force and marketing teams as well as costs incurred in other groups
associated with acquiring new business, including product
management, research, technology and sales operations.
Research and development expenses consist of costs to develop new
or enhance existing products and the costs to develop new or
improved technology and service platforms for the delivery of our
products and services and primarily includes the costs of
application development, research, product management, project
management and the technology support associated with supporting
these efforts.
General and administrative expenses consist of costs primarily
related to finance operations, human resources, office of the CEO,
legal, corporate technology, corporate development and certain
other administrative costs that are not directly attributed, but
are instead allocated, to a product or service.
The recasting of previously issued financial information has been
made to conform to the current presentation and does not represent
a restatement of previously issued financial statements.</t>
  </si>
  <si>
    <t>Basis of Financial Statements and Use of Estimates</t>
  </si>
  <si>
    <t>Basis of Financial Statements and Use of
Estimates
The Company’s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consolidated financial statements and related disclosures. The
Company believes that estimates used in the preparation of these
consolidated financial statements are reasonable; however, actual
results could differ materially from these estimates.
Inter-company balances and transactions are eliminated in
consolidation.</t>
  </si>
  <si>
    <t>Revenue Recognition</t>
  </si>
  <si>
    <t>Revenue Recognition
In general, the Company applies SEC Staff Accounting Bulletin
No. 104 (“SAB 104”), “ Revenue
Recognition
• The Company has persuasive evidence
of a legally binding arrangement,
• Delivery has occurred,
• Client fee is deemed fixed or
determinable, and
• Collection is probable.
When a sales arrangement requires the delivery of more than one
product and service, revenue is recognized pursuant to the
requirements of ASC Subtopic 605-25, “ Revenue Arrangements
with Multiple Deliverables
• The delivered items have value to the
client on a standalone basis, which means they can be sold
separately by any vendor or the client could resell the delivered
items on a standalone basis; and
• If the arrangement includes a general
right of return relative to the delivered items, delivery or
performance of the undelivered items is considered probable and
substantially in the control of the vendor.
The Company has signed contracts with substantially all clients
that set forth the fees to be paid for its products and services.
Further, the Company regularly assesses the receivable balances for
each client for collectability. The Company’s application
service license arrangements generally do not include acceptance
provisions, which generally allow a client to test the solution for
a defined period of time before committing to the license. If a
license agreement includes an acceptance provision, the Company
does not recognize subscription revenues until the earlier of the
receipt of a written client acceptance or, if not notified by the
client that it is cancelling the license agreement, the expiration
of the acceptance period.
The Company’s subscription agreements for hosted services
include provisions that, among other things, allow clients, for no
additional fee, to receive updates and modifications that may be
made from time to time when and if available, for the term of the
agreement, which is typically one year. These arrangements do not
provide the client with the right to take possession of the
application at any time. For sales arrangements with multiple
deliverables, which may include application service subscription
and professional services associated with implementation and other
services, the Company evaluates each deliverable in these
multiple-element arrangements to determine whether it represents a
separate unit of accounting and allocates revenue accordingly,
based on the Company’s best estimated sales price.
In most cases, the Company recognizes revenues from subscription
arrangements ratably over the term of the license agreement
pursuant to contract terms. The contracts state the terms under
which these fees are to be calculated. The fees are recognized as
the Company supplies the product and service to the client over the
license period and are generally billed in advance, prior to the
license start date. When implementation services are included, the
Company recognizes revenues allocated to the subscription ratably
from the date the application is put into production to the end of
the license period. Revenues associated with implementation
services are recognized ratably over the useful life of those
services from the date the application is put into production. For
products and services whose fees are based on estimated assets
under management linked to the Company’s indexes, or contract
values related to futures and options, the Company recognizes
revenues based on estimates from independent third-party sources or
the most recently reported information from the client. Revenues
from subscription agreements for the receipt of periodic benchmark
reports, digests, and other publications, which are most often
associated with the Company’s real estate operating segment,
are recognized upon delivery of such reports or data updates.
The Company’s software-related arrangements do not require
significant modification or customization of any underlying
software applications being licensed. Accordingly, the Company
recognizes software revenues pursuant to the requirements of ASC
Subtopic 985-605, “ Software-Revenue
Recognition Software Revenue
Recognition,</t>
  </si>
  <si>
    <t>Share-Based Compensation</t>
  </si>
  <si>
    <t>Share-Based Compensation
Certain of the Company’s employees have received share-based
compensation under certain compensation programs. The
Company’s compensation expense reflects the fair value method
of accounting for share-based payments under ASC Subtopic 718-10,
“ Compensation—Stock Compensation.
The fair value of MSCI restricted stock units (“RSUs”)
is measured using the closing price of MSCI’s common stock on
the date prior to grant. Restricted stock units subject to
performance conditions (“PSUs”) are based on
performance measures that impact the amount of shares that each
recipient will receive upon vesting. The fair value of PSUs is
measured using the closing price of MSCI’s common stock on
the date prior to grant. Restricted stock units that are
subject to the achievement of multi-year total shareholder return
targets (“MSUs”) are performance awards with a market
condition. The fair value of MSUs is determined using a Monte
Carlo simulation model that creates a normal distribution of future
stock prices, which is then used to value the awards based on their
individual terms.
The fair value of MSCI standard stock options is determined using
the Black-Scholes valuation model and the single grant life method.
Under the single grant life method, option awards with graded
vesting are valued using a single weighted-average expected option
life. The fair value of MSCI stock options that contain stock price
contingencies is determined using a Monte Carlo simulation
model.
The Company recognizes the expense for an award granted to an
employee who is not retirement-eligible utilizing the graded
vesting method over the requisite service period. For all awards,
the Company bases initial accruals of compensation cost on the
estimated number of units for which the requisite service is
expected to be rendered and, for PSUs, the performance targets
expected to be achieved is also considered. If the estimated number
of units or the number of units ultimately delivered changes from
previous estimates, the cumulative effect on current and prior
periods of a change is recognized in compensation cost in the
period of the change. Because the probability of actual shares
expected to be earned is reflected in the fair value of MSUs on the
grant date, the expense to be recognized for these awards is not
adjusted to reflect the actual shares earned.
Based on interpretive guidance related to share-based compensation,
the Company’s policy is to accrue the estimated cost of
share-based awards that are granted to retirement-eligible
employees over the course of the prior year in which they were
earned rather than expensing the awards on the date of grant. A
portion of the awards granted to retirement-eligible employees
consist of PSUs. For those PSUs, the Company bases initial accruals
of compensation cost on the estimated number of units for which the
requisite service is expected to be rendered. If the estimated
number of units expected to convert changes from previous estimates
based on the performance targets expected to be achieved, the
cumulative effect of a change is recognized in compensation cost in
the period of the change.</t>
  </si>
  <si>
    <t>Research and Development</t>
  </si>
  <si>
    <t>Research and Development
The Company accounts for research and development costs in
accordance with several accounting pronouncements, including ASC
Subtopic 730-10, “ Research and Development
The Company applies the provisions of ASC Subtopic 350-40,
“ Internal Use Software
For the year ended December 31, 2015, the Company capitalized $8.6
million of costs related to software developed for internal use and
reversed $3.4 million of previously capitalized costs associated
with the termination of a technology project in the Analytics
segment. As a result, $5.2 million was the net amount capitalized
in the Consolidated Statement of Financial Condition for the year
ended December 31, 2015.
For the year ended December 31, 2014, the Company capitalized $8.3
million of costs related to software developed for internal use and
reversed $1.0 million of previously capitalized costs associated
with the termination of a technology project in the Analytics
segment. As a result, $7.3 million was the net amount capitalized
in the Consolidated Statement of Financial Condition for the year
ended December 31, 2014.
Capitalized software development costs are amortized on a
straight-line basis over the estimated useful life of the related
product, which is typically three to five years, beginning with the
date the software is placed into service.
Costs incurred in the preliminary and post-implementation stages of
our products are expensed as incurred.</t>
  </si>
  <si>
    <t>Income Taxes
Income tax expense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
As of December 31, 2015, the Company elected to change its policy
prospectively regarding the classification of deferred tax assets
and liabilities and related valuation allowance on the
Company’s Consolidated Statements of Financial Condition. To
comply with the amendments in ASU 2015-17 (see Note 2,
“Recent Accounting Standards Updates” for further
information), the Company will classify all deferred tax assets and
liabilities as noncurrent. Prior periods were not retrospectively
adjusted for the change in accounting principle.</t>
  </si>
  <si>
    <t>Deferred Revenue</t>
  </si>
  <si>
    <t>Deferred Revenue
Deferred revenues represent amounts billed to customers for
products and services in advance of delivery. The Company’s
clients generally pay subscription fees annually or quarterly in
advance. Deferred revenue is generally amortized ratably over the
service period as revenue recognition criteria are met. Where the
service period has not begun and the client has not paid or the
contract has not been renewed, deferred revenues and accounts
receivable are not recognized.</t>
  </si>
  <si>
    <t>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Topic 350, “ Intangibles—Goodwill and
Other
The Company tests goodwill for impairment on an annual basis on
July 1 and on an interim basis when certain events and
circumstances exist. The testing for impairment is performed at the
reporting unit level. Goodwill impairment is determined by
comparing the estimated fair value of a reporting unit with its
respective book value. If the estimated fair value exceeds the book
value, goodwill at the reporting unit level is not deemed to be
impaired. If the estimated fair value is below book value, however,
further analysis is required to determine the amount of impairment.
Additionally, if the book value of a reporting unit is zero or a
negative value and it is determined that it is more likely than not
that the goodwill is impaired, further analysis is required. As the
estimated fair value of the Company’s reporting units
exceeded their respective book value on the testing dates, no
impairment of goodwill was recorded during the years ended
December 31, 2015, 2014 and 2013.
The Company changed its reportable segments during the year ended
December 31, 2015. Simultaneously, segment reporting and goodwill
reporting units were updated in connection with this change. The
Company reallocated its goodwill to its reporting units using a
relative fair value allocation approach in accordance with
applicable accounting guidance. The Company’s reporting units
are the same as its operating segments. See Note 13,
“Segment Information” for further information about
MSCI’s operating segments.</t>
  </si>
  <si>
    <t>Intangible Assets</t>
  </si>
  <si>
    <t>Intangible Assets
The Company amortizes definite-lived intangible assets over their
estimated useful lives. Definite-lived intangible assets are tested
for impairment when impairment indicators are present, and, if
impaired, written down to fair value based on either discounted
cash flows or appraised values. No impairment of intangible assets
has been identified during any of the periods presented. The
Company has no indefinite-lived intangibles. The intangible assets
have remaining useful lives ranging from one to 20 years.</t>
  </si>
  <si>
    <t>Foreign Currency Translation</t>
  </si>
  <si>
    <t>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related
tax effects, are reflected in accumulated other comprehensive loss,
a separate component of shareholders’ equity. Gains or losses
resulting from foreign currency transactions incurred in currencies
other than the local functional currency are included in
non-operating “Other expense (income)” on the
Consolidated Statement of Income.</t>
  </si>
  <si>
    <t>Derivative Instruments</t>
  </si>
  <si>
    <t>Derivative Instruments
The Company applies ASC Subtopic 815-10, “ Derivatives and
Hedging
For derivative instruments that are designated and qualify as
hedging instruments for accounting purposes, the Company documents
and links the relationships between the hedging instruments and
hedged items. The Company also assesses and documents at the
hedge’s inception whether the derivatives used in hedging
transactions were effective in offsetting changes in fair values
associated with the hedged items. ASC Subtopic 815-10 provides
that, for derivative instruments that qualify for hedge accounting
being used to hedge cash flows, changes in the fair value are
recognized in accumulated other comprehensive income (loss), a
separate component of shareholders’ equity, until the hedged
item is recognized in earnings. In addition, the ineffective
portion of a derivative’s change in fair value is immediately
recognized in earnings.
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ssociated with assets and liabilities that are denominated in
certain foreign currencies. Derivative instruments that do not
qualify for hedge accounting are carried at fair value on the
Consolidated Statement of Financial Condition with gains and losses
recorded in the Consolidated Statement of Income in the period in
which they are realized.</t>
  </si>
  <si>
    <t>Property, Equipment and Leasehold Improvements
Property, equipment and leasehold improvements are stated at cost
less accumulated depreciation and amortization. Depreciation of
furniture and fixtures and computer and communications equipment
are amortized using the straight-line method over the estimated
useful life of the asset. Estimates of useful lives are as follows:
furniture &amp; fixtures – seven years; and, computer
and related equipment – two to five years. Leasehold
improvements are amortized on a straight-line basis over one to 21
years, which represents the lesser of the estimated useful life of
the asset or, where applicable, the remaining term of the
lease.</t>
  </si>
  <si>
    <t>Treasury Stock</t>
  </si>
  <si>
    <t>Treasury Stock
The Company holds repurchased shares of common stock as treasury
stock. The Company accounts for treasury stock under the cost
method and includes treasury stock as a component of
shareholders’ equity.
In accordance with ASC Subtopic 505-10,
“Equity,”</t>
  </si>
  <si>
    <t>Allowance for Doubtful Accounts</t>
  </si>
  <si>
    <t>Allowance for Doubtful Accounts
The Company primarily licenses its products and services to
institutional investors mainly in the United States, Europe and
Asia (primarily Hong Kong and Japan). The Company periodically
reviews receivable balances and maintains an allowance on customer
accounts where estimated losses may result from the inability of
its customers to make required payments. The Company does not
require collateral.
An allowance for doubtful accounts is recorded when it is probable
and estimable that a receivable will not be collected. Changes in
the allowance for doubtful accounts from December 31, 2012 to
December 31, 2015 were as follows:
Amount
(in thousands)
Balance as of December 31, 2012 $ 964
Addition to provision 876
Amounts written off, net of recoveries (560 )
Balance as of December 31, 2013 $ 1,280
Addition to provision 452
Amounts written off, net of recoveries (875 )
Balance as of December 31, 2014 $ 857
Addition to provision 940
Amounts written off, net of recoveries (680 )
Balance as of December 31, 2015 $ 1,117</t>
  </si>
  <si>
    <t>Accrued Compensation</t>
  </si>
  <si>
    <t>Accrued Compensation
The Company makes significant estimates in determining its accrued
non-stock based compensation and benefits expenses. A significant
portion of the Company’s employee incentive compensation
programs are discretionary. Each year end, the Company determines
the amount of discretionary cash bonus expense.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t>
  </si>
  <si>
    <t>Concentrations</t>
  </si>
  <si>
    <t>Concentrations
For the years ended December 31, 2015 and 2014, BlackRock,
Inc. accounted for 10.3% and 10.6%, respectively, of the
Company’s consolidated operating revenues. For the year ended
December 31, 2013, no single customer accounted for 10.0% or more
of the Company’s consolidated operating revenues. For the
years ended December 31, 2015, 2014 and 2013, BlackRock, Inc.
accounted for 19.2%, 20.1% and 18.6%, respectively, of the Index
segment operating revenues. No single customer accounted for 10.0%
or more of revenues within the Analytics and All Other segments for
the years ended December 31, 2015, 2014 and 2013.</t>
  </si>
  <si>
    <t>In April 2014, the FASB issued Accounting Standards Update
No. 2014-08, “Presentation of Financial Statements
(Topic 205) and Property, Plant, and Equipment (Topic 360):
Reporting Discontinued Operations and Disclosures of Disposals of
Components of an Entity,” “Presentation of
Financial Statements—Discontinued Operations
In May 2014, the FASB issued Accounting Standards Update
No. 2014-09, “Revenue from Contracts with
Customers,” “Revenue from
Contracts with Customers (Topic 606): Deferral of the
Effective Date,”
In January 2015, the FASB issued Accounting Standards Update No.
2015-01, “ Income Statement—Extraordinary and Unusual
Items (Subtopic 225-20): Simplifying Income Statement Presentation
by Eliminating the Concept of Extraordinary Items
In April 2015, the FASB issued Accounting Standards Update
No. 2015-03, “Interest—Imputation of Interest:
Simplifying the Presentation of Debt Issuance Costs,”
In April 2015, the FASB issued Accounting Standards Update
No. 2015-05, “Intangibles—Goodwill and
Other—Internal-Use Software,”
In August 2015, the FASB issued Accounting Standards Update
No. 2015-15, “Interest—Imputation of Interest:
Presentation and Subsequent Measurement of Debt Issuance Costs
Associated with Line-of-Credit Arrangements,”
In September 2015, the FASB issued Accounting Standards Update
No. 2015-16, “Business Combinations,”
In November 2015, the FASB issued Accounting Standards Update
No. 2015-17, “Balance Sheet Classification of
Deferred Taxes,”
In January 2016, the FASB issued Accounting Standards Update No.
2016-01, “ Financial Instruments—Recognition and
Measurement of Financial Assets and Financial Liabilities (Subtopic
825-10)</t>
  </si>
  <si>
    <t>Introduction and Basis of Presentation (Tables)</t>
  </si>
  <si>
    <t>Changes in Allowance for Doubtful Accounts</t>
  </si>
  <si>
    <t>Changes in the allowance for doubtful accounts from
December 31, 2012 to December 31, 2015 were as
follows:
Amount
(in thousands)
Balance as of December 31, 2012 $ 964
Addition to provision 876
Amounts written off, net of recoveries (560 )
Balance as of December 31, 2013 $ 1,280
Addition to provision 452
Amounts written off, net of recoveries (875 )
Balance as of December 31, 2014 $ 857
Addition to provision 940
Amounts written off, net of recoveries (680 )
Balance as of December 31, 2015 $ 1,117</t>
  </si>
  <si>
    <t>Disposition and Discontinued Operations (Tables)</t>
  </si>
  <si>
    <t>Schedule of Value of Assets and Liabilities Disposed</t>
  </si>
  <si>
    <t>The sale of ISS was completed on April 30, 2014 for $367.4
million. The value of the assets and liabilities of ISS that were
disposed, directly attributable transaction costs and the resulting
gain on disposal that has been reported in “Income (loss)
from discontinued operations, net of income taxes” for the
year ended December 31, 2014 are as follows:
Amount (in thousands)
Cash proceeds $ 367,355
Less: Initial working capital adjustments (311 )
Total proceeds 367,044
Less assets sold and liabilities relieved resulting from
disposal:
Cash and cash equivalents (4,544 )
Accounts receivable (15,765 )
Deferred taxes (current) (3,174 )
Prepaid taxes (617 )
Prepaid and other assets (4,500 )
Property, equipment and leasehold improvements (net of accumulated
depreciation and amortization of $4,213) (8,544 )
Goodwill (254,233 )
Intangible assets (net of accumulated amortization of $50,283) (121,269 )
Other non-current assets (1,645 )
Accounts payable 574
Accrued compensation and related benefits 6,783
Other accrued liabilities 4,034
Deferred revenue 51,767
Deferred taxes (non-current) 59,129
Other non-current liabilities 5,576
Other comprehensive income including currency translation
adjustments and pension and other post-retirement adjustments 4,004
Net assets sold (282,424 )
Less: Transaction costs (5,946 )
Gain on sale of ISS $ 78,674</t>
  </si>
  <si>
    <t>Schedule of Income (Loss) Amounts Associated with Discontinued Operations</t>
  </si>
  <si>
    <t>Amounts associated with discontinued operations reflected in the
Consolidated Statements of Income for the years ended
December 31, 2015, 2014 and 2013 are as follows:
Years Ended
December 31, 2015 December 31, 2014 December 31, 2013
(in
thousands)
Revenue from discontinued operations $
— $ 43,122 $ 122,303
Income (loss) from discontinued operations before provision
(benefit) for income taxes $
— $ 86,230 $ 32,793
Provision for income taxes 6,390 1,059 10,146
Income (loss) from discontinued operations, net of income
taxes $ (6,390 ) $ 85,171 $ 22,647</t>
  </si>
  <si>
    <t>Reclassifications out of Accumulated Other Comprehensive Income (Loss) (Tables)</t>
  </si>
  <si>
    <t>Schedule of Reclassifications out of Accumulated Other Comprehensive Income (Loss)</t>
  </si>
  <si>
    <t>Reclassifications Out of Accumulated Other
Comprehensive Income (Loss) (1)
Details about Accumulated Other Amount Reclassified from
Accumulated Other Comprehensive Income (Loss) Affected Line Item in the
Years Ended
December 31, December 31, December 31,
(in
thousands)
Unrealized losses on cash flow hedges
Interest rate contracts $
— $
— $ (1,364 ) Interest expense
—
— 524 Income tax benefit
$
— $
— $ (840 ) Net of tax
Unrealized gains on available-for-sale securities
Short-term investments $
— $
— $ 5
—
— (2 ) Provision for income taxes
$
— $
— $ 3 Net of tax
Defined benefit pension plans
Amount recognized as a component of net periodic benefit expense
for curtailments and settlements $ (563 ) $ (104 ) $ (32 ) (2)
153 (15 ) 6 (3) Provision for income taxes
$ (410 ) $ (119 $ (26 ) (4) Net of tax
Foreign currency translation adjustment $
— $ 4,184 $ — (5)
Total reclassifications for the period, net of tax $ (410 ) $ 4,065 $ (863 )
(1) Amounts in parentheses indicate
expenses or losses moved to the Consolidated Statements of
Income.
(2) Includes $(186,000) for the year
ended December 31, 2014 that was reclassified to “Income
(loss) from discontinued operations, net of taxes” as part of
the gain on the disposition of ISS.
(3) Includes $6,000 for the year ended
December 31, 2014 that was reclassified to “Income
(loss) from discontinued operations, net of taxes” as part of
the gain on the disposition of ISS.
(4) Includes $(180,000) for the year
ended December 31, 2014 that was reclassified to “Income
(loss) from discontinued operations, net of taxes” as part of
the gain on the disposition of ISS.
(5) This accumulated other comprehensive
income component for the year ended December 31, 2014 was
reclassified to “Income (loss) from discontinued operations,
net of taxes” as part of the gain on the disposition of
ISS.</t>
  </si>
  <si>
    <t>Earnings Per Common Share (Tables)</t>
  </si>
  <si>
    <t>Computation of Basic and Diluted EPS</t>
  </si>
  <si>
    <t>The Company computes EPS using the two-class method and determines
whether instruments granted in share-based payment transactions are
participating securities. The following table presents the
computation of basic and diluted EPS:
Years Ended
(in thousands, except per share data) December 31, December 31 December 31
Income from continuing operations, net of income taxes $ 230,038 $ 198,942 $ 199,910
Income (loss) from discontinued operations, net of income taxes (6,390 ) 85,171 22,647
Net income $ 223,648 $ 284,113 $ 222,557
Less: Allocations of earnings to unvested restricted stock units
(1)
— (368 ) (633 )
Earnings available to MSCI common shareholders $ 223,648 $ 283,745 $ 221,924
Basic weighted average common shares outstanding 109,124 115,737 120,100
Effect of dilutive securities:
Stock options and restricted stock units 802 969 974
Diluted weighted average common shares outstanding 109,926 116,706 121,074
Earnings per basic common share from continuing operations $ 2.11 $ 1.72 $ 1.66
Earnings per basic common share from discontinued operations (0.06 ) 0.73 0.19
Earnings per basic common share $ 2.05 $ 2.45 $ 1.85
Earnings per diluted common share from continuing operations $ 2.09 $ 1.70 $ 1.64
Earnings per diluted common share from discontinued operations (0.06 ) 0.73 0.19
Earnings per diluted common share $ 2.03 $ 2.43 $ 1.83
(1) Restricted stock units granted to
employees prior to 2013 and restricted stock units granted to
independent directors of the Company prior to April 30, 2015
had a right to participate in all of the earnings of the Company in
the computation of basic EPS and, therefore, these restricted stock
units were not included as incremental shares in the diluted EPS
computation.</t>
  </si>
  <si>
    <t>Commitments and Contingencies (Tables)</t>
  </si>
  <si>
    <t>Summary of Future Minimum Commitments Under Operating Leases</t>
  </si>
  <si>
    <t>Future minimum commitments for the Company’s operating leases
in place as of December 31, 2015 are as follows:
Years Ending December 31, Amount
(in thousands)
2016 $ 28,170
2017 26,416
2018 25,064
2019 20,369
2020 17,863
Thereafter 148,074
Total $ 265,956</t>
  </si>
  <si>
    <t>Summary of Fair Values of Derivative Instruments</t>
  </si>
  <si>
    <t xml:space="preserve">The following table presents the fair values of the Company’s
derivative instruments and the location in which they are presented
on the Company’s Consolidated Statements of Financial
Condition:
Consolidated Statements of Financial Condition Location As of
(in thousands) December 31, 2015 December 31, 2014
Derivatives designated as hedging instruments:
Asset derivatives:
Foreign exchange contracts
Prepaid and other assets $ 640 $
—
Liability derivatives:
Foreign exchange contracts
Other accrued liabilities $ (2 ) $ (243 ) </t>
  </si>
  <si>
    <t>Interest Rate Swaps and Derivative Instruments</t>
  </si>
  <si>
    <t xml:space="preserve">The following tables present the effect of the Company’s
financial derivatives and the location in which they are presented
on the Company’s Consolidated Statements of Financial
Condition and Consolidated Statements of Income:
Derivatives in
Cash Flow
Hedging
Relationships
Amount of Gain or (Loss) Recognized in Accumulated Other Comprehensive Income (Loss) on Derivatives (Effective Portion) for the Years Ended December 31,
Location of Gain or (Loss) Reclassified from Accumulated Other Comprehensive Income into Income (Effective Portion)
Amount of Gain or (Loss) Reclassified from Accumulated Other Comprehensive Income (Loss) into Income (Effective Portion) for the Years Ended December 31,
Location of Gain or (Loss) Recognized in Income on Derivatives (Ineffective Portion and Amount Excluded from Effectiveness Testing) Amount of Gain or (Loss) Recognized in Income on Derivatives (Ineffective Portion and Amount Excluded from Effectiveness Testing) for the Years Ended December 31,
(in thousands) 2015 2014 2013 2015 2014 2013 2015 2014 2013
Interest rate swaps $
— $
— $
— Interest expense $
— $
— $ (1,364 ) Interest expense $
— $
— $
—
Derivatives Not Designated as Hedging
(in thousands) Location of
Amount of Gain or (Loss)
December 31, December 31, December 31,
Foreign exchange contracts Other expense $ 366 $ (834 ) $ (139 ) </t>
  </si>
  <si>
    <t>Property, Equipment and Leasehold Improvements (Tables)</t>
  </si>
  <si>
    <t>Schedule of Property, Equipment and Leasehold Improvements</t>
  </si>
  <si>
    <t>Property, equipment and leasehold improvements at December 31,
2015 and 2014 consisted of the following:
As of
Type Estimated
December 31,
December 31,
(in
thousands)
Computer &amp; related equipment 2 to 5 years $ 143,499 $ 118,537
Furniture &amp; fixtures 7 years 9,870 9,569
Leasehold improvements
1 to 21 years 47,579 49,756
Work-in-process
— 12,658 9,020
Subtotal 213,606 186,882
Accumulated depreciation and amortization (114,680 ) (92,808 )
Property, equipment and leasehold improvements, net $ 98,926 $ 94,074</t>
  </si>
  <si>
    <t>Goodwill and Intangible Assets (Tables)</t>
  </si>
  <si>
    <t>Schedule of Change to Company's Goodwill</t>
  </si>
  <si>
    <t>The change to the Company’s goodwill was as follows:
(in thousands) Goodwill
Goodwill at December 31, 2013 $ 1,813,164
Changes to goodwill (1) (244,299 )
Foreign exchange translation adjustment (3,961 )
Goodwill at December 31, 2014 $ 1,564,904
Changes to goodwill (2) 4,202
Foreign exchange translation adjustment (3,485 )
Goodwill at December 31, 2015 (3) $ 1,565,621
(1) Changes to goodwill reflect the
disposition and addition of goodwill associated with the sale of
ISS, which removed $254.2 million, and the acquisition of GMI
Ratings, which contributed $9.9 million. See Note 3,
“Dispositions and Discontinued Operations,” and Note
12, “Acquisitions,” for additional information.
(2) Changes to goodwill reflect the
addition of $4.2 million of goodwill associated with the
acquisition of Insignis. See Note 12, “Acquisitions,”
for additional information.
(3) At December 31, 2015, the
goodwill assigned to the Index, Analytics and All Other reportable
segments was $1,210.4 million, $302.5 million and $52.7 million,
respectively.</t>
  </si>
  <si>
    <t>Schedule of Gross Carrying and Accumulated Amortization Amounts Related to Company's Identifiable Intangible Assets</t>
  </si>
  <si>
    <t>The gross carrying and accumulated amortization amounts related to
the Company’s identifiable intangible assets were as
follows:
Estimated Useful Lives As of
(in thousands) December 31, December 31, 2014 (1)
Gross intangible assets:
Customer relationships
5 to 21 years $ 361,746 $ 360,835
Trademarks/trade names
5 to 21.5 years 223,382 223,382
Technology/software 3 to 8.5 years 199,889 193,681
Proprietary data 13 years 28,627 28,627
Covenant not to compete 2 years 1,225 900
Subtotal 814,869 807,425
Foreign exchange translation adjustment (4,867 ) (1,588 )
Total gross intangible assets $ 810,002 $ 805,837
Accumulated amortization:
Customer relationships $ (143,325 ) $ (119,058 )
Trademarks/trade names (93,476 ) (81,545 )
Technology/software (175,209 ) (167,083 )
Proprietary data (6,698 ) (4,589 )
Covenant not to compete (665 ) (187 )
Subtotal (419,373 ) (372,462 )
Foreign exchange translation adjustment 861 253
Total accumulated amortization $ (418,512 ) $ (372,209 )
Net intangible assets:
Customer relationships $ 218,421 $ 241,777
Trademarks/trade names 129,906 141,837
Technology/software 24,680 26,598
Proprietary data 21,929 24,038
Covenant not to compete 560 713
Subtotal 395,496 434,963
Foreign exchange translation adjustment (4,006 ) (1,335 )
Total net intangible assets $ 391,490 $ 433,628
(1) Intangible assets and the associated
accumulated amortization as of December 31, 2014 reflect the
disposition and addition of intangible assets associated with the
sale of ISS and acquisition of GMI Ratings, respectively. See Note
3, “Dispositions and Discontinued Operations,” and Note
12, “Acquisitions,” for additional information.</t>
  </si>
  <si>
    <t>Estimated Amortization Expense for Succeeding Years</t>
  </si>
  <si>
    <t>Estimated amortization expense for succeeding years is presented
below:
For the Years Ending December 31, Amortization
(in thousands)
2016 $ 47,965
2017 43,097
2018 39,863
2019 37,853
2020 36,106
Thereafter 186,606
Total $ 391,490</t>
  </si>
  <si>
    <t>Shareholders' Equity (Tables)</t>
  </si>
  <si>
    <t>Schedule of Cash Dividends Declared and Distributed Per Common Share</t>
  </si>
  <si>
    <t>The following table presents cash dividends declared and
distributed per common share for the periods indicated:
Dividends Amount
2014:
Fourth quarter $ 0.18 $ 20,393
2015:
First quarter $ 0.18 $ 20,411
Second quarter 0.18 20,442
Third quarter 0.22 24,152
Fourth quarter 0.22 22,792
Total cash dividends declared and distributed $ 0.80 $ 87,797</t>
  </si>
  <si>
    <t>Summary of Activity Related to Shares of Common Stock Issued and Repurchased</t>
  </si>
  <si>
    <t>The following table presents activity related to shares of common
stock issued and repurchased for the periods indicated:
Common Stock Issued Treasury Stock Common Stock
Balance At December 31, 2012 124,033,980 (3,919,394 ) 120,114,586
Common stock issued and exercise of stock options 1,517,381
— 1,517,381
Shares received for taxes and exercise price of stock awards
— (352,086 ) (352,086 )
Shares received under stock repurchase programs
— (3,197,371 ) (3,197,371 )
Stock issued to Directors and held in Treasury 3,907 (3,306 ) 601
Balance At December 31, 2013 125,555,268 (7,472,157 ) 118,083,111
Dividend payable/paid 99 (99 )
—
Common stock issued and exercise of stock options 1,076,751
— 1,076,751
Shares received for taxes and exercise price of stock awards
— (233,163 ) (233,163 )
Shares received under stock repurchase programs
— (6,856,866 ) (6,856,866 )
Stock issued to Directors and held in Treasury 5,272 (2,636 ) 2,636
Balance At December 31, 2014 126,637,390 (14,564,921 ) 112,072,469
Dividend payable/paid 802 (385 ) 417
Common stock issued and exercise of stock options 1,558,965
— 1,558,965
Shares received for taxes and exercise price of stock awards
— (763,558 ) (763,558 )
Shares received under stock repurchase programs
— (11,856,169 ) (11,856,169 )
Stock issued to Directors and held in Treasury 3,032 (2,008 ) 1,024
Balance At December 31, 2015 128,200,189 (27,187,041 ) 101,013,148</t>
  </si>
  <si>
    <t>Components of Share-Based Compensation Expense</t>
  </si>
  <si>
    <t>The components of share-based compensation expense related to the
awards to Company employees and directors who are not employees of
the Company of restricted stock units and restricted stock awards
(representing shares of common stock) and options to purchase
shares of common stock, as applicable, are presented below:
(in thousands) Years Ended
December 31, December 31, December 31,
Deferred stock $ 27,549 $ 25,830 $ 23,910
Stock options (73 ) 1,201 1,643
Total $ 27,476 $ 27,031 $ 25,553</t>
  </si>
  <si>
    <t>Summary of Share-based Compensation Expense</t>
  </si>
  <si>
    <t>The following table presents the amount of share-based compensation
expense by category for the periods indicated:
(in thousands) Years Ended
December 31, December 31, December 31,
Cost of revenues $ 6,909 $ 7,187 $ 7,490
Selling and marketing 6,564 7,296 5,721
Research and development 2,823 3,128 2,283
General and administrative 11,180 8,005 7,277
Total share-based compensation expense $ 27,476 $ 25,616 $ 22,771</t>
  </si>
  <si>
    <t>Summary of Vested and Unvested Deferred Stock Awards Activity</t>
  </si>
  <si>
    <t>The following table presents activity concerning the
Company’s vested and unvested deferred stock awards
applicable to its employees (share data in thousands) for the
period indicated:
For the Year Ended December 31, 2015 Number of Shares Weighted Grant
Vested and unvested deferred stock awards at December 31, 2014
(1) 1,213 $ 37.82
Granted 634 $ 55.20
Conversion to common stock (640 ) $ 36.55
Canceled (132 ) $ 47.47
Vested and unvested deferred stock awards at December 31, 2015 1,075 $ 47.70
(1) As of December 31, 2015, 1,054
restricted stock units and restricted stock awards, with a weighted
average price of $47.60, were vested or expected to vest.</t>
  </si>
  <si>
    <t>Summary of Unvested Deferred Stock Awards Activity</t>
  </si>
  <si>
    <t>The following table presents activity concerning the
Company’s unvested deferred stock awards related to its
employees (share data in thousands):
For the Year Ended December 31, 2015 Number of Shares Weighted Grant
Unvested deferred stock awards at December 31, 2014 883 $ 37.99
Granted 499 $ 55.45
Vested (453 ) $ 37.18
Canceled (129 ) $ 47.81
Unvested deferred stock awards at December 31, 2015 800 $ 47.83
Unvested deferred stock awards expected to vest 779 $ 47.69</t>
  </si>
  <si>
    <t>Weighted Average Fair Value of Stock Options Assumed</t>
  </si>
  <si>
    <t xml:space="preserve">The weighted average fair value of MSCI stock options issued by the
Company in the year ended December 31, 2013 was $19.18
utilizing the following assumptions:
Assumptions
Risk free interest rate 1.87 %
Expected option life in years 6.50
Expected stock price volatility 46.07 %
Expected dividend yield
— </t>
  </si>
  <si>
    <t>Summary of Stock Options Activity</t>
  </si>
  <si>
    <t>The following table presents activity concerning MSCI stock options
granted to the Company’s employees for the year ended
December 31, 2015 (option data and dollar values in thousands,
except exercise price):
For the Year Ended December 31, 2015 Number of Weighted Weighted Aggregated
Options outstanding at December 31, 2014 1,487 $ 22.69 3.76 N/A
Granted or assumed
— $
— N/A N/A
Forfeited (63 ) $ 40.14 N/A N/A
Conversion to common stock (939 ) $ 20.97 N/A N/A
Options outstanding at December 31, 2015 485 $ 23.77 2.40 $ 23,432
Options exercisable at December 31, 2015 435 $ 22.29 2.68 $ 21,669
Options vested or expected to vest 485 $ 23.77 2.40 $ 23,432</t>
  </si>
  <si>
    <t>Summary of Stock Options Outstanding by Exercise Price Range</t>
  </si>
  <si>
    <t>The following table presents information relating to the
Company’s outstanding stock options as of December 31,
2015 (number of options outstanding and aggregate intrinsic value
data in thousands):
As of December 31, 2015 Options Outstanding
Range of Exercise Prices Number Weighted Average Aggregate
$9.92 to $16.48 55 $ 15.54 2.80 $ 3,109
$18.00 134 $ 18.00 1.87 $ 7,260
$20.45 to $24.11 153 $ 22.45 1.95 $ 7,581
$25.64 to $40.23 143 $ 33.75 3.23 $ 5,482
Total 485 $ 23,432</t>
  </si>
  <si>
    <t>Summary of Stock Options Exercisable by Exercise Price Range</t>
  </si>
  <si>
    <t>The following table presents information relating to the
Company’s exercisable stock options as of December 31,
2015 (number of options outstanding and aggregate intrinsic value
data in thousands):
As of December 31, 2015 Options Exercisable
Range of Exercise Prices Number Weighted Average Aggregate
$9.92 to $16.48 55 $ 15.54 2.80 $ 3,109
$18.00 134 $ 18.00 1.87 $ 7,260
$20.45 to $24.11 153 $ 22.45 1.95 $ 7,581
$25.64 to $40.23 93 $ 32.18 2.31 $ 3,719
Total 435 $ 21,669</t>
  </si>
  <si>
    <t>Income Taxes (Tables)</t>
  </si>
  <si>
    <t>Summary of Provision for Income Taxes (Benefits) by Taxing Jurisdiction</t>
  </si>
  <si>
    <t>The provision for income taxes (benefits) by taxing jurisdiction
consisted of:
Years Ended
December 31, 2015 December 31, 2014 December 31, 2013
(in
thousands)
Current
U.S. federal $ 85,540 $ 84,959 $ 97,739
U.S. state and local 22,108 13,929 16,820
Non U.S. 22,156 18,505 18,270
129,804 117,393 132,829
Deferred
U.S. federal (10,546 ) (2,606 ) (14,362 )
U.S. state and local 1,460 (3,356 ) (3,802 )
Non U.S. (1,202 ) (2,035 ) (1,747 )
(10,288 ) (7,997 ) (19,911 )
Provision for income taxes from continuing operations $ 119,516 $ 109,396 $ 112,918
Provision for income taxes from discontinued operations $ 6,390 $ 1,059 $ 10,146</t>
  </si>
  <si>
    <t>Reconciliation of Provision to U.S. Federal Statutory Income Tax Rate for Income from Continuing Operations</t>
  </si>
  <si>
    <t>The following table reconciles the provision to the U.S. federal
statutory income tax rate for income from continuing
operations:
Years Ended
December 31, 2015 December 31, 2014 December 31, 2013
U.S. federal statutory income tax rate 35.00 % 35.00 % 35.00 %
U.S. state and local income taxes, net of U.S. federal income tax
benefits 4.44 % 2.72 % 3.05 %
Change in tax rates applicable to non-U.S. earnings (2.73 %) (1.88 %) (0.93 %)
Domestic tax credits and incentives (2.62 %) (0.86 %) (0.95 %)
Other 0.10 % 0.50 % (0.07 %)
Effective income tax rate 34.19 % 35.48 % 36.10 %</t>
  </si>
  <si>
    <t>Significant Components of Deferred Tax Assets and Liabilities</t>
  </si>
  <si>
    <t>Significant components of the Company’s deferred tax assets
and liabilities as of December 31, 2015 and 2014, were as
follows:
As of
December 31, 2015 December 31, 2014
(in
thousands)
Deferred tax assets:
Employee compensation and benefit plans $ 23,700 $ 24,765
Deferred rent 7,485 7,229
State taxes
— 2,322
Pension 2,030 2,494
Unearned revenue 1,555 1,117
Loss carryforwards – current
— 1,667
Loss carryforwards – non-current 33,389 34,249
Other 678 1,979
Subtotal 68,837 75,822
Less: valuation allowance (21,052 ) (21,232 )
Total deferred tax assets $ 47,785 $ 54,590
Deferred tax liabilities:
Intangible assets $ (138,832 ) $ (154,965 )
Foreign currency translation (352 ) (629 )
Property, equipment and leasehold improvements, net (10,358 ) (10,435 )
Other
— (246 )
Total deferred tax liabilities $ (149,542 ) $ (166,275 )
Net deferred tax liabilities $ (101,757 ) $ (111,685 )</t>
  </si>
  <si>
    <t>Summary of Components of Income Before Provision for Income Taxes</t>
  </si>
  <si>
    <t>The following table presents the components of income before
provision for income taxes generated by domestic or foreign
operations for the periods indicated:
Years Ended
December 31, 2015 December 31, 2014 December 31, 2013
(in
thousands)
Domestic $ 282,764 $ 269,944 $ 276,549
Foreign (1) 66,790 38,394 36,279
Total income before provision for income taxes $ 349,554 $ 308,338 $ 312,828
(1) Foreign income before provision for
income taxes is defined as income generated from operations located
outside the U.S., which includes income from foreign branches of
U.S. companies.</t>
  </si>
  <si>
    <t>Reconciliation of Unrecognized Tax Benefits</t>
  </si>
  <si>
    <t>The following table presents a reconciliation of the beginning and
ending amount of the gross unrecognized tax benefits, excluding
interest and penalties, for the years ended December 31, 2015,
2014 and 2013:
Years Ended
Gross unrecognized tax benefits December 31, 2015 December 31, 2014 December 31, 2013
(in thousands)
Beginning balance $ 6,525 $ 7,089 $ 6,827
Increases based on tax positions related to the current period 536 292 194
Increases based on tax positions related to prior periods 2,131 1,969 2,690
Decreases based on tax positions related to prior periods (500 ) (346 ) (2,474 )
Increases/ (Decreases) related to settlements with taxing
authorities
— (1,652 )
—
Increases/(Decreases) related to a lapse of applicable statute of
limitations
— (827 ) (148 )
Ending balance $ 8,692 $ 6,525 $ 7,089</t>
  </si>
  <si>
    <t>Segment Information (Tables)</t>
  </si>
  <si>
    <t>Operating Revenue by Reportable Segment</t>
  </si>
  <si>
    <t>The following table presents operating revenue by reportable
segment for the periods indicated:
Years Ended
December 31, 2015 December 31, 2014 December 31, 2013
(in
thousands)
Operating revenues
Index $ 558,964 $ 503,892 $ 448,414
Analytics 433,424 414,085 397,203
All Other 82,625 78,703 67,747
Total $ 1,075,013 $ 996,680 $ 913,364</t>
  </si>
  <si>
    <t>Segment Profitability and Reconciliation to Net Income</t>
  </si>
  <si>
    <t>The following table presents segment profitability and a
reconciliation to net income for the periods indicated:
Years Ended
December 31, 2015 December 31, 2014 December 31, 2013
(in
thousands)
Index Adjusted EBITDA $ 392,987 $ 349,685 $ 323,558
Analytics Adjusted EBITDA 95,468 72,173 97,806
All Other Adjusted EBITDA (6,758 ) (13,104 ) (16,216 )
Total operating segment profitability 481,697 408,754 405,148
Lease exit charge
—
— (365 )
Amortization of intangible assets 46,910 45,877 44,798
Depreciation and amortization of property, equipment and leasehold
improvements 30,889 25,711 20,384
Operating income 403,898 337,166 340,331
Other expense (income), net 54,344 28,828 27,503
Provision for income taxes 119,516 109,396 112,918
Income from continuing operations 230,038 198,942 199,910
Income (loss) from discontinued operations, net of income taxes (6,390 ) 85,171 22,647
Net income $ 223,648 $ 284,113 $ 222,557</t>
  </si>
  <si>
    <t>Revenue by Geographic Area</t>
  </si>
  <si>
    <t>Revenue by geography is based on the shipping address of the
ultimate customer utilizing the product. The following table
presents revenue by geographic area for the periods indicated:
Years Ended
(in thousands) December 31, 2015 December 31, 2014 December 31, 2013
Revenues
Americas:
United States $ 519,429 $ 471,145 $ 416,999
Other 41,552 37,189 34,547
Total Americas 560,981 508,334 451,546
Europe, the Middle East and Africa (“EMEA”):
United Kingdom 166,019 154,308 141,938
Other 215,192 209,893 202,664
Total EMEA 381,211 364,201 344,602
Asia &amp; Australia:
Japan 45,371 46,642 46,752
Other 87,450 77,503 70,464
Total Asia &amp; Australia 132,821 124,145 117,216
Total $ 1,075,013 $ 996,680 $ 913,364</t>
  </si>
  <si>
    <t>Long-Lived Assets by Geographic Area</t>
  </si>
  <si>
    <t>The following table presents long-lived assets by geographic area
on the dates indicated:
As of
(in thousands) December 31, December 31,
Long-lived assets
Americas:
United States $ 1,916,689 $ 1,944,433
Other 2,279 3,293
Total Americas 1,918,968 1,947,726
EMEA:
United Kingdom 110,261 120,781
Other 16,849 13,345
Total EMEA 127,110 134,126
Asia &amp; Australia:
Japan 570 837
Other 9,389 9,917
Total Asia &amp; Australia 9,959 10,754
Total $ 2,056,037 $ 2,092,606</t>
  </si>
  <si>
    <t>Quarterly Results of Operations (Tables)</t>
  </si>
  <si>
    <t>Summary of Quarterly Results of Operations</t>
  </si>
  <si>
    <t>2015 2014
First Quarter Second Quarter Third Quarter Fourth Quarter First Quarter Second Quarter Third Quarter Fourth Quarter
(in thousands,
except per share data)
Operating revenues $ 262,769 $ 270,580 $ 268,771 $ 272,893 $ 239,688 $ 254,226 $ 251,661 $ 251,105
Cost of revenues 69,904 67,394 65,593 64,804 66,802 70,212 69,770 69,839
Selling and marketing 41,648 42,028 38,809 39,809 41,126 40,506 41,402 40,805
Research and development 23,189 20,807 15,548 17,776 17,465 17,374 19,021 17,235
General and administrative 20,377 22,080 19,960 23,590 17,692 20,240 19,516 18,921
Amortization of intangible assets 11,702 11,695 11,710 11,803 11,270 11,442 11,574 11,591
Depreciation and amortization of property, equipment and leasehold
improvements 7,207 8,065 8,049 7,568 5,828 5,921 6,342 7,620
Total operating expenses 174,027 172,069 159,669 165,350 160,183 165,695 167,625 166,011
Operating income 88,742 98,511 109,102 107,543 79,505 88,531 84,036 85,094
Interest income (204 ) (185 ) (285 ) (492 ) (156 ) (192 ) (277 ) (226 )
Interest expense (1) 11,108 11,116 17,267 22,896 5,059 5,366 5,604 15,791
Other expense (income) 178 164 (6,922 ) (297 ) 1,071 (726 ) (1,287 ) (1,199 )
Other expense (income), net 11,082 11,095 10,060 22,107 5,974 4,448 4,040 14,366
Income from continuing operations before provision for income
taxes 77,660 87,416 99,042 85,436 73,531 84,083 79,996 70,728
Provision for income taxes 28,036 31,399 34,644 25,437 26,385 27,280 28,272 27,459
Income from continuing operations 49,624 56,017 64,398 59,999 47,146 56,803 51,724 43,269
Income (loss) from discontinued operations, net of income taxes (5,797 )
—
— (593 ) 33,253 50,857 (10 ) 1,071
Net income $ 43,827 $ 56,017 $ 64,398 $ 59,406 $ 80,399 $ 107,660 $ 51,714 $ 44,340
Earnings per basic common share
From continuing operations $ 0.44 $ 0.50 $ 0.59 $ 0.59 $ 0.40 $ 0.48 $ 0.44 $ 0.38
From discontinued operations (0.05 )
—
— (0.01 ) 0.28 0.44
— 0.01
Earnings per basic common share $ 0.39 $ 0.50 $ 0.59 $ 0.58 $ 0.68 $ 0.92 $ 0.44 $ 0.39
Earnings per diluted common share
From continuing operations $ 0.44 $ 0.50 $ 0.59 $ 0.58 $ 0.40 $ 0.48 $ 0.44 $ 0.38
From discontinued operations (0.05 )
—
— (0.01 ) 0.28 0.43
— 0.01
Earnings per diluted common share $ 0.39 $ 0.50 $ 0.59 $ 0.57 $ 0.68 $ 0.91 $ 0.44 $ 0.39
Weighted average shares outstanding used in computing per share
data
Basic 112,520 112,143 108,773 102,837 117,582 116,702 116,251 112,299
Diluted 113,522 112,931 109,440 103,589 118,597 117,664 117,163 113,289
(1) Increased interest expense during the
fourth quarter of 2014 compared to the first three quarters of 2014
was primarily the result of the debt discount and deferred
financing fees written off in connection with the 2024 Senior Notes
offering and the 2014 Revolving Facility.</t>
  </si>
  <si>
    <t>Introduction and Basis of Presentation - Additional Information (Detail)</t>
  </si>
  <si>
    <t>Dec. 31, 2015USD ($)Segment</t>
  </si>
  <si>
    <t>Dec. 31, 2014USD ($)Segment</t>
  </si>
  <si>
    <t>Introduction And Basis Of Presentation [Line Items]</t>
  </si>
  <si>
    <t>Number of reportable segments | Segment</t>
  </si>
  <si>
    <t>Minimum percentage of voting stock for consolidation</t>
  </si>
  <si>
    <t>50.00%</t>
  </si>
  <si>
    <t>Maximum percentage of voting stock in variable interest entity for consolidation</t>
  </si>
  <si>
    <t>20.00%</t>
  </si>
  <si>
    <t>Capitalized software development costs, net</t>
  </si>
  <si>
    <t>Impairment of goodwill</t>
  </si>
  <si>
    <t>Analytics [Member]</t>
  </si>
  <si>
    <t>Reversed previously capitalized costs</t>
  </si>
  <si>
    <t>Minimum [Member]</t>
  </si>
  <si>
    <t>Remaining useful life</t>
  </si>
  <si>
    <t>1 year</t>
  </si>
  <si>
    <t>Maximum [Member]</t>
  </si>
  <si>
    <t>20 years</t>
  </si>
  <si>
    <t>Operating Revenues [Member] | Customer Concentration Risk [Member]</t>
  </si>
  <si>
    <t>Percentage of operating revenues accounted for by major customer</t>
  </si>
  <si>
    <t>10.00%</t>
  </si>
  <si>
    <t>Operating Revenues [Member] | Customer Concentration Risk [Member] | Blackrock Inc [Member]</t>
  </si>
  <si>
    <t>10.30%</t>
  </si>
  <si>
    <t>10.60%</t>
  </si>
  <si>
    <t>Operating Revenues [Member] | Customer Concentration Risk [Member] | Index [Member] | Blackrock Inc [Member]</t>
  </si>
  <si>
    <t>19.20%</t>
  </si>
  <si>
    <t>20.10%</t>
  </si>
  <si>
    <t>18.60%</t>
  </si>
  <si>
    <t>Operating Revenues [Member] | Customer Concentration Risk [Member] | Analytics [Member]</t>
  </si>
  <si>
    <t>Operating Revenues [Member] | Customer Concentration Risk [Member] | All Other [Member]</t>
  </si>
  <si>
    <t>Software and Software Development Costs [Member] | Minimum [Member]</t>
  </si>
  <si>
    <t>Estimates of useful lives</t>
  </si>
  <si>
    <t>3 years</t>
  </si>
  <si>
    <t>Software and Software Development Costs [Member] | Maximum [Member]</t>
  </si>
  <si>
    <t>5 years</t>
  </si>
  <si>
    <t>Furniture &amp; Fixtures [Member]</t>
  </si>
  <si>
    <t>7 years</t>
  </si>
  <si>
    <t>Computer &amp; Related Equipment [Member] | Minimum [Member]</t>
  </si>
  <si>
    <t>2 years</t>
  </si>
  <si>
    <t>Computer &amp; Related Equipment [Member] | Maximum [Member]</t>
  </si>
  <si>
    <t>Leasehold improvements [Member] | Minimum [Member]</t>
  </si>
  <si>
    <t>Leasehold improvements [Member] | Maximum [Member]</t>
  </si>
  <si>
    <t>21 years</t>
  </si>
  <si>
    <t>Institutional Shareholder Services Inc. [Member]</t>
  </si>
  <si>
    <t>Sale completion date</t>
  </si>
  <si>
    <t>Apr. 30,
		2014</t>
  </si>
  <si>
    <t>Introduction and Basis of Presentation - Changes in Allowance for Doubtful Accounts (Detail) - USD ($) $ in Thousands</t>
  </si>
  <si>
    <t>Receivables [Abstract]</t>
  </si>
  <si>
    <t>Balance at beginning of year</t>
  </si>
  <si>
    <t>Addition to provision</t>
  </si>
  <si>
    <t>Amounts written off, net of recoveries</t>
  </si>
  <si>
    <t>Balance at ending of year</t>
  </si>
  <si>
    <t>Recent Accounting Standards Updates - Additional Information (Detail) - USD ($) $ in Millions</t>
  </si>
  <si>
    <t>New Accounting Pronouncements or Change in Accounting Principle [Line Items]</t>
  </si>
  <si>
    <t>Unamortized deferred financing fees</t>
  </si>
  <si>
    <t>Prepaid and Other Assets [Member]</t>
  </si>
  <si>
    <t>Other Non-Current Assets [Member]</t>
  </si>
  <si>
    <t>Disposition and Discontinued Operations - Additional Information (Detail) - Institutional Shareholder Services Inc. [Member] - USD ($) $ in Thousands</t>
  </si>
  <si>
    <t>Apr. 30, 2014</t>
  </si>
  <si>
    <t>Income Statement, Balance Sheet and Additional Disclosures by Disposal Groups, Including Discontinued Operations [Line Items]</t>
  </si>
  <si>
    <t>Definitive sale agreement date</t>
  </si>
  <si>
    <t>Mar. 17,
		2014</t>
  </si>
  <si>
    <t>Sale proceeds from divestiture</t>
  </si>
  <si>
    <t>Disposition and Discontinued Operations - Schedule of Value of Assets and Liabilities Disposed (Detail) - USD ($) $ in Thousands</t>
  </si>
  <si>
    <t>Total proceeds</t>
  </si>
  <si>
    <t>Cash proceeds</t>
  </si>
  <si>
    <t>Less: Initial working capital adjustments</t>
  </si>
  <si>
    <t>Less assets sold and liabilities relieved resulting from disposal:</t>
  </si>
  <si>
    <t>Deferred taxes (current)</t>
  </si>
  <si>
    <t>Prepaid taxes</t>
  </si>
  <si>
    <t>Property, equipment and leasehold improvements (net of accumulated depreciation and amortization of $4,213)</t>
  </si>
  <si>
    <t>Intangible assets (net of accumulated amortization of $50,283)</t>
  </si>
  <si>
    <t>Deferred taxes (non-current)</t>
  </si>
  <si>
    <t>Other comprehensive income including currency translation adjustments and pension and other post-retirement adjustments</t>
  </si>
  <si>
    <t>Net assets sold</t>
  </si>
  <si>
    <t>Less: Transaction costs</t>
  </si>
  <si>
    <t>Gain on sale of ISS</t>
  </si>
  <si>
    <t>Disposition and Discontinued Operations - Schedule of Value of Assets and Liabilities Disposed (Parenthetical) (Detail) - Institutional Shareholder Services Inc. [Member] $ in Thousands</t>
  </si>
  <si>
    <t>Property, equipment and leasehold improvements, accumulated depreciation and amortization</t>
  </si>
  <si>
    <t>Disposition and Discontinued Operations - Schedule of Income (Loss) Amounts Associated with Discontinued Operations (Detail) - USD ($) $ in Thousands</t>
  </si>
  <si>
    <t>Revenue from discontinued operations</t>
  </si>
  <si>
    <t>Income (loss) from discontinued operations before provision (benefit) for income taxes</t>
  </si>
  <si>
    <t>Reclassifications out of Accumulated Other Comprehensive Income (Loss) - Schedule of Reclassifications Out of Accumulated Other Comprehensive Income (Loss) (Detail) - USD ($) $ in Thousands</t>
  </si>
  <si>
    <t>Reclassification Adjustment out of Accumulated Other Comprehensive Income (Loss) [Line Items]</t>
  </si>
  <si>
    <t>(Provision) for income tax benefit</t>
  </si>
  <si>
    <t>Amount Reclassified from Accumulated Other Comprehensive Income (Loss) [Member]</t>
  </si>
  <si>
    <t>Amount Reclassified from Accumulated Other Comprehensive Income (Loss) [Member] | Unrealized Losses on Cash Flow Hedges [Member] | Interest Rate Contracts [Member]</t>
  </si>
  <si>
    <t>Amount Reclassified from Accumulated Other Comprehensive Income (Loss) [Member] | Unrealized Gains on Available-for-Sale Securities [Member] | Short-Term Investments [Member]</t>
  </si>
  <si>
    <t>Amount Reclassified from Accumulated Other Comprehensive Income (Loss) [Member] | Defined Benefit Pension Plans Amount Recognized as a Component of Net Periodic Benefit Expense [Member]</t>
  </si>
  <si>
    <t>Net periodic benefit expense for curtailments and settlements</t>
  </si>
  <si>
    <t>Amount Reclassified from Accumulated Other Comprehensive Income (Loss) [Member] | Accumulated Foreign Currency Adjustment [Member]</t>
  </si>
  <si>
    <t>Foreign currency translation adjustment</t>
  </si>
  <si>
    <t>Reclassifications out of Accumulated Other Comprehensive Income (Loss) - Schedule of Reclassifications Out of Accumulated Other Comprehensive Income (Loss) (Parenthetical) (Detail) - USD ($) $ in Thousands</t>
  </si>
  <si>
    <t>Income (loss) from discontinued operations, before taxes</t>
  </si>
  <si>
    <t>Income (loss) from discontinued operations, taxes</t>
  </si>
  <si>
    <t>Income (loss) from discontinued operations, net of taxes</t>
  </si>
  <si>
    <t>Curtailments and Settlements [Member] | Amount Reclassified from Accumulated Other Comprehensive Income (Loss) [Member] | Defined Benefit Pension Plans Amount Recognized as a Component of Net Periodic Benefit Expense [Member]</t>
  </si>
  <si>
    <t>Earnings Per Common Share - Additional Information (Detail) - shares</t>
  </si>
  <si>
    <t>Anti-dilutive securities excluded from the calculation of diluted EPS</t>
  </si>
  <si>
    <t>Earnings Per Common Share - Computation of Basic and Diluted EPS (Detail) - USD ($) $ / shares in Units, shares in Thousands, $ in Thousands</t>
  </si>
  <si>
    <t>Income from continuing operations, net of income taxes</t>
  </si>
  <si>
    <t>Less: Allocations of earnings to unvested restricted stock units</t>
  </si>
  <si>
    <t>Earnings available to MSCI common shareholders</t>
  </si>
  <si>
    <t>Basic weighted average common shares outstanding</t>
  </si>
  <si>
    <t>Effect of dilutive securities:</t>
  </si>
  <si>
    <t>Stock options and restricted stock units</t>
  </si>
  <si>
    <t>Diluted weighted average common shares outstanding</t>
  </si>
  <si>
    <t>Commitments and Contingencies - Additional Information (Detail) - USD ($)</t>
  </si>
  <si>
    <t>Aug. 13, 2015</t>
  </si>
  <si>
    <t>Nov. 20, 2014</t>
  </si>
  <si>
    <t>May. 04, 2012</t>
  </si>
  <si>
    <t>Schedule Of Commitments And Contingencies [Line Items]</t>
  </si>
  <si>
    <t>Annual rent expense</t>
  </si>
  <si>
    <t>Net of deferred financing fees</t>
  </si>
  <si>
    <t>Amortized deferred financing fees</t>
  </si>
  <si>
    <t>Unamortized debt discount outstanding</t>
  </si>
  <si>
    <t>Fair market value of debt obligations</t>
  </si>
  <si>
    <t>Other Expense (Income), Net [Member]</t>
  </si>
  <si>
    <t>Gain on sale of investment</t>
  </si>
  <si>
    <t>Long-term Debt [Member]</t>
  </si>
  <si>
    <t>5.250% Senior Unsecured Notes Due 2024 [Member]</t>
  </si>
  <si>
    <t>Maturity date</t>
  </si>
  <si>
    <t>Nov. 20,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5.25%</t>
  </si>
  <si>
    <t>Debt instrument description</t>
  </si>
  <si>
    <t>Interest payments attributable to the 2024 Senior Notes are due on May 15 and  November 15 of each year.</t>
  </si>
  <si>
    <t>Debt instrument, first interest payment date</t>
  </si>
  <si>
    <t>May 15,
		2015</t>
  </si>
  <si>
    <t>Debt instrument, Interest payment amount</t>
  </si>
  <si>
    <t>5.250% Senior Unsecured Notes Due 2024 [Member] | First Private Placement [Member]</t>
  </si>
  <si>
    <t>Aggregate amount of debt</t>
  </si>
  <si>
    <t>Debt instrument interest rate</t>
  </si>
  <si>
    <t>5.25%</t>
  </si>
  <si>
    <t>Term Loan [Member]</t>
  </si>
  <si>
    <t>Outstanding indebtedness, amount</t>
  </si>
  <si>
    <t>Term Loan [Member] | London Interbank Offered Rate (LIBOR) [Member]</t>
  </si>
  <si>
    <t>Bearing interest rate, percentage</t>
  </si>
  <si>
    <t>2.25%</t>
  </si>
  <si>
    <t>5.75% Senior Notes Due In 2025 [Member]</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75%</t>
  </si>
  <si>
    <t>Interest payments attributable to the  2025 Senior Notes are due on February 15 and August 15 of each year.</t>
  </si>
  <si>
    <t>Feb. 16,
		2016</t>
  </si>
  <si>
    <t>Senior Secured Revolving Facility [Member]</t>
  </si>
  <si>
    <t>Maturity period of the facility</t>
  </si>
  <si>
    <t>Dec. 31,
		2018</t>
  </si>
  <si>
    <t>5.75% Senior Unsecured Notes Due 2025 [Member] | Second Private Placement [Member]</t>
  </si>
  <si>
    <t>5.75%</t>
  </si>
  <si>
    <t>Net proceeds from borrowing</t>
  </si>
  <si>
    <t>Derivatives not Designated as Hedging Instruments [Member] | Foreign Currency Forwards [Member]</t>
  </si>
  <si>
    <t>Foreign currency forwards, notional amount</t>
  </si>
  <si>
    <t>New Amended and Restated Credit Facility [Member] | Term Loan A [Member]</t>
  </si>
  <si>
    <t>New Amended and Restated Credit Facility [Member] | Senior Secured Revolving Facility [Member]</t>
  </si>
  <si>
    <t>2014 Revolving Credit Agreement [Member]</t>
  </si>
  <si>
    <t>Revolving credit facility, maximum borrowing</t>
  </si>
  <si>
    <t>Revolving Credit Facility [Member]</t>
  </si>
  <si>
    <t>Revolving credit agreement, term</t>
  </si>
  <si>
    <t>Revolving credit agreement, conditional description</t>
  </si>
  <si>
    <t>The 2014 Revolving Credit Agreement has an initial term of five years that may  be extended, at the Company's request, for two additional one year terms.</t>
  </si>
  <si>
    <t>Commitments and Contingencies - Summary of Future Minimum Commitments Under Operating Leases (Detail) $ in Thousands</t>
  </si>
  <si>
    <t>Thereafter</t>
  </si>
  <si>
    <t>Commitments and Contingencies - Summary of Fair Values of Derivative Instruments (Detail) - Derivatives Designated as Hedging Instruments [Member] - Foreign Exchange Contracts [Member] - USD ($) $ in Thousands</t>
  </si>
  <si>
    <t>Derivatives, Fair Value [Line Items]</t>
  </si>
  <si>
    <t>Asset derivatives</t>
  </si>
  <si>
    <t>Other Accrued Liabilities [Member]</t>
  </si>
  <si>
    <t>Liability derivatives</t>
  </si>
  <si>
    <t>Commitments and Contingencies - Interest Rate Swaps and Derivative Instruments (Detail) - USD ($) $ in Thousands</t>
  </si>
  <si>
    <t>Interest Expense [Member]</t>
  </si>
  <si>
    <t>Derivative Instruments, Gain (Loss) [Line Items]</t>
  </si>
  <si>
    <t>Amount of Gain or (Loss) Reclassified from Accumulated Other Comprehensive Income (Loss) into Income (Effective Portion)</t>
  </si>
  <si>
    <t>Amount of Gain or (Loss) Recognized in Income on Derivatives (Ineffective Portion and Amount Excluded from Effectiveness Testing)</t>
  </si>
  <si>
    <t>Interest Rate Swaps [Member]</t>
  </si>
  <si>
    <t>Amount of Gain or (Loss) Recognized in Accumulated Other Comprehensive Income (Loss) on Derivatives (Effective Portion)</t>
  </si>
  <si>
    <t>Commitments and Contingencies - Effect of Financial Derivatives on Statements of Income (Detail) - USD ($) $ in Thousands</t>
  </si>
  <si>
    <t>Derivatives not Designated as Hedging Instruments [Member] | Other Expense (Income) [Member]</t>
  </si>
  <si>
    <t>Amount of Gain or (Loss) Recognized in Income on Derivatives</t>
  </si>
  <si>
    <t>Property, Equipment and Leasehold Improvements - Schedule of Property, Equipment and Leasehold Improvements (Detail) - USD ($) $ in Thousands</t>
  </si>
  <si>
    <t>Property, Plant and Equipment [Line Items]</t>
  </si>
  <si>
    <t>Computer &amp; related equipment</t>
  </si>
  <si>
    <t>Furniture &amp; fixtures</t>
  </si>
  <si>
    <t>Leasehold improvements</t>
  </si>
  <si>
    <t>Work-in-process</t>
  </si>
  <si>
    <t>Subtotal</t>
  </si>
  <si>
    <t>Accumulated depreciation and amortization</t>
  </si>
  <si>
    <t>Property, equipment and leasehold improvements, net</t>
  </si>
  <si>
    <t>Estimated Useful Lives</t>
  </si>
  <si>
    <t>Property, Equipment and Leasehold Improvements - Additional Information (Detail) - USD ($) $ in Thousands</t>
  </si>
  <si>
    <t>Goodwill and Intangible Assets - Schedule of Change to Company's Goodwill (Detail) - USD ($) $ in Thousands</t>
  </si>
  <si>
    <t>Goodwill, Beginning balance</t>
  </si>
  <si>
    <t>Changes to goodwill</t>
  </si>
  <si>
    <t>Foreign exchange translation adjustment</t>
  </si>
  <si>
    <t>Goodwill, Ending balance</t>
  </si>
  <si>
    <t>Goodwill and Intangible Assets - Schedule of Change to Company's Goodwill (Parenthetical) (Detail) - USD ($) $ in Thousands</t>
  </si>
  <si>
    <t>Aug. 11, 2014</t>
  </si>
  <si>
    <t>Goodwill [Line Items]</t>
  </si>
  <si>
    <t>GMI Ratings [Member]</t>
  </si>
  <si>
    <t>Adjustments to goodwill from acquisitions</t>
  </si>
  <si>
    <t>Insignis [Member]</t>
  </si>
  <si>
    <t>Index [Member]</t>
  </si>
  <si>
    <t>All Other [Member]</t>
  </si>
  <si>
    <t>Adjustments to goodwill from sale of business unit</t>
  </si>
  <si>
    <t>Goodwill and Intangible Assets - Additional Information (Detail) - USD ($) $ in Thousands</t>
  </si>
  <si>
    <t>Goodwill and Intangible Assets - Components of Intangible Assets by Major Class (Detail) - USD ($) $ in Thousands</t>
  </si>
  <si>
    <t>Acquired Finite-Lived Intangible Assets [Line Items]</t>
  </si>
  <si>
    <t>Gross carrying value</t>
  </si>
  <si>
    <t>Accumulated amortization</t>
  </si>
  <si>
    <t>Net carrying value</t>
  </si>
  <si>
    <t>Estimated Remaining Useful Lives</t>
  </si>
  <si>
    <t>Customer Relationships [Member]</t>
  </si>
  <si>
    <t>Customer Relationships [Member] | Minimum [Member]</t>
  </si>
  <si>
    <t>Customer Relationships [Member] | Maximum [Member]</t>
  </si>
  <si>
    <t>Trademarks/Trade Names [Member]</t>
  </si>
  <si>
    <t>Trademarks/Trade Names [Member] | Minimum [Member]</t>
  </si>
  <si>
    <t>Trademarks/Trade Names [Member] | Maximum [Member]</t>
  </si>
  <si>
    <t>21 years 6 months</t>
  </si>
  <si>
    <t>Technology/Software [Member]</t>
  </si>
  <si>
    <t>Technology/Software [Member] | Minimum [Member]</t>
  </si>
  <si>
    <t>Technology/Software [Member] | Maximum [Member]</t>
  </si>
  <si>
    <t>8 years 6 months</t>
  </si>
  <si>
    <t>Proprietary Data [Member]</t>
  </si>
  <si>
    <t>13 years</t>
  </si>
  <si>
    <t>Covenant Not to Compete [Member]</t>
  </si>
  <si>
    <t>Subtotal [Member]</t>
  </si>
  <si>
    <t>Foreign Exchange Translation Adjustment [Member]</t>
  </si>
  <si>
    <t>Goodwill and Intangible Assets - Estimated Amortization Expense for Succeeding Years (Detail) - USD ($) $ in Thousands</t>
  </si>
  <si>
    <t>Employee Benefits - Additional Information (Detail) - USD ($) $ in Millions</t>
  </si>
  <si>
    <t>Employee Benefit Plans [Line Items]</t>
  </si>
  <si>
    <t>Pension and post-retirement benefit expenses</t>
  </si>
  <si>
    <t>Defined contribution plan expenses</t>
  </si>
  <si>
    <t>Net periodic benefit expense</t>
  </si>
  <si>
    <t>Fair value of the defined benefit plan assets</t>
  </si>
  <si>
    <t>Other Non-current Liabilities [Member]</t>
  </si>
  <si>
    <t>Defined benefit plan, liability</t>
  </si>
  <si>
    <t>Cost of Revenues [Member]</t>
  </si>
  <si>
    <t>Selling and Marketing [Member]</t>
  </si>
  <si>
    <t>Research and Development [Member]</t>
  </si>
  <si>
    <t>General and Administrative [Member]</t>
  </si>
  <si>
    <t>Shareholders' Equity - Additional Information (Detail) - USD ($)</t>
  </si>
  <si>
    <t>May. 21, 2015</t>
  </si>
  <si>
    <t>Sep. 19, 2014</t>
  </si>
  <si>
    <t>Sep. 18, 2014</t>
  </si>
  <si>
    <t>Feb. 06, 2014</t>
  </si>
  <si>
    <t>Feb. 29, 2016</t>
  </si>
  <si>
    <t>Oct. 28, 2015</t>
  </si>
  <si>
    <t>Oct. 14, 2015</t>
  </si>
  <si>
    <t>Sep. 17, 2014</t>
  </si>
  <si>
    <t>Feb. 04, 2014</t>
  </si>
  <si>
    <t>Dec. 13, 2012</t>
  </si>
  <si>
    <t>Share-based Compensation Arrangement by Share-based Payment Award [Line Items]</t>
  </si>
  <si>
    <t>Shares repurchases, value</t>
  </si>
  <si>
    <t>Common shares received</t>
  </si>
  <si>
    <t>Share repurchases and cash dividends returned through capital return plan</t>
  </si>
  <si>
    <t>Capital returned through capital return plan</t>
  </si>
  <si>
    <t>Number of shares grants in period</t>
  </si>
  <si>
    <t>Allocated share based compensation expense</t>
  </si>
  <si>
    <t>Tax benefits for share-based compensation expense related to deferred stock and stock options</t>
  </si>
  <si>
    <t>Compensation cost related to unvested share-based awards not yet recognized</t>
  </si>
  <si>
    <t>Number of shares available for future grants</t>
  </si>
  <si>
    <t>Total fair value of restricted stock units and restricted stock awards converted or vested to common stock</t>
  </si>
  <si>
    <t>Weighted average fair value of stock options assumed</t>
  </si>
  <si>
    <t>Intrinsic value of the stock options exercised</t>
  </si>
  <si>
    <t>2012 Repurchase Program [Member]</t>
  </si>
  <si>
    <t>Repurchase program authorizing the purchase of shares</t>
  </si>
  <si>
    <t>2014 Repurchase Program [Member]</t>
  </si>
  <si>
    <t>Exhausted share repurchase authorization</t>
  </si>
  <si>
    <t>2014 Repurchase Program [Member] | September 2014 [Member]</t>
  </si>
  <si>
    <t>Repurchased common shares, average purchase price paid per share</t>
  </si>
  <si>
    <t>Accelerated share repurchase agreement, description</t>
  </si>
  <si>
    <t>On September 18, 2014, as part of the 2014 Repurchase Program, the Company  entered into an ASR agreement to initiate share repurchases aggregating $300.0  million (the "September 2014 ASR Agreement"). As a result of the September 2014  ASR Agreement, the Company received approximately 4.5 million shares of MSCI's  common stock on September 19, 2014 and approximately 1.2 million shares of  MSCI's common stock on May 21, 2015 for a combined average price of $52.79 per  share.</t>
  </si>
  <si>
    <t>2015 Repurchase Program [Member]</t>
  </si>
  <si>
    <t>2014 and 2015 Repurchase Program [Member]</t>
  </si>
  <si>
    <t>Compensation cost related to unvested share-based awards not yet recognized, period for recognition</t>
  </si>
  <si>
    <t>Income (loss) from Discontinued Operations, Net of Income Taxes [Member]</t>
  </si>
  <si>
    <t>Subsequent Events [Member]</t>
  </si>
  <si>
    <t>2015 Bonus Award [Member] | Subsequent Events [Member]</t>
  </si>
  <si>
    <t>Amount of the award granted to retirement-eligible employees</t>
  </si>
  <si>
    <t>Aggregate fair value</t>
  </si>
  <si>
    <t>2015 Bonus Award [Member] | Subsequent Events [Member] | RSUs [Member]</t>
  </si>
  <si>
    <t>Vesting period of awards</t>
  </si>
  <si>
    <t>Fraction of bonus award vested per year</t>
  </si>
  <si>
    <t>33.00%</t>
  </si>
  <si>
    <t>2015 Bonus Award [Member] | Subsequent Events [Member] | MSUs [Member]</t>
  </si>
  <si>
    <t>Minimum performance period</t>
  </si>
  <si>
    <t>Additional extended performance period</t>
  </si>
  <si>
    <t>6 months</t>
  </si>
  <si>
    <t>Shareholders' Equity - Schedule of Cash Dividends Declared and Distributed Per Common Share (Detail) - USD ($) $ / shares in Units, $ in Thousands</t>
  </si>
  <si>
    <t>Cash dividends declared, Per share</t>
  </si>
  <si>
    <t>Cash dividends declared, Amount</t>
  </si>
  <si>
    <t>Cash dividends distributed, Per share</t>
  </si>
  <si>
    <t>Cash dividends distributed, Amount</t>
  </si>
  <si>
    <t>Shareholders' Equity - Summary of Activity Related to Shares of Common Stock Issued and Repurchased (Detail) - shares</t>
  </si>
  <si>
    <t>Common Stock Outstanding [Line Items]</t>
  </si>
  <si>
    <t>Beginning balance</t>
  </si>
  <si>
    <t>Dividend payable/paid</t>
  </si>
  <si>
    <t>Common stock issued and exercise of stock options</t>
  </si>
  <si>
    <t>Shares received for taxes and exercise price of stock awards</t>
  </si>
  <si>
    <t>Shares received under stock repurchase programs</t>
  </si>
  <si>
    <t>Stock issued to Directors and held in Treasury</t>
  </si>
  <si>
    <t>Ending balance</t>
  </si>
  <si>
    <t>Common Stock Issued [Member]</t>
  </si>
  <si>
    <t>Shareholders' Equity - Components of Share-Based Compensation Expense (Detail) - USD ($) $ in Thousands</t>
  </si>
  <si>
    <t>Total share-based compensation expense</t>
  </si>
  <si>
    <t>Deferred Stock [Member]</t>
  </si>
  <si>
    <t>Stock Options [Member]</t>
  </si>
  <si>
    <t>Shareholders' Equity - Summary of Share-based Compensation Expense (Detail) - USD ($) $ in Thousands</t>
  </si>
  <si>
    <t>Share-based Compensation Arrangement by Share-based Payment Award, Compensation Cost [Line Items]</t>
  </si>
  <si>
    <t>Shareholders' Equity - Summary of Vested and Unvested Deferred Stock Awards Activity (Detail) shares in Thousands</t>
  </si>
  <si>
    <t>Dec. 31, 2015$ / sharesshares</t>
  </si>
  <si>
    <t>Disclosure of Compensation Related Costs, Share-based Payments [Abstract]</t>
  </si>
  <si>
    <t>Vested and unvested deferred stock awards at the beginning of period, Number of Shares | shares</t>
  </si>
  <si>
    <t>Granted, Number of Shares | shares</t>
  </si>
  <si>
    <t>Conversion to common stock, Number of Shares | shares</t>
  </si>
  <si>
    <t>Canceled, Number of Shares | shares</t>
  </si>
  <si>
    <t>Vested and unvested deferred stock awards at the end of period, Number of Shares | shares</t>
  </si>
  <si>
    <t>Vested and unvested deferred stock awards at the beginning of period, Weighted Average Grant Date Fair Value | $ / shares</t>
  </si>
  <si>
    <t>Granted, Weighted Average Grant Date Fair Value | $ / shares</t>
  </si>
  <si>
    <t>Conversion to common stock, Weighted Average Grant Date Fair Value | $ / shares</t>
  </si>
  <si>
    <t>Canceled, Weighted Average Grant Date Fair Value | $ / shares</t>
  </si>
  <si>
    <t>Vested and unvested deferred stock awards at the end of period, Weighted Average Grant Date Fair Value | $ / shares</t>
  </si>
  <si>
    <t>Shareholders' Equity - Summary of Vested and Unvested Deferred Stock Awards Activity (Parenthetical) (Detail) shares in Thousands</t>
  </si>
  <si>
    <t>Restricted stock units and restricted stock awards, vested or expected to vest | shares</t>
  </si>
  <si>
    <t>Restricted stock units and restricted stock awards vested or expected to vest, weighted average price | $ / shares</t>
  </si>
  <si>
    <t>Shareholders' Equity - Summary of Unvested Deferred Stock Awards Activity (Detail) shares in Thousands</t>
  </si>
  <si>
    <t>Weighted Average Grant Date Fair Value, balance at the beginning of the period | $ / shares</t>
  </si>
  <si>
    <t>Weighted Average Grant Date Fair Value, Granted | $ / shares</t>
  </si>
  <si>
    <t>Weighted Average Grant Date Fair Value, Vested | $ / shares</t>
  </si>
  <si>
    <t>Weighted Average Grant Date Fair Value, Canceled | $ / shares</t>
  </si>
  <si>
    <t>Weighted Average Grant Date Fair Value, balance at the end of the period | $ / shares</t>
  </si>
  <si>
    <t>Weighted Average Grant Date Fair Value, Expected to vest | $ / shares</t>
  </si>
  <si>
    <t>Unvested Shares [Member]</t>
  </si>
  <si>
    <t>Unvested deferred stock awards, balance at the beginning of period | shares</t>
  </si>
  <si>
    <t>Number of Shares, Granted | shares</t>
  </si>
  <si>
    <t>Number of Shares, Vested | shares</t>
  </si>
  <si>
    <t>Number of Shares, Canceled | shares</t>
  </si>
  <si>
    <t>Unvested deferred stock awards, balance at the end of period | shares</t>
  </si>
  <si>
    <t>Number of shares, Expected to vest | shares</t>
  </si>
  <si>
    <t>Shareholders' Equity - Weighted Average Fair Value of Stock Options Assumed (Detail)</t>
  </si>
  <si>
    <t>Risk free interest rate</t>
  </si>
  <si>
    <t>1.87%</t>
  </si>
  <si>
    <t>Expected option life in years</t>
  </si>
  <si>
    <t>6 years 6 months</t>
  </si>
  <si>
    <t>Expected stock price volatility</t>
  </si>
  <si>
    <t>46.07%</t>
  </si>
  <si>
    <t>Expected dividend yield</t>
  </si>
  <si>
    <t>0.00%</t>
  </si>
  <si>
    <t>Shareholders' Equity - Summary of Stock Options Activity (Detail) - USD ($) $ / shares in Units, $ in Thousands</t>
  </si>
  <si>
    <t>Number of Options, Options outstanding, Beginning balance</t>
  </si>
  <si>
    <t>Number of Options, Granted or assumed</t>
  </si>
  <si>
    <t>Number of Options, Forfeited</t>
  </si>
  <si>
    <t>Number of Options, Conversion to common stock</t>
  </si>
  <si>
    <t>Number of Options, Options outstanding, Ending balance</t>
  </si>
  <si>
    <t>Number of Options, Options exercisable</t>
  </si>
  <si>
    <t>Number of Options, Options vested or expected to vest</t>
  </si>
  <si>
    <t>Weighted Average Exercise Price, Options outstanding, Beginning balance</t>
  </si>
  <si>
    <t>Weighted Average Exercise Price, Granted or assumed</t>
  </si>
  <si>
    <t>Weighted Average Exercise Price, Forfeited</t>
  </si>
  <si>
    <t>Weighted Average Exercise Price, Conversion to common stock</t>
  </si>
  <si>
    <t>Weighted Average Exercise Price, Options outstanding, Ending balance</t>
  </si>
  <si>
    <t>Weighted Average Exercise Price, Options Exercisable</t>
  </si>
  <si>
    <t>Weighted Average Exercise Price, Options vested or expected to vest</t>
  </si>
  <si>
    <t>Weighted Average Remaining Life (Years), Options outstanding</t>
  </si>
  <si>
    <t>2 years 4 months 24 days</t>
  </si>
  <si>
    <t>3 years 9 months 4 days</t>
  </si>
  <si>
    <t>Weighted Average Remaining Life (Years), Options exercisable</t>
  </si>
  <si>
    <t>2 years 8 months 5 days</t>
  </si>
  <si>
    <t>Weighted Average Remaining Life (Years), Options vested or expected to vest</t>
  </si>
  <si>
    <t>Aggregated Intrinsic Value, Options outstanding</t>
  </si>
  <si>
    <t>Aggregated Intrinsic Value, Options exercisable</t>
  </si>
  <si>
    <t>Aggregated Intrinsic Value, Options vested or expected to vest</t>
  </si>
  <si>
    <t>Shareholders' Equity - Summary of Stock Options Outstanding by Exercise Price Range (Detail) $ / shares in Units, shares in Thousands, $ in Thousands</t>
  </si>
  <si>
    <t>Dec. 31, 2015USD ($)$ / sharesshares</t>
  </si>
  <si>
    <t>Share-based Compensation, Shares Authorized under Stock Option Plans, Exercise Price Range [Line Items]</t>
  </si>
  <si>
    <t>Number Outstanding, Options Outstanding | shares</t>
  </si>
  <si>
    <t>Aggregate Intrinsic Value, Options Outstanding | $</t>
  </si>
  <si>
    <t>First Exercise Price Range [Member]</t>
  </si>
  <si>
    <t>Range of Exercise Price, Minimum</t>
  </si>
  <si>
    <t>Range of Exercise Price, Maximum</t>
  </si>
  <si>
    <t>Weighted Average Exercise Price, Options Outstanding</t>
  </si>
  <si>
    <t>Average Remaining Life (Years), Options Outstanding</t>
  </si>
  <si>
    <t>2 years 9 months 18 days</t>
  </si>
  <si>
    <t>Second Exercise Price Range [Member]</t>
  </si>
  <si>
    <t>Range of Exercise Prices</t>
  </si>
  <si>
    <t>1 year 10 months 13 days</t>
  </si>
  <si>
    <t>Third Exercise Price Range [Member]</t>
  </si>
  <si>
    <t>1 year 11 months 12 days</t>
  </si>
  <si>
    <t>Fourth Exercise Price Range [Member]</t>
  </si>
  <si>
    <t>3 years 2 months 23 days</t>
  </si>
  <si>
    <t>Shareholders' Equity - Summary of Stock Options Exercisable by Exercise Price Range (Detail) $ / shares in Units, shares in Thousands, $ in Thousands</t>
  </si>
  <si>
    <t>Number Outstanding, Options Exercisable | shares</t>
  </si>
  <si>
    <t>Aggregate Intrinsic Value, Options Exercisable | $</t>
  </si>
  <si>
    <t>Average Remaining Life (Years), Options Exercisable</t>
  </si>
  <si>
    <t>2 years 3 months 22 days</t>
  </si>
  <si>
    <t>Income Taxes - Summary of Provision for Income Taxes (Benefits) by Taxing Jurisdiction (Detail) - USD ($) $ in Thousands</t>
  </si>
  <si>
    <t>Current, U.S. federal</t>
  </si>
  <si>
    <t>Current, U.S. state and local</t>
  </si>
  <si>
    <t>Current, Non U.S.</t>
  </si>
  <si>
    <t>Current provision for income taxes (benefits)</t>
  </si>
  <si>
    <t>Deferred, U.S. federal</t>
  </si>
  <si>
    <t>Deferred, U.S. state and local</t>
  </si>
  <si>
    <t>Deferred, Non U.S.</t>
  </si>
  <si>
    <t>Deferred provision for income taxes (benefits)</t>
  </si>
  <si>
    <t>Provision for income taxes from continuing operations</t>
  </si>
  <si>
    <t>Provision for income taxes from discontinued operations</t>
  </si>
  <si>
    <t>Income Taxes - Reconciliation of Provision to U.S. Federal Statutory Income Tax Rate for Income from Continuing Operations (Detail)</t>
  </si>
  <si>
    <t>U.S. federal statutory income tax rate</t>
  </si>
  <si>
    <t>U.S. state and local income taxes, net of U.S. federal income tax benefits</t>
  </si>
  <si>
    <t>4.44%</t>
  </si>
  <si>
    <t>2.72%</t>
  </si>
  <si>
    <t>3.05%</t>
  </si>
  <si>
    <t>Change in tax rates applicable to non-U.S. earnings</t>
  </si>
  <si>
    <t>(2.73%)</t>
  </si>
  <si>
    <t>(1.88%)</t>
  </si>
  <si>
    <t>(0.93%)</t>
  </si>
  <si>
    <t>Domestic tax credits and incentives</t>
  </si>
  <si>
    <t>(2.62%)</t>
  </si>
  <si>
    <t>(0.86%)</t>
  </si>
  <si>
    <t>(0.95%)</t>
  </si>
  <si>
    <t>0.10%</t>
  </si>
  <si>
    <t>0.50%</t>
  </si>
  <si>
    <t>(0.07%)</t>
  </si>
  <si>
    <t>Effective income tax rate</t>
  </si>
  <si>
    <t>34.19%</t>
  </si>
  <si>
    <t>35.48%</t>
  </si>
  <si>
    <t>36.10%</t>
  </si>
  <si>
    <t>Income Taxes - Significant Components of Deferred Tax Assets and Liabilities (Detail) - USD ($) $ in Thousands</t>
  </si>
  <si>
    <t>Deferred tax assets:</t>
  </si>
  <si>
    <t>Employee compensation and benefit plans</t>
  </si>
  <si>
    <t>Deferred rent</t>
  </si>
  <si>
    <t>State taxes</t>
  </si>
  <si>
    <t>Pension</t>
  </si>
  <si>
    <t>Unearned revenue</t>
  </si>
  <si>
    <t>Loss carryforwards - current</t>
  </si>
  <si>
    <t>Loss carryforwards - non-current</t>
  </si>
  <si>
    <t>Less: valuation allowance</t>
  </si>
  <si>
    <t>Total deferred tax assets</t>
  </si>
  <si>
    <t>Deferred tax liabilities:</t>
  </si>
  <si>
    <t>Intangible assets</t>
  </si>
  <si>
    <t>Foreign currency translation</t>
  </si>
  <si>
    <t>Total deferred tax liabilities</t>
  </si>
  <si>
    <t>Net deferred tax liabilities</t>
  </si>
  <si>
    <t>Income Taxes - Additional Information (Detail) - USD ($)</t>
  </si>
  <si>
    <t>Income Tax Examination [Line Items]</t>
  </si>
  <si>
    <t>Earnings attributable to foreign subsidiaries</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Total amount of unrecognized tax benefits</t>
  </si>
  <si>
    <t>Unrecognized tax benefits, interest on income tax expenses</t>
  </si>
  <si>
    <t>Penalties recognized during the year</t>
  </si>
  <si>
    <t>Tax years under examination</t>
  </si>
  <si>
    <t>Capital Loss Carryforward [Member]</t>
  </si>
  <si>
    <t>Capital loss carryforward tax value</t>
  </si>
  <si>
    <t>Expiration period</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Domestic Tax Authority [Member]</t>
  </si>
  <si>
    <t>Net operating loss carryforwards</t>
  </si>
  <si>
    <t>Domestic Tax Authority [Member] | Internal Revenue Service (IRS) [Member] | Minimum [Member] | Morgan Stanley [Member]</t>
  </si>
  <si>
    <t>Domestic Tax Authority [Member] | Internal Revenue Service (IRS) [Member] | Maximum [Member] | Morgan Stanley [Member]</t>
  </si>
  <si>
    <t>Income Taxes - Summary of Components of Income Before Provision for Income Taxes (Detail) - USD ($) $ in Thousands</t>
  </si>
  <si>
    <t>Domestic</t>
  </si>
  <si>
    <t>Foreign</t>
  </si>
  <si>
    <t>Income Taxes - Reconciliation of Unrecognized Tax Benefits (Detail) - USD ($) $ in Thousands</t>
  </si>
  <si>
    <t>Increases based on tax positions related to the current period</t>
  </si>
  <si>
    <t>Increases based on tax positions related to prior periods</t>
  </si>
  <si>
    <t>Decreases based on tax positions related to prior periods</t>
  </si>
  <si>
    <t>Increases/ (Decreases) related to settlements with taxing authorities</t>
  </si>
  <si>
    <t>Increases/(Decreases) related to a lapse of applicable statute of limitations</t>
  </si>
  <si>
    <t>Acquisitions - Additional Information (Detail) - USD ($) $ in Thousands</t>
  </si>
  <si>
    <t>Oct. 16, 2015</t>
  </si>
  <si>
    <t>Business Acquisition [Line Items]</t>
  </si>
  <si>
    <t>Purchase price allocated to goodwill</t>
  </si>
  <si>
    <t>Company paid cash to acquire property</t>
  </si>
  <si>
    <t>Date of acquisition</t>
  </si>
  <si>
    <t>Aug. 11,
		2014</t>
  </si>
  <si>
    <t>Purchase price allocated to identifiable intangible assets</t>
  </si>
  <si>
    <t>Purchase price allocated for assets other than identifiable intangible assets</t>
  </si>
  <si>
    <t>Purchase price allocated to other liabilities</t>
  </si>
  <si>
    <t>Oct. 2,
		2015</t>
  </si>
  <si>
    <t>Segment Information - Additional Information (Detail)</t>
  </si>
  <si>
    <t>Dec. 31, 2015Segment</t>
  </si>
  <si>
    <t>Number of operating segments</t>
  </si>
  <si>
    <t>Segment Information - Operating Revenue by Reportable Segment (Detail) - USD ($) $ in Thousands</t>
  </si>
  <si>
    <t>Segment Reporting, Revenue Reconciling Item [Line Items]</t>
  </si>
  <si>
    <t>Segment Information - Segment Profitability and Reconciliation to Net Income (Detail) - USD ($) $ in Thousands</t>
  </si>
  <si>
    <t>Segment Reporting Information [Line Items]</t>
  </si>
  <si>
    <t>Adjusted EBITDA</t>
  </si>
  <si>
    <t>Lease exit charge</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Quarterly Results of Operations - Summary of Quarterly Results of Operations (Detail) - USD ($) $ / shares in Units, shares in Thousands, $ in Thousands</t>
  </si>
  <si>
    <t>From continuing operations</t>
  </si>
  <si>
    <t>From discontinued operations</t>
  </si>
  <si>
    <t>Weighted average shares outstanding used in computing per share data</t>
  </si>
  <si>
    <t>Subsequent Events - Additional Information (Detail) - USD ($) $ / shares in Units, $ in Thousands</t>
  </si>
  <si>
    <t>Feb. 02, 2016</t>
  </si>
  <si>
    <t>Subsequent Event [Line Items]</t>
  </si>
  <si>
    <t>Quarterly dividend declared</t>
  </si>
  <si>
    <t>Number of shares repurchased</t>
  </si>
  <si>
    <t>Value of shares repurchased</t>
  </si>
  <si>
    <t>Quarterly dividend declared date</t>
  </si>
  <si>
    <t>Feb. 3,
		2016</t>
  </si>
  <si>
    <t>Quarterly dividend payable date</t>
  </si>
  <si>
    <t>Mar. 11,
		2016</t>
  </si>
  <si>
    <t>Quarterly dividend record date</t>
  </si>
  <si>
    <t>Feb. 19,
		2016</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08198</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98786211</v>
      </c>
    </row>
    <row spans="1:4" r="18">
      <c s="4" r="A18" t="s">
        <v>30</v>
      </c>
      <c s="7" r="D18" t="n">
        <v>6693433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06</v>
      </c>
      <c s="2" r="B1" t="s">
        <v>1</v>
      </c>
    </row>
    <row spans="1:2" r="2">
      <c s="2" r="B2" t="s">
        <v>2</v>
      </c>
    </row>
    <row spans="1:2" r="3">
      <c s="3" r="A3" t="s">
        <v>120</v>
      </c>
    </row>
    <row spans="1:2" r="4">
      <c s="4" r="A4" t="s">
        <v>206</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777706</v>
      </c>
      <c s="7" r="C3" t="n">
        <v>508799</v>
      </c>
    </row>
    <row spans="1:3" r="4">
      <c s="4" r="A4" t="s">
        <v>35</v>
      </c>
      <c s="6" r="B4" t="n">
        <v>208239</v>
      </c>
      <c s="6" r="C4" t="n">
        <v>178717</v>
      </c>
    </row>
    <row spans="1:3" r="5">
      <c s="4" r="A5" t="s">
        <v>36</v>
      </c>
      <c s="6" r="C5" t="n">
        <v>22209</v>
      </c>
    </row>
    <row spans="1:3" r="6">
      <c s="4" r="A6" t="s">
        <v>37</v>
      </c>
      <c s="6" r="B6" t="n">
        <v>46115</v>
      </c>
      <c s="6" r="C6" t="n">
        <v>29180</v>
      </c>
    </row>
    <row spans="1:3" r="7">
      <c s="4" r="A7" t="s">
        <v>38</v>
      </c>
      <c s="6" r="B7" t="n">
        <v>31211</v>
      </c>
      <c s="6" r="C7" t="n">
        <v>30553</v>
      </c>
    </row>
    <row spans="1:3" r="8">
      <c s="4" r="A8" t="s">
        <v>39</v>
      </c>
      <c s="6" r="B8" t="n">
        <v>1063271</v>
      </c>
      <c s="6" r="C8" t="n">
        <v>769458</v>
      </c>
    </row>
    <row spans="1:3" r="9">
      <c s="4" r="A9" t="s">
        <v>40</v>
      </c>
      <c s="6" r="B9" t="n">
        <v>98926</v>
      </c>
      <c s="6" r="C9" t="n">
        <v>94074</v>
      </c>
    </row>
    <row spans="1:3" r="10">
      <c s="4" r="A10" t="s">
        <v>41</v>
      </c>
      <c s="6" r="B10" t="n">
        <v>1565621</v>
      </c>
      <c s="6" r="C10" t="n">
        <v>1564904</v>
      </c>
    </row>
    <row spans="1:3" r="11">
      <c s="4" r="A11" t="s">
        <v>42</v>
      </c>
      <c s="6" r="B11" t="n">
        <v>391490</v>
      </c>
      <c s="6" r="C11" t="n">
        <v>433628</v>
      </c>
    </row>
    <row spans="1:3" r="12">
      <c s="4" r="A12" t="s">
        <v>43</v>
      </c>
      <c s="6" r="B12" t="n">
        <v>9180</v>
      </c>
      <c s="6" r="C12" t="n">
        <v>3944</v>
      </c>
    </row>
    <row spans="1:3" r="13">
      <c s="4" r="A13" t="s">
        <v>44</v>
      </c>
      <c s="6" r="B13" t="n">
        <v>18499</v>
      </c>
      <c s="6" r="C13" t="n">
        <v>16525</v>
      </c>
    </row>
    <row spans="1:3" r="14">
      <c s="4" r="A14" t="s">
        <v>45</v>
      </c>
      <c s="6" r="B14" t="n">
        <v>3146987</v>
      </c>
      <c s="6" r="C14" t="n">
        <v>2882533</v>
      </c>
    </row>
    <row spans="1:3" r="15">
      <c s="3" r="A15" t="s">
        <v>46</v>
      </c>
    </row>
    <row spans="1:3" r="16">
      <c s="4" r="A16" t="s">
        <v>47</v>
      </c>
      <c s="6" r="B16" t="n">
        <v>2512</v>
      </c>
      <c s="6" r="C16" t="n">
        <v>2835</v>
      </c>
    </row>
    <row spans="1:3" r="17">
      <c s="4" r="A17" t="s">
        <v>48</v>
      </c>
      <c s="6" r="B17" t="n">
        <v>116619</v>
      </c>
      <c s="6" r="C17" t="n">
        <v>111408</v>
      </c>
    </row>
    <row spans="1:3" r="18">
      <c s="4" r="A18" t="s">
        <v>49</v>
      </c>
      <c s="6" r="B18" t="n">
        <v>61433</v>
      </c>
      <c s="6" r="C18" t="n">
        <v>47894</v>
      </c>
    </row>
    <row spans="1:3" r="19">
      <c s="4" r="A19" t="s">
        <v>50</v>
      </c>
      <c s="6" r="B19" t="n">
        <v>317552</v>
      </c>
      <c s="6" r="C19" t="n">
        <v>310775</v>
      </c>
    </row>
    <row spans="1:3" r="20">
      <c s="4" r="A20" t="s">
        <v>51</v>
      </c>
      <c s="6" r="B20" t="n">
        <v>498116</v>
      </c>
      <c s="6" r="C20" t="n">
        <v>472912</v>
      </c>
    </row>
    <row spans="1:3" r="21">
      <c s="4" r="A21" t="s">
        <v>52</v>
      </c>
      <c s="6" r="B21" t="n">
        <v>1579404</v>
      </c>
      <c s="6" r="C21" t="n">
        <v>788358</v>
      </c>
    </row>
    <row spans="1:3" r="22">
      <c s="4" r="A22" t="s">
        <v>36</v>
      </c>
      <c s="6" r="B22" t="n">
        <v>110937</v>
      </c>
      <c s="6" r="C22" t="n">
        <v>137838</v>
      </c>
    </row>
    <row spans="1:3" r="23">
      <c s="4" r="A23" t="s">
        <v>53</v>
      </c>
      <c s="6" r="B23" t="n">
        <v>57043</v>
      </c>
      <c s="6" r="C23" t="n">
        <v>50592</v>
      </c>
    </row>
    <row spans="1:3" r="24">
      <c s="4" r="A24" t="s">
        <v>54</v>
      </c>
      <c s="7" r="B24" t="n">
        <v>2245500</v>
      </c>
      <c s="7" r="C24" t="n">
        <v>1449700</v>
      </c>
    </row>
    <row spans="1:3" r="25">
      <c s="4" r="A25" t="s">
        <v>55</v>
      </c>
      <c s="4" r="B25" t="s">
        <v>56</v>
      </c>
      <c s="4" r="C25" t="s">
        <v>56</v>
      </c>
    </row>
    <row spans="1:3" r="26">
      <c s="3" r="A26" t="s">
        <v>57</v>
      </c>
    </row>
    <row spans="1:3" r="27">
      <c s="4" r="A27" t="s">
        <v>58</v>
      </c>
      <c s="4" r="B27" t="s">
        <v>56</v>
      </c>
      <c s="4" r="C27" t="s">
        <v>56</v>
      </c>
    </row>
    <row spans="1:3" r="28">
      <c s="4" r="A28" t="s">
        <v>59</v>
      </c>
      <c s="7" r="B28" t="n">
        <v>1282</v>
      </c>
      <c s="7" r="C28" t="n">
        <v>1266</v>
      </c>
    </row>
    <row spans="1:3" r="29">
      <c s="4" r="A29" t="s">
        <v>60</v>
      </c>
      <c s="6" r="B29" t="n">
        <v>-1395695</v>
      </c>
      <c s="6" r="C29" t="n">
        <v>-588378</v>
      </c>
    </row>
    <row spans="1:3" r="30">
      <c s="4" r="A30" t="s">
        <v>61</v>
      </c>
      <c s="6" r="B30" t="n">
        <v>1173183</v>
      </c>
      <c s="6" r="C30" t="n">
        <v>1022221</v>
      </c>
    </row>
    <row spans="1:3" r="31">
      <c s="4" r="A31" t="s">
        <v>62</v>
      </c>
      <c s="6" r="B31" t="n">
        <v>1158462</v>
      </c>
      <c s="6" r="C31" t="n">
        <v>1022695</v>
      </c>
    </row>
    <row spans="1:3" r="32">
      <c s="4" r="A32" t="s">
        <v>63</v>
      </c>
      <c s="6" r="B32" t="n">
        <v>-35745</v>
      </c>
      <c s="6" r="C32" t="n">
        <v>-24971</v>
      </c>
    </row>
    <row spans="1:3" r="33">
      <c s="4" r="A33" t="s">
        <v>64</v>
      </c>
      <c s="6" r="B33" t="n">
        <v>901487</v>
      </c>
      <c s="6" r="C33" t="n">
        <v>1432833</v>
      </c>
    </row>
    <row spans="1:3" r="34">
      <c s="4" r="A34" t="s">
        <v>65</v>
      </c>
      <c s="7" r="B34" t="n">
        <v>3146987</v>
      </c>
      <c s="7" r="C34" t="n">
        <v>2882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98</v>
      </c>
    </row>
    <row spans="1:2" r="4">
      <c s="4" r="A4" t="s">
        <v>242</v>
      </c>
      <c s="4" r="B4" t="s">
        <v>243</v>
      </c>
    </row>
    <row spans="1:2" r="5">
      <c s="4" r="A5" t="s">
        <v>244</v>
      </c>
      <c s="4" r="B5" t="s">
        <v>245</v>
      </c>
    </row>
    <row spans="1:2" r="6">
      <c s="4" r="A6" t="s">
        <v>246</v>
      </c>
      <c s="4" r="B6" t="s">
        <v>247</v>
      </c>
    </row>
    <row spans="1:2" r="7">
      <c s="4" r="A7" t="s">
        <v>248</v>
      </c>
      <c s="4" r="B7" t="s">
        <v>249</v>
      </c>
    </row>
    <row spans="1:2" r="8">
      <c s="4" r="A8" t="s">
        <v>250</v>
      </c>
      <c s="4" r="B8" t="s">
        <v>251</v>
      </c>
    </row>
    <row spans="1:2" r="9">
      <c s="4" r="A9" t="s">
        <v>226</v>
      </c>
      <c s="4" r="B9" t="s">
        <v>252</v>
      </c>
    </row>
    <row spans="1:2" r="10">
      <c s="4" r="A10" t="s">
        <v>253</v>
      </c>
      <c s="4" r="B10" t="s">
        <v>254</v>
      </c>
    </row>
    <row spans="1:2" r="11">
      <c s="4" r="A11" t="s">
        <v>41</v>
      </c>
      <c s="4" r="B11" t="s">
        <v>255</v>
      </c>
    </row>
    <row spans="1:2" r="12">
      <c s="4" r="A12" t="s">
        <v>256</v>
      </c>
      <c s="4" r="B12" t="s">
        <v>257</v>
      </c>
    </row>
    <row spans="1:2" r="13">
      <c s="4" r="A13" t="s">
        <v>258</v>
      </c>
      <c s="4" r="B13" t="s">
        <v>259</v>
      </c>
    </row>
    <row spans="1:2" r="14">
      <c s="4" r="A14" t="s">
        <v>260</v>
      </c>
      <c s="4" r="B14" t="s">
        <v>261</v>
      </c>
    </row>
    <row spans="1:2" r="15">
      <c s="4" r="A15" t="s">
        <v>214</v>
      </c>
      <c s="4" r="B15" t="s">
        <v>262</v>
      </c>
    </row>
    <row spans="1:2" r="16">
      <c s="4" r="A16" t="s">
        <v>263</v>
      </c>
      <c s="4" r="B16" t="s">
        <v>264</v>
      </c>
    </row>
    <row spans="1:2" r="17">
      <c s="4" r="A17" t="s">
        <v>265</v>
      </c>
      <c s="4" r="B17" t="s">
        <v>266</v>
      </c>
    </row>
    <row spans="1:2" r="18">
      <c s="4" r="A18" t="s">
        <v>267</v>
      </c>
      <c s="4" r="B18" t="s">
        <v>268</v>
      </c>
    </row>
    <row spans="1:2" r="19">
      <c s="4" r="A19" t="s">
        <v>269</v>
      </c>
      <c s="4" r="B19" t="s">
        <v>270</v>
      </c>
    </row>
    <row spans="1:2" r="20">
      <c s="4" r="A20" t="s">
        <v>200</v>
      </c>
      <c s="4" r="B20"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98</v>
      </c>
    </row>
    <row spans="1:2" r="4">
      <c s="4" r="A4" t="s">
        <v>273</v>
      </c>
      <c s="4" r="B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75</v>
      </c>
      <c s="2" r="B1" t="s">
        <v>1</v>
      </c>
    </row>
    <row spans="1:2" r="2">
      <c s="2" r="B2" t="s">
        <v>2</v>
      </c>
    </row>
    <row spans="1:2" r="3">
      <c s="3" r="A3" t="s">
        <v>204</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120</v>
      </c>
    </row>
    <row spans="1:2" r="4">
      <c s="4" r="A4" t="s">
        <v>281</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3</v>
      </c>
      <c s="2" r="B1" t="s">
        <v>1</v>
      </c>
    </row>
    <row spans="1:2" r="2">
      <c s="2" r="B2" t="s">
        <v>2</v>
      </c>
    </row>
    <row spans="1:2" r="3">
      <c s="3" r="A3" t="s">
        <v>209</v>
      </c>
    </row>
    <row spans="1:2" r="4">
      <c s="4" r="A4" t="s">
        <v>284</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86</v>
      </c>
      <c s="2" r="B1" t="s">
        <v>1</v>
      </c>
    </row>
    <row spans="1:2" r="2">
      <c s="2" r="B2" t="s">
        <v>2</v>
      </c>
    </row>
    <row spans="1:2" r="3">
      <c s="3" r="A3" t="s">
        <v>212</v>
      </c>
    </row>
    <row spans="1:2" r="4">
      <c s="4" r="A4" t="s">
        <v>287</v>
      </c>
      <c s="4" r="B4" t="s">
        <v>288</v>
      </c>
    </row>
    <row spans="1:2" r="5">
      <c s="4" r="A5" t="s">
        <v>289</v>
      </c>
      <c s="4" r="B5" t="s">
        <v>290</v>
      </c>
    </row>
    <row spans="1:2" r="6">
      <c s="4" r="A6" t="s">
        <v>291</v>
      </c>
      <c s="4" r="B6"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93</v>
      </c>
      <c s="2" r="B1" t="s">
        <v>1</v>
      </c>
    </row>
    <row spans="1:2" r="2">
      <c s="2" r="B2" t="s">
        <v>2</v>
      </c>
    </row>
    <row spans="1:2" r="3">
      <c s="3" r="A3" t="s">
        <v>215</v>
      </c>
    </row>
    <row spans="1:2" r="4">
      <c s="4" r="A4" t="s">
        <v>294</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32</v>
      </c>
    </row>
    <row spans="1:3" r="2">
      <c s="3" r="A2" t="s">
        <v>67</v>
      </c>
    </row>
    <row spans="1:3" r="3">
      <c s="4" r="A3" t="s">
        <v>68</v>
      </c>
      <c s="7" r="B3" t="n">
        <v>1117</v>
      </c>
      <c s="7" r="C3" t="n">
        <v>857</v>
      </c>
    </row>
    <row spans="1:3" r="4">
      <c s="4" r="A4" t="s">
        <v>69</v>
      </c>
      <c s="6" r="B4" t="n">
        <v>114680</v>
      </c>
      <c s="6" r="C4" t="n">
        <v>92808</v>
      </c>
    </row>
    <row spans="1:3" r="5">
      <c s="4" r="A5" t="s">
        <v>70</v>
      </c>
      <c s="7" r="B5" t="n">
        <v>418512</v>
      </c>
      <c s="7" r="C5" t="n">
        <v>372209</v>
      </c>
    </row>
    <row spans="1:3" r="6">
      <c s="4" r="A6" t="s">
        <v>71</v>
      </c>
      <c s="8" r="B6" t="n">
        <v>0.01</v>
      </c>
      <c s="8" r="C6" t="n">
        <v>0.01</v>
      </c>
    </row>
    <row spans="1:3" r="7">
      <c s="4" r="A7" t="s">
        <v>72</v>
      </c>
      <c s="6" r="B7" t="n">
        <v>100000000</v>
      </c>
      <c s="6" r="C7" t="n">
        <v>100000000</v>
      </c>
    </row>
    <row spans="1:3" r="8">
      <c s="4" r="A8" t="s">
        <v>73</v>
      </c>
      <c s="6" r="B8" t="n">
        <v>0</v>
      </c>
      <c s="6" r="C8" t="n">
        <v>0</v>
      </c>
    </row>
    <row spans="1:3" r="9">
      <c s="4" r="A9" t="s">
        <v>74</v>
      </c>
      <c s="8" r="B9" t="n">
        <v>0.01</v>
      </c>
      <c s="8" r="C9" t="n">
        <v>0.01</v>
      </c>
    </row>
    <row spans="1:3" r="10">
      <c s="4" r="A10" t="s">
        <v>75</v>
      </c>
      <c s="6" r="B10" t="n">
        <v>750000000</v>
      </c>
      <c s="6" r="C10" t="n">
        <v>750000000</v>
      </c>
    </row>
    <row spans="1:3" r="11">
      <c s="4" r="A11" t="s">
        <v>76</v>
      </c>
      <c s="6" r="B11" t="n">
        <v>128200189</v>
      </c>
      <c s="6" r="C11" t="n">
        <v>126637390</v>
      </c>
    </row>
    <row spans="1:3" r="12">
      <c s="4" r="A12" t="s">
        <v>77</v>
      </c>
      <c s="6" r="B12" t="n">
        <v>101013148</v>
      </c>
      <c s="6" r="C12" t="n">
        <v>112072469</v>
      </c>
    </row>
    <row spans="1:3" r="13">
      <c s="4" r="A13" t="s">
        <v>78</v>
      </c>
      <c s="6" r="B13" t="n">
        <v>27187041</v>
      </c>
      <c s="6" r="C13" t="n">
        <v>14564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18</v>
      </c>
    </row>
    <row spans="1:2" r="4">
      <c s="4" r="A4" t="s">
        <v>297</v>
      </c>
      <c s="4" r="B4" t="s">
        <v>298</v>
      </c>
    </row>
    <row spans="1:2" r="5">
      <c s="4" r="A5" t="s">
        <v>299</v>
      </c>
      <c s="4" r="B5" t="s">
        <v>300</v>
      </c>
    </row>
    <row spans="1:2" r="6">
      <c s="4" r="A6" t="s">
        <v>301</v>
      </c>
      <c s="4" r="B6"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s="1" r="A1" t="s">
        <v>303</v>
      </c>
      <c s="2" r="B1" t="s">
        <v>1</v>
      </c>
    </row>
    <row spans="1:2" r="2">
      <c s="2" r="B2" t="s">
        <v>2</v>
      </c>
    </row>
    <row spans="1:2" r="3">
      <c s="3" r="A3" t="s">
        <v>224</v>
      </c>
    </row>
    <row spans="1:2" r="4">
      <c s="4" r="A4" t="s">
        <v>304</v>
      </c>
      <c s="4" r="B4" t="s">
        <v>305</v>
      </c>
    </row>
    <row spans="1:2" r="5">
      <c s="4" r="A5" t="s">
        <v>306</v>
      </c>
      <c s="4" r="B5" t="s">
        <v>307</v>
      </c>
    </row>
    <row spans="1:2" r="6">
      <c s="4" r="A6" t="s">
        <v>308</v>
      </c>
      <c s="4" r="B6" t="s">
        <v>309</v>
      </c>
    </row>
    <row spans="1:2" r="7">
      <c s="4" r="A7" t="s">
        <v>310</v>
      </c>
      <c s="4" r="B7" t="s">
        <v>311</v>
      </c>
    </row>
    <row spans="1:2" r="8">
      <c s="4" r="A8" t="s">
        <v>312</v>
      </c>
      <c s="4" r="B8" t="s">
        <v>313</v>
      </c>
    </row>
    <row spans="1:2" r="9">
      <c s="4" r="A9" t="s">
        <v>314</v>
      </c>
      <c s="4" r="B9" t="s">
        <v>315</v>
      </c>
    </row>
    <row spans="1:2" r="10">
      <c s="4" r="A10" t="s">
        <v>316</v>
      </c>
      <c s="4" r="B10" t="s">
        <v>317</v>
      </c>
    </row>
    <row spans="1:2" r="11">
      <c s="4" r="A11" t="s">
        <v>318</v>
      </c>
      <c s="4" r="B11" t="s">
        <v>319</v>
      </c>
    </row>
    <row spans="1:2" r="12">
      <c s="4" r="A12" t="s">
        <v>320</v>
      </c>
      <c s="4" r="B12" t="s">
        <v>321</v>
      </c>
    </row>
    <row spans="1:2" r="13">
      <c s="4" r="A13" t="s">
        <v>322</v>
      </c>
      <c s="4" r="B13"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27</v>
      </c>
    </row>
    <row spans="1:2" r="4">
      <c s="4" r="A4" t="s">
        <v>325</v>
      </c>
      <c s="4" r="B4" t="s">
        <v>326</v>
      </c>
    </row>
    <row spans="1:2" r="5">
      <c s="4" r="A5" t="s">
        <v>327</v>
      </c>
      <c s="4" r="B5" t="s">
        <v>328</v>
      </c>
    </row>
    <row spans="1:2" r="6">
      <c s="4" r="A6" t="s">
        <v>329</v>
      </c>
      <c s="4" r="B6" t="s">
        <v>330</v>
      </c>
    </row>
    <row spans="1:2" r="7">
      <c s="4" r="A7" t="s">
        <v>331</v>
      </c>
      <c s="4" r="B7" t="s">
        <v>332</v>
      </c>
    </row>
    <row spans="1:2" r="8">
      <c s="4" r="A8" t="s">
        <v>333</v>
      </c>
      <c s="4" r="B8"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335</v>
      </c>
      <c s="2" r="B1" t="s">
        <v>1</v>
      </c>
    </row>
    <row spans="1:2" r="2">
      <c s="2" r="B2" t="s">
        <v>2</v>
      </c>
    </row>
    <row spans="1:2" r="3">
      <c s="3" r="A3" t="s">
        <v>233</v>
      </c>
    </row>
    <row spans="1:2" r="4">
      <c s="4" r="A4" t="s">
        <v>336</v>
      </c>
      <c s="4" r="B4" t="s">
        <v>337</v>
      </c>
    </row>
    <row spans="1:2" r="5">
      <c s="4" r="A5" t="s">
        <v>338</v>
      </c>
      <c s="4" r="B5" t="s">
        <v>339</v>
      </c>
    </row>
    <row spans="1:2" r="6">
      <c s="4" r="A6" t="s">
        <v>340</v>
      </c>
      <c s="4" r="B6" t="s">
        <v>341</v>
      </c>
    </row>
    <row spans="1:2" r="7">
      <c s="4" r="A7" t="s">
        <v>342</v>
      </c>
      <c s="4" r="B7"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4</v>
      </c>
      <c s="2" r="B1" t="s">
        <v>1</v>
      </c>
    </row>
    <row spans="1:2" r="2">
      <c s="2" r="B2" t="s">
        <v>2</v>
      </c>
    </row>
    <row spans="1:2" r="3">
      <c s="3" r="A3" t="s">
        <v>236</v>
      </c>
    </row>
    <row spans="1:2" r="4">
      <c s="4" r="A4" t="s">
        <v>345</v>
      </c>
      <c s="4" r="B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s="1" r="A1" t="s">
        <v>347</v>
      </c>
      <c s="2" r="B1" t="s">
        <v>1</v>
      </c>
    </row>
    <row spans="1:4" r="2">
      <c s="2" r="B2" t="s">
        <v>348</v>
      </c>
      <c s="2" r="C2" t="s">
        <v>349</v>
      </c>
      <c s="2" r="D2" t="s">
        <v>154</v>
      </c>
    </row>
    <row spans="1:4" r="3">
      <c s="3" r="A3" t="s">
        <v>350</v>
      </c>
    </row>
    <row spans="1:4" r="4">
      <c s="4" r="A4" t="s">
        <v>351</v>
      </c>
      <c s="6" r="B4" t="n">
        <v>3</v>
      </c>
      <c s="6" r="C4" t="n">
        <v>1</v>
      </c>
    </row>
    <row spans="1:4" r="5">
      <c s="4" r="A5" t="s">
        <v>352</v>
      </c>
      <c s="4" r="B5" t="s">
        <v>353</v>
      </c>
    </row>
    <row spans="1:4" r="6">
      <c s="4" r="A6" t="s">
        <v>354</v>
      </c>
      <c s="4" r="B6" t="s">
        <v>355</v>
      </c>
    </row>
    <row spans="1:4" r="7">
      <c s="4" r="A7" t="s">
        <v>173</v>
      </c>
      <c s="7" r="B7" t="n">
        <v>8500000</v>
      </c>
      <c s="7" r="C7" t="n">
        <v>8216000</v>
      </c>
      <c s="7" r="D7" t="n">
        <v>3285000</v>
      </c>
    </row>
    <row spans="1:4" r="8">
      <c s="4" r="A8" t="s">
        <v>356</v>
      </c>
      <c s="6" r="B8" t="n">
        <v>5200000</v>
      </c>
      <c s="6" r="C8" t="n">
        <v>7300000</v>
      </c>
    </row>
    <row spans="1:4" r="9">
      <c s="4" r="A9" t="s">
        <v>357</v>
      </c>
      <c s="6" r="B9" t="n">
        <v>0</v>
      </c>
      <c s="6" r="C9" t="n">
        <v>0</v>
      </c>
      <c s="7" r="D9" t="n">
        <v>0</v>
      </c>
    </row>
    <row spans="1:4" r="10">
      <c s="4" r="A10" t="s">
        <v>358</v>
      </c>
    </row>
    <row spans="1:4" r="11">
      <c s="3" r="A11" t="s">
        <v>350</v>
      </c>
    </row>
    <row spans="1:4" r="12">
      <c s="4" r="A12" t="s">
        <v>359</v>
      </c>
      <c s="7" r="B12" t="n">
        <v>3400000</v>
      </c>
      <c s="7" r="C12" t="n">
        <v>1000000</v>
      </c>
    </row>
    <row spans="1:4" r="13">
      <c s="4" r="A13" t="s">
        <v>360</v>
      </c>
    </row>
    <row spans="1:4" r="14">
      <c s="3" r="A14" t="s">
        <v>350</v>
      </c>
    </row>
    <row spans="1:4" r="15">
      <c s="4" r="A15" t="s">
        <v>361</v>
      </c>
      <c s="4" r="B15" t="s">
        <v>362</v>
      </c>
    </row>
    <row spans="1:4" r="16">
      <c s="4" r="A16" t="s">
        <v>363</v>
      </c>
    </row>
    <row spans="1:4" r="17">
      <c s="3" r="A17" t="s">
        <v>350</v>
      </c>
    </row>
    <row spans="1:4" r="18">
      <c s="4" r="A18" t="s">
        <v>361</v>
      </c>
      <c s="4" r="B18" t="s">
        <v>364</v>
      </c>
    </row>
    <row spans="1:4" r="19">
      <c s="4" r="A19" t="s">
        <v>365</v>
      </c>
    </row>
    <row spans="1:4" r="20">
      <c s="3" r="A20" t="s">
        <v>350</v>
      </c>
    </row>
    <row spans="1:4" r="21">
      <c s="4" r="A21" t="s">
        <v>366</v>
      </c>
      <c s="4" r="D21" t="s">
        <v>367</v>
      </c>
    </row>
    <row spans="1:4" r="22">
      <c s="4" r="A22" t="s">
        <v>368</v>
      </c>
    </row>
    <row spans="1:4" r="23">
      <c s="3" r="A23" t="s">
        <v>350</v>
      </c>
    </row>
    <row spans="1:4" r="24">
      <c s="4" r="A24" t="s">
        <v>366</v>
      </c>
      <c s="4" r="B24" t="s">
        <v>369</v>
      </c>
      <c s="4" r="C24" t="s">
        <v>370</v>
      </c>
    </row>
    <row spans="1:4" r="25">
      <c s="4" r="A25" t="s">
        <v>371</v>
      </c>
    </row>
    <row spans="1:4" r="26">
      <c s="3" r="A26" t="s">
        <v>350</v>
      </c>
    </row>
    <row spans="1:4" r="27">
      <c s="4" r="A27" t="s">
        <v>366</v>
      </c>
      <c s="4" r="B27" t="s">
        <v>372</v>
      </c>
      <c s="4" r="C27" t="s">
        <v>373</v>
      </c>
      <c s="4" r="D27" t="s">
        <v>374</v>
      </c>
    </row>
    <row spans="1:4" r="28">
      <c s="4" r="A28" t="s">
        <v>375</v>
      </c>
    </row>
    <row spans="1:4" r="29">
      <c s="3" r="A29" t="s">
        <v>350</v>
      </c>
    </row>
    <row spans="1:4" r="30">
      <c s="4" r="A30" t="s">
        <v>366</v>
      </c>
      <c s="4" r="B30" t="s">
        <v>367</v>
      </c>
      <c s="4" r="C30" t="s">
        <v>367</v>
      </c>
      <c s="4" r="D30" t="s">
        <v>367</v>
      </c>
    </row>
    <row spans="1:4" r="31">
      <c s="4" r="A31" t="s">
        <v>376</v>
      </c>
    </row>
    <row spans="1:4" r="32">
      <c s="3" r="A32" t="s">
        <v>350</v>
      </c>
    </row>
    <row spans="1:4" r="33">
      <c s="4" r="A33" t="s">
        <v>366</v>
      </c>
      <c s="4" r="B33" t="s">
        <v>367</v>
      </c>
      <c s="4" r="C33" t="s">
        <v>367</v>
      </c>
      <c s="4" r="D33" t="s">
        <v>367</v>
      </c>
    </row>
    <row spans="1:4" r="34">
      <c s="4" r="A34" t="s">
        <v>377</v>
      </c>
    </row>
    <row spans="1:4" r="35">
      <c s="3" r="A35" t="s">
        <v>350</v>
      </c>
    </row>
    <row spans="1:4" r="36">
      <c s="4" r="A36" t="s">
        <v>378</v>
      </c>
      <c s="4" r="B36" t="s">
        <v>379</v>
      </c>
    </row>
    <row spans="1:4" r="37">
      <c s="4" r="A37" t="s">
        <v>380</v>
      </c>
    </row>
    <row spans="1:4" r="38">
      <c s="3" r="A38" t="s">
        <v>350</v>
      </c>
    </row>
    <row spans="1:4" r="39">
      <c s="4" r="A39" t="s">
        <v>378</v>
      </c>
      <c s="4" r="B39" t="s">
        <v>381</v>
      </c>
    </row>
    <row spans="1:4" r="40">
      <c s="4" r="A40" t="s">
        <v>382</v>
      </c>
    </row>
    <row spans="1:4" r="41">
      <c s="3" r="A41" t="s">
        <v>350</v>
      </c>
    </row>
    <row spans="1:4" r="42">
      <c s="4" r="A42" t="s">
        <v>378</v>
      </c>
      <c s="4" r="B42" t="s">
        <v>383</v>
      </c>
    </row>
    <row spans="1:4" r="43">
      <c s="4" r="A43" t="s">
        <v>384</v>
      </c>
    </row>
    <row spans="1:4" r="44">
      <c s="3" r="A44" t="s">
        <v>350</v>
      </c>
    </row>
    <row spans="1:4" r="45">
      <c s="4" r="A45" t="s">
        <v>378</v>
      </c>
      <c s="4" r="B45" t="s">
        <v>385</v>
      </c>
    </row>
    <row spans="1:4" r="46">
      <c s="4" r="A46" t="s">
        <v>386</v>
      </c>
    </row>
    <row spans="1:4" r="47">
      <c s="3" r="A47" t="s">
        <v>350</v>
      </c>
    </row>
    <row spans="1:4" r="48">
      <c s="4" r="A48" t="s">
        <v>378</v>
      </c>
      <c s="4" r="B48" t="s">
        <v>381</v>
      </c>
    </row>
    <row spans="1:4" r="49">
      <c s="4" r="A49" t="s">
        <v>387</v>
      </c>
    </row>
    <row spans="1:4" r="50">
      <c s="3" r="A50" t="s">
        <v>350</v>
      </c>
    </row>
    <row spans="1:4" r="51">
      <c s="4" r="A51" t="s">
        <v>378</v>
      </c>
      <c s="4" r="B51" t="s">
        <v>362</v>
      </c>
    </row>
    <row spans="1:4" r="52">
      <c s="4" r="A52" t="s">
        <v>388</v>
      </c>
    </row>
    <row spans="1:4" r="53">
      <c s="3" r="A53" t="s">
        <v>350</v>
      </c>
    </row>
    <row spans="1:4" r="54">
      <c s="4" r="A54" t="s">
        <v>378</v>
      </c>
      <c s="4" r="B54" t="s">
        <v>389</v>
      </c>
    </row>
    <row spans="1:4" r="55">
      <c s="4" r="A55" t="s">
        <v>390</v>
      </c>
    </row>
    <row spans="1:4" r="56">
      <c s="3" r="A56" t="s">
        <v>350</v>
      </c>
    </row>
    <row spans="1:4" r="57">
      <c s="4" r="A57" t="s">
        <v>391</v>
      </c>
      <c s="4" r="B57" t="s">
        <v>39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3</v>
      </c>
      <c s="2" r="B1" t="s">
        <v>1</v>
      </c>
    </row>
    <row spans="1:4" r="2">
      <c s="2" r="B2" t="s">
        <v>2</v>
      </c>
      <c s="2" r="C2" t="s">
        <v>32</v>
      </c>
      <c s="2" r="D2" t="s">
        <v>86</v>
      </c>
    </row>
    <row spans="1:4" r="3">
      <c s="3" r="A3" t="s">
        <v>394</v>
      </c>
    </row>
    <row spans="1:4" r="4">
      <c s="4" r="A4" t="s">
        <v>395</v>
      </c>
      <c s="7" r="B4" t="n">
        <v>857</v>
      </c>
      <c s="7" r="C4" t="n">
        <v>1280</v>
      </c>
      <c s="7" r="D4" t="n">
        <v>964</v>
      </c>
    </row>
    <row spans="1:4" r="5">
      <c s="4" r="A5" t="s">
        <v>396</v>
      </c>
      <c s="6" r="B5" t="n">
        <v>940</v>
      </c>
      <c s="6" r="C5" t="n">
        <v>452</v>
      </c>
      <c s="6" r="D5" t="n">
        <v>876</v>
      </c>
    </row>
    <row spans="1:4" r="6">
      <c s="4" r="A6" t="s">
        <v>397</v>
      </c>
      <c s="6" r="B6" t="n">
        <v>-680</v>
      </c>
      <c s="6" r="C6" t="n">
        <v>-875</v>
      </c>
      <c s="6" r="D6" t="n">
        <v>-560</v>
      </c>
    </row>
    <row spans="1:4" r="7">
      <c s="4" r="A7" t="s">
        <v>398</v>
      </c>
      <c s="7" r="B7" t="n">
        <v>1117</v>
      </c>
      <c s="7" r="C7" t="n">
        <v>857</v>
      </c>
      <c s="7" r="D7" t="n">
        <v>128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32</v>
      </c>
    </row>
    <row spans="1:3" r="2">
      <c s="3" r="A2" t="s">
        <v>400</v>
      </c>
    </row>
    <row spans="1:3" r="3">
      <c s="4" r="A3" t="s">
        <v>401</v>
      </c>
      <c s="7" r="B3" t="n">
        <v>23</v>
      </c>
    </row>
    <row spans="1:3" r="4">
      <c s="4" r="A4" t="s">
        <v>402</v>
      </c>
    </row>
    <row spans="1:3" r="5">
      <c s="3" r="A5" t="s">
        <v>400</v>
      </c>
    </row>
    <row spans="1:3" r="6">
      <c s="4" r="A6" t="s">
        <v>401</v>
      </c>
      <c s="10" r="B6" t="n">
        <v>0.6</v>
      </c>
      <c s="11" r="C6" t="n">
        <v>1.2</v>
      </c>
    </row>
    <row spans="1:3" r="7">
      <c s="4" r="A7" t="s">
        <v>403</v>
      </c>
    </row>
    <row spans="1:3" r="8">
      <c s="3" r="A8" t="s">
        <v>400</v>
      </c>
    </row>
    <row spans="1:3" r="9">
      <c s="4" r="A9" t="s">
        <v>401</v>
      </c>
      <c s="11" r="B9" t="n">
        <v>1.8</v>
      </c>
      <c s="11" r="C9" t="n">
        <v>1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r="A1" t="s">
        <v>404</v>
      </c>
      <c s="2" r="B1" t="s">
        <v>405</v>
      </c>
      <c s="2" r="C1" t="s">
        <v>2</v>
      </c>
      <c s="2" r="D1" t="s">
        <v>32</v>
      </c>
    </row>
    <row spans="1:4" r="2">
      <c s="3" r="A2" t="s">
        <v>406</v>
      </c>
    </row>
    <row spans="1:4" r="3">
      <c s="4" r="A3" t="s">
        <v>407</v>
      </c>
      <c s="4" r="C3" t="s">
        <v>408</v>
      </c>
    </row>
    <row spans="1:4" r="4">
      <c s="4" r="A4" t="s">
        <v>409</v>
      </c>
      <c s="7" r="B4" t="n">
        <v>367355</v>
      </c>
      <c s="7" r="D4" t="n">
        <v>3673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0</v>
      </c>
      <c s="2" r="B1" t="s">
        <v>405</v>
      </c>
      <c s="2" r="C1" t="s">
        <v>2</v>
      </c>
      <c s="2" r="D1" t="s">
        <v>32</v>
      </c>
    </row>
    <row spans="1:4" r="2">
      <c s="3" r="A2" t="s">
        <v>406</v>
      </c>
    </row>
    <row spans="1:4" r="3">
      <c s="4" r="A3" t="s">
        <v>411</v>
      </c>
      <c s="7" r="C3" t="n">
        <v>6736</v>
      </c>
    </row>
    <row spans="1:4" r="4">
      <c s="4" r="A4" t="s">
        <v>390</v>
      </c>
    </row>
    <row spans="1:4" r="5">
      <c s="3" r="A5" t="s">
        <v>406</v>
      </c>
    </row>
    <row spans="1:4" r="6">
      <c s="4" r="A6" t="s">
        <v>412</v>
      </c>
      <c s="7" r="B6" t="n">
        <v>367355</v>
      </c>
      <c s="7" r="D6" t="n">
        <v>367355</v>
      </c>
    </row>
    <row spans="1:4" r="7">
      <c s="4" r="A7" t="s">
        <v>413</v>
      </c>
      <c s="6" r="D7" t="n">
        <v>-311</v>
      </c>
    </row>
    <row spans="1:4" r="8">
      <c s="4" r="A8" t="s">
        <v>411</v>
      </c>
      <c s="6" r="D8" t="n">
        <v>367044</v>
      </c>
    </row>
    <row spans="1:4" r="9">
      <c s="3" r="A9" t="s">
        <v>414</v>
      </c>
    </row>
    <row spans="1:4" r="10">
      <c s="4" r="A10" t="s">
        <v>34</v>
      </c>
      <c s="6" r="D10" t="n">
        <v>-4544</v>
      </c>
    </row>
    <row spans="1:4" r="11">
      <c s="4" r="A11" t="s">
        <v>165</v>
      </c>
      <c s="6" r="D11" t="n">
        <v>-15765</v>
      </c>
    </row>
    <row spans="1:4" r="12">
      <c s="4" r="A12" t="s">
        <v>415</v>
      </c>
      <c s="6" r="D12" t="n">
        <v>-3174</v>
      </c>
    </row>
    <row spans="1:4" r="13">
      <c s="4" r="A13" t="s">
        <v>416</v>
      </c>
      <c s="6" r="D13" t="n">
        <v>-617</v>
      </c>
    </row>
    <row spans="1:4" r="14">
      <c s="4" r="A14" t="s">
        <v>38</v>
      </c>
      <c s="6" r="D14" t="n">
        <v>-4500</v>
      </c>
    </row>
    <row spans="1:4" r="15">
      <c s="4" r="A15" t="s">
        <v>417</v>
      </c>
      <c s="6" r="D15" t="n">
        <v>-8544</v>
      </c>
    </row>
    <row spans="1:4" r="16">
      <c s="4" r="A16" t="s">
        <v>41</v>
      </c>
      <c s="6" r="D16" t="n">
        <v>-254233</v>
      </c>
    </row>
    <row spans="1:4" r="17">
      <c s="4" r="A17" t="s">
        <v>418</v>
      </c>
      <c s="6" r="D17" t="n">
        <v>-121269</v>
      </c>
    </row>
    <row spans="1:4" r="18">
      <c s="4" r="A18" t="s">
        <v>44</v>
      </c>
      <c s="6" r="D18" t="n">
        <v>-1645</v>
      </c>
    </row>
    <row spans="1:4" r="19">
      <c s="4" r="A19" t="s">
        <v>47</v>
      </c>
      <c s="6" r="D19" t="n">
        <v>574</v>
      </c>
    </row>
    <row spans="1:4" r="20">
      <c s="4" r="A20" t="s">
        <v>48</v>
      </c>
      <c s="6" r="D20" t="n">
        <v>6783</v>
      </c>
    </row>
    <row spans="1:4" r="21">
      <c s="4" r="A21" t="s">
        <v>49</v>
      </c>
      <c s="6" r="D21" t="n">
        <v>4034</v>
      </c>
    </row>
    <row spans="1:4" r="22">
      <c s="4" r="A22" t="s">
        <v>50</v>
      </c>
      <c s="6" r="D22" t="n">
        <v>51767</v>
      </c>
    </row>
    <row spans="1:4" r="23">
      <c s="4" r="A23" t="s">
        <v>419</v>
      </c>
      <c s="6" r="D23" t="n">
        <v>59129</v>
      </c>
    </row>
    <row spans="1:4" r="24">
      <c s="4" r="A24" t="s">
        <v>53</v>
      </c>
      <c s="6" r="D24" t="n">
        <v>5576</v>
      </c>
    </row>
    <row spans="1:4" r="25">
      <c s="4" r="A25" t="s">
        <v>420</v>
      </c>
      <c s="6" r="D25" t="n">
        <v>4004</v>
      </c>
    </row>
    <row spans="1:4" r="26">
      <c s="4" r="A26" t="s">
        <v>421</v>
      </c>
      <c s="6" r="D26" t="n">
        <v>-282424</v>
      </c>
    </row>
    <row spans="1:4" r="27">
      <c s="4" r="A27" t="s">
        <v>422</v>
      </c>
      <c s="6" r="D27" t="n">
        <v>-5946</v>
      </c>
    </row>
    <row spans="1:4" r="28">
      <c s="4" r="A28" t="s">
        <v>423</v>
      </c>
      <c s="7" r="D28" t="n">
        <v>786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9</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87</v>
      </c>
    </row>
    <row spans="1:12" r="4">
      <c s="4" r="A4" t="s">
        <v>88</v>
      </c>
      <c s="7" r="B4" t="n">
        <v>272893</v>
      </c>
      <c s="7" r="C4" t="n">
        <v>268771</v>
      </c>
      <c s="7" r="D4" t="n">
        <v>270580</v>
      </c>
      <c s="7" r="E4" t="n">
        <v>262769</v>
      </c>
      <c s="7" r="F4" t="n">
        <v>251105</v>
      </c>
      <c s="7" r="G4" t="n">
        <v>251661</v>
      </c>
      <c s="7" r="H4" t="n">
        <v>254226</v>
      </c>
      <c s="7" r="I4" t="n">
        <v>239688</v>
      </c>
      <c s="7" r="J4" t="n">
        <v>1075013</v>
      </c>
      <c s="7" r="K4" t="n">
        <v>996680</v>
      </c>
      <c s="7" r="L4" t="n">
        <v>913364</v>
      </c>
    </row>
    <row spans="1:12" r="5">
      <c s="3" r="A5" t="s">
        <v>89</v>
      </c>
    </row>
    <row spans="1:12" r="6">
      <c s="4" r="A6" t="s">
        <v>90</v>
      </c>
      <c s="6" r="B6" t="n">
        <v>64804</v>
      </c>
      <c s="6" r="C6" t="n">
        <v>65593</v>
      </c>
      <c s="6" r="D6" t="n">
        <v>67394</v>
      </c>
      <c s="6" r="E6" t="n">
        <v>69904</v>
      </c>
      <c s="6" r="F6" t="n">
        <v>69839</v>
      </c>
      <c s="6" r="G6" t="n">
        <v>69770</v>
      </c>
      <c s="6" r="H6" t="n">
        <v>70212</v>
      </c>
      <c s="6" r="I6" t="n">
        <v>66802</v>
      </c>
      <c s="6" r="J6" t="n">
        <v>267695</v>
      </c>
      <c s="6" r="K6" t="n">
        <v>276623</v>
      </c>
      <c s="6" r="L6" t="n">
        <v>240697</v>
      </c>
    </row>
    <row spans="1:12" r="7">
      <c s="4" r="A7" t="s">
        <v>91</v>
      </c>
      <c s="6" r="B7" t="n">
        <v>39809</v>
      </c>
      <c s="6" r="C7" t="n">
        <v>38809</v>
      </c>
      <c s="6" r="D7" t="n">
        <v>42028</v>
      </c>
      <c s="6" r="E7" t="n">
        <v>41648</v>
      </c>
      <c s="6" r="F7" t="n">
        <v>40805</v>
      </c>
      <c s="6" r="G7" t="n">
        <v>41402</v>
      </c>
      <c s="6" r="H7" t="n">
        <v>40506</v>
      </c>
      <c s="6" r="I7" t="n">
        <v>41126</v>
      </c>
      <c s="6" r="J7" t="n">
        <v>162294</v>
      </c>
      <c s="6" r="K7" t="n">
        <v>163839</v>
      </c>
      <c s="6" r="L7" t="n">
        <v>137693</v>
      </c>
    </row>
    <row spans="1:12" r="8">
      <c s="4" r="A8" t="s">
        <v>92</v>
      </c>
      <c s="6" r="B8" t="n">
        <v>17776</v>
      </c>
      <c s="6" r="C8" t="n">
        <v>15548</v>
      </c>
      <c s="6" r="D8" t="n">
        <v>20807</v>
      </c>
      <c s="6" r="E8" t="n">
        <v>23189</v>
      </c>
      <c s="6" r="F8" t="n">
        <v>17235</v>
      </c>
      <c s="6" r="G8" t="n">
        <v>19021</v>
      </c>
      <c s="6" r="H8" t="n">
        <v>17374</v>
      </c>
      <c s="6" r="I8" t="n">
        <v>17465</v>
      </c>
      <c s="6" r="J8" t="n">
        <v>77320</v>
      </c>
      <c s="6" r="K8" t="n">
        <v>71095</v>
      </c>
      <c s="6" r="L8" t="n">
        <v>61003</v>
      </c>
    </row>
    <row spans="1:12" r="9">
      <c s="4" r="A9" t="s">
        <v>93</v>
      </c>
      <c s="6" r="B9" t="n">
        <v>23590</v>
      </c>
      <c s="6" r="C9" t="n">
        <v>19960</v>
      </c>
      <c s="6" r="D9" t="n">
        <v>22080</v>
      </c>
      <c s="6" r="E9" t="n">
        <v>20377</v>
      </c>
      <c s="6" r="F9" t="n">
        <v>18921</v>
      </c>
      <c s="6" r="G9" t="n">
        <v>19516</v>
      </c>
      <c s="6" r="H9" t="n">
        <v>20240</v>
      </c>
      <c s="6" r="I9" t="n">
        <v>17692</v>
      </c>
      <c s="6" r="J9" t="n">
        <v>86007</v>
      </c>
      <c s="6" r="K9" t="n">
        <v>76369</v>
      </c>
      <c s="6" r="L9" t="n">
        <v>68458</v>
      </c>
    </row>
    <row spans="1:12" r="10">
      <c s="4" r="A10" t="s">
        <v>94</v>
      </c>
      <c s="6" r="B10" t="n">
        <v>11803</v>
      </c>
      <c s="6" r="C10" t="n">
        <v>11710</v>
      </c>
      <c s="6" r="D10" t="n">
        <v>11695</v>
      </c>
      <c s="6" r="E10" t="n">
        <v>11702</v>
      </c>
      <c s="6" r="F10" t="n">
        <v>11591</v>
      </c>
      <c s="6" r="G10" t="n">
        <v>11574</v>
      </c>
      <c s="6" r="H10" t="n">
        <v>11442</v>
      </c>
      <c s="6" r="I10" t="n">
        <v>11270</v>
      </c>
      <c s="6" r="J10" t="n">
        <v>46910</v>
      </c>
      <c s="6" r="K10" t="n">
        <v>45877</v>
      </c>
      <c s="6" r="L10" t="n">
        <v>44798</v>
      </c>
    </row>
    <row spans="1:12" r="11">
      <c s="4" r="A11" t="s">
        <v>95</v>
      </c>
      <c s="6" r="B11" t="n">
        <v>7568</v>
      </c>
      <c s="6" r="C11" t="n">
        <v>8049</v>
      </c>
      <c s="6" r="D11" t="n">
        <v>8065</v>
      </c>
      <c s="6" r="E11" t="n">
        <v>7207</v>
      </c>
      <c s="6" r="F11" t="n">
        <v>7620</v>
      </c>
      <c s="6" r="G11" t="n">
        <v>6342</v>
      </c>
      <c s="6" r="H11" t="n">
        <v>5921</v>
      </c>
      <c s="6" r="I11" t="n">
        <v>5828</v>
      </c>
      <c s="6" r="J11" t="n">
        <v>30889</v>
      </c>
      <c s="6" r="K11" t="n">
        <v>25711</v>
      </c>
      <c s="6" r="L11" t="n">
        <v>20384</v>
      </c>
    </row>
    <row spans="1:12" r="12">
      <c s="4" r="A12" t="s">
        <v>96</v>
      </c>
      <c s="6" r="B12" t="n">
        <v>165350</v>
      </c>
      <c s="6" r="C12" t="n">
        <v>159669</v>
      </c>
      <c s="6" r="D12" t="n">
        <v>172069</v>
      </c>
      <c s="6" r="E12" t="n">
        <v>174027</v>
      </c>
      <c s="6" r="F12" t="n">
        <v>166011</v>
      </c>
      <c s="6" r="G12" t="n">
        <v>167625</v>
      </c>
      <c s="6" r="H12" t="n">
        <v>165695</v>
      </c>
      <c s="6" r="I12" t="n">
        <v>160183</v>
      </c>
      <c s="6" r="J12" t="n">
        <v>671115</v>
      </c>
      <c s="6" r="K12" t="n">
        <v>659514</v>
      </c>
      <c s="6" r="L12" t="n">
        <v>573033</v>
      </c>
    </row>
    <row spans="1:12" r="13">
      <c s="4" r="A13" t="s">
        <v>97</v>
      </c>
      <c s="6" r="B13" t="n">
        <v>107543</v>
      </c>
      <c s="6" r="C13" t="n">
        <v>109102</v>
      </c>
      <c s="6" r="D13" t="n">
        <v>98511</v>
      </c>
      <c s="6" r="E13" t="n">
        <v>88742</v>
      </c>
      <c s="6" r="F13" t="n">
        <v>85094</v>
      </c>
      <c s="6" r="G13" t="n">
        <v>84036</v>
      </c>
      <c s="6" r="H13" t="n">
        <v>88531</v>
      </c>
      <c s="6" r="I13" t="n">
        <v>79505</v>
      </c>
      <c s="6" r="J13" t="n">
        <v>403898</v>
      </c>
      <c s="6" r="K13" t="n">
        <v>337166</v>
      </c>
      <c s="6" r="L13" t="n">
        <v>340331</v>
      </c>
    </row>
    <row spans="1:12" r="14">
      <c s="4" r="A14" t="s">
        <v>98</v>
      </c>
      <c s="6" r="B14" t="n">
        <v>-492</v>
      </c>
      <c s="6" r="C14" t="n">
        <v>-285</v>
      </c>
      <c s="6" r="D14" t="n">
        <v>-185</v>
      </c>
      <c s="6" r="E14" t="n">
        <v>-204</v>
      </c>
      <c s="6" r="F14" t="n">
        <v>-226</v>
      </c>
      <c s="6" r="G14" t="n">
        <v>-277</v>
      </c>
      <c s="6" r="H14" t="n">
        <v>-192</v>
      </c>
      <c s="6" r="I14" t="n">
        <v>-156</v>
      </c>
      <c s="6" r="J14" t="n">
        <v>-1166</v>
      </c>
      <c s="6" r="K14" t="n">
        <v>-851</v>
      </c>
      <c s="6" r="L14" t="n">
        <v>-889</v>
      </c>
    </row>
    <row spans="1:12" r="15">
      <c s="4" r="A15" t="s">
        <v>99</v>
      </c>
      <c s="6" r="B15" t="n">
        <v>22896</v>
      </c>
      <c s="6" r="C15" t="n">
        <v>17267</v>
      </c>
      <c s="6" r="D15" t="n">
        <v>11116</v>
      </c>
      <c s="6" r="E15" t="n">
        <v>11108</v>
      </c>
      <c s="6" r="F15" t="n">
        <v>15791</v>
      </c>
      <c s="6" r="G15" t="n">
        <v>5604</v>
      </c>
      <c s="6" r="H15" t="n">
        <v>5366</v>
      </c>
      <c s="6" r="I15" t="n">
        <v>5059</v>
      </c>
      <c s="6" r="J15" t="n">
        <v>62387</v>
      </c>
      <c s="6" r="K15" t="n">
        <v>31820</v>
      </c>
      <c s="6" r="L15" t="n">
        <v>26256</v>
      </c>
    </row>
    <row spans="1:12" r="16">
      <c s="4" r="A16" t="s">
        <v>100</v>
      </c>
      <c s="6" r="B16" t="n">
        <v>-297</v>
      </c>
      <c s="6" r="C16" t="n">
        <v>-6922</v>
      </c>
      <c s="6" r="D16" t="n">
        <v>164</v>
      </c>
      <c s="6" r="E16" t="n">
        <v>178</v>
      </c>
      <c s="6" r="F16" t="n">
        <v>-1199</v>
      </c>
      <c s="6" r="G16" t="n">
        <v>-1287</v>
      </c>
      <c s="6" r="H16" t="n">
        <v>-726</v>
      </c>
      <c s="6" r="I16" t="n">
        <v>1071</v>
      </c>
      <c s="6" r="J16" t="n">
        <v>-6877</v>
      </c>
      <c s="6" r="K16" t="n">
        <v>-2141</v>
      </c>
      <c s="6" r="L16" t="n">
        <v>2136</v>
      </c>
    </row>
    <row spans="1:12" r="17">
      <c s="4" r="A17" t="s">
        <v>101</v>
      </c>
      <c s="6" r="B17" t="n">
        <v>22107</v>
      </c>
      <c s="6" r="C17" t="n">
        <v>10060</v>
      </c>
      <c s="6" r="D17" t="n">
        <v>11095</v>
      </c>
      <c s="6" r="E17" t="n">
        <v>11082</v>
      </c>
      <c s="6" r="F17" t="n">
        <v>14366</v>
      </c>
      <c s="6" r="G17" t="n">
        <v>4040</v>
      </c>
      <c s="6" r="H17" t="n">
        <v>4448</v>
      </c>
      <c s="6" r="I17" t="n">
        <v>5974</v>
      </c>
      <c s="6" r="J17" t="n">
        <v>54344</v>
      </c>
      <c s="6" r="K17" t="n">
        <v>28828</v>
      </c>
      <c s="6" r="L17" t="n">
        <v>27503</v>
      </c>
    </row>
    <row spans="1:12" r="18">
      <c s="4" r="A18" t="s">
        <v>102</v>
      </c>
      <c s="6" r="B18" t="n">
        <v>85436</v>
      </c>
      <c s="6" r="C18" t="n">
        <v>99042</v>
      </c>
      <c s="6" r="D18" t="n">
        <v>87416</v>
      </c>
      <c s="6" r="E18" t="n">
        <v>77660</v>
      </c>
      <c s="6" r="F18" t="n">
        <v>70728</v>
      </c>
      <c s="6" r="G18" t="n">
        <v>79996</v>
      </c>
      <c s="6" r="H18" t="n">
        <v>84083</v>
      </c>
      <c s="6" r="I18" t="n">
        <v>73531</v>
      </c>
      <c s="6" r="J18" t="n">
        <v>349554</v>
      </c>
      <c s="6" r="K18" t="n">
        <v>308338</v>
      </c>
      <c s="6" r="L18" t="n">
        <v>312828</v>
      </c>
    </row>
    <row spans="1:12" r="19">
      <c s="4" r="A19" t="s">
        <v>103</v>
      </c>
      <c s="6" r="B19" t="n">
        <v>25437</v>
      </c>
      <c s="6" r="C19" t="n">
        <v>34644</v>
      </c>
      <c s="6" r="D19" t="n">
        <v>31399</v>
      </c>
      <c s="6" r="E19" t="n">
        <v>28036</v>
      </c>
      <c s="6" r="F19" t="n">
        <v>27459</v>
      </c>
      <c s="6" r="G19" t="n">
        <v>28272</v>
      </c>
      <c s="6" r="H19" t="n">
        <v>27280</v>
      </c>
      <c s="6" r="I19" t="n">
        <v>26385</v>
      </c>
      <c s="6" r="J19" t="n">
        <v>119516</v>
      </c>
      <c s="6" r="K19" t="n">
        <v>109396</v>
      </c>
      <c s="6" r="L19" t="n">
        <v>112918</v>
      </c>
    </row>
    <row spans="1:12" r="20">
      <c s="4" r="A20" t="s">
        <v>104</v>
      </c>
      <c s="6" r="J20" t="n">
        <v>230038</v>
      </c>
      <c s="6" r="K20" t="n">
        <v>198942</v>
      </c>
      <c s="6" r="L20" t="n">
        <v>199910</v>
      </c>
    </row>
    <row spans="1:12" r="21">
      <c s="4" r="A21" t="s">
        <v>105</v>
      </c>
      <c s="6" r="B21" t="n">
        <v>-593</v>
      </c>
      <c s="6" r="E21" t="n">
        <v>-5797</v>
      </c>
      <c s="6" r="F21" t="n">
        <v>1071</v>
      </c>
      <c s="6" r="G21" t="n">
        <v>-10</v>
      </c>
      <c s="6" r="H21" t="n">
        <v>50857</v>
      </c>
      <c s="6" r="I21" t="n">
        <v>33253</v>
      </c>
      <c s="6" r="J21" t="n">
        <v>-6390</v>
      </c>
      <c s="6" r="K21" t="n">
        <v>85171</v>
      </c>
      <c s="6" r="L21" t="n">
        <v>22647</v>
      </c>
    </row>
    <row spans="1:12" r="22">
      <c s="4" r="A22" t="s">
        <v>106</v>
      </c>
      <c s="7" r="B22" t="n">
        <v>59406</v>
      </c>
      <c s="7" r="C22" t="n">
        <v>64398</v>
      </c>
      <c s="7" r="D22" t="n">
        <v>56017</v>
      </c>
      <c s="7" r="E22" t="n">
        <v>43827</v>
      </c>
      <c s="7" r="F22" t="n">
        <v>44340</v>
      </c>
      <c s="7" r="G22" t="n">
        <v>51714</v>
      </c>
      <c s="7" r="H22" t="n">
        <v>107660</v>
      </c>
      <c s="7" r="I22" t="n">
        <v>80399</v>
      </c>
      <c s="7" r="J22" t="n">
        <v>223648</v>
      </c>
      <c s="7" r="K22" t="n">
        <v>284113</v>
      </c>
      <c s="7" r="L22" t="n">
        <v>222557</v>
      </c>
    </row>
    <row spans="1:12" r="23">
      <c s="3" r="A23" t="s">
        <v>107</v>
      </c>
    </row>
    <row spans="1:12" r="24">
      <c s="4" r="A24" t="s">
        <v>108</v>
      </c>
      <c s="8" r="B24" t="n">
        <v>0.59</v>
      </c>
      <c s="8" r="C24" t="n">
        <v>0.59</v>
      </c>
      <c s="8" r="D24" t="n">
        <v>0.5</v>
      </c>
      <c s="8" r="E24" t="n">
        <v>0.44</v>
      </c>
      <c s="8" r="F24" t="n">
        <v>0.38</v>
      </c>
      <c s="8" r="G24" t="n">
        <v>0.44</v>
      </c>
      <c s="8" r="H24" t="n">
        <v>0.48</v>
      </c>
      <c s="8" r="I24" t="n">
        <v>0.4</v>
      </c>
      <c s="8" r="J24" t="n">
        <v>2.11</v>
      </c>
      <c s="8" r="K24" t="n">
        <v>1.72</v>
      </c>
      <c s="8" r="L24" t="n">
        <v>1.66</v>
      </c>
    </row>
    <row spans="1:12" r="25">
      <c s="4" r="A25" t="s">
        <v>109</v>
      </c>
      <c s="9" r="J25" t="n">
        <v>-0.06</v>
      </c>
      <c s="9" r="K25" t="n">
        <v>0.73</v>
      </c>
      <c s="9" r="L25" t="n">
        <v>0.19</v>
      </c>
    </row>
    <row spans="1:12" r="26">
      <c s="4" r="A26" t="s">
        <v>110</v>
      </c>
      <c s="9" r="B26" t="n">
        <v>0.58</v>
      </c>
      <c s="9" r="C26" t="n">
        <v>0.59</v>
      </c>
      <c s="9" r="D26" t="n">
        <v>0.5</v>
      </c>
      <c s="9" r="E26" t="n">
        <v>0.39</v>
      </c>
      <c s="9" r="F26" t="n">
        <v>0.39</v>
      </c>
      <c s="9" r="G26" t="n">
        <v>0.44</v>
      </c>
      <c s="9" r="H26" t="n">
        <v>0.92</v>
      </c>
      <c s="9" r="I26" t="n">
        <v>0.68</v>
      </c>
      <c s="9" r="J26" t="n">
        <v>2.05</v>
      </c>
      <c s="9" r="K26" t="n">
        <v>2.45</v>
      </c>
      <c s="9" r="L26" t="n">
        <v>1.85</v>
      </c>
    </row>
    <row spans="1:12" r="27">
      <c s="3" r="A27" t="s">
        <v>111</v>
      </c>
    </row>
    <row spans="1:12" r="28">
      <c s="4" r="A28" t="s">
        <v>112</v>
      </c>
      <c s="9" r="B28" t="n">
        <v>0.58</v>
      </c>
      <c s="9" r="C28" t="n">
        <v>0.59</v>
      </c>
      <c s="9" r="D28" t="n">
        <v>0.5</v>
      </c>
      <c s="9" r="E28" t="n">
        <v>0.44</v>
      </c>
      <c s="9" r="F28" t="n">
        <v>0.38</v>
      </c>
      <c s="9" r="G28" t="n">
        <v>0.44</v>
      </c>
      <c s="9" r="H28" t="n">
        <v>0.48</v>
      </c>
      <c s="9" r="I28" t="n">
        <v>0.4</v>
      </c>
      <c s="9" r="J28" t="n">
        <v>2.09</v>
      </c>
      <c s="9" r="K28" t="n">
        <v>1.7</v>
      </c>
      <c s="9" r="L28" t="n">
        <v>1.64</v>
      </c>
    </row>
    <row spans="1:12" r="29">
      <c s="4" r="A29" t="s">
        <v>113</v>
      </c>
      <c s="9" r="J29" t="n">
        <v>-0.06</v>
      </c>
      <c s="9" r="K29" t="n">
        <v>0.73</v>
      </c>
      <c s="9" r="L29" t="n">
        <v>0.19</v>
      </c>
    </row>
    <row spans="1:12" r="30">
      <c s="4" r="A30" t="s">
        <v>114</v>
      </c>
      <c s="8" r="B30" t="n">
        <v>0.57</v>
      </c>
      <c s="8" r="C30" t="n">
        <v>0.59</v>
      </c>
      <c s="8" r="D30" t="n">
        <v>0.5</v>
      </c>
      <c s="8" r="E30" t="n">
        <v>0.39</v>
      </c>
      <c s="8" r="F30" t="n">
        <v>0.39</v>
      </c>
      <c s="8" r="G30" t="n">
        <v>0.44</v>
      </c>
      <c s="8" r="H30" t="n">
        <v>0.91</v>
      </c>
      <c s="8" r="I30" t="n">
        <v>0.68</v>
      </c>
      <c s="8" r="J30" t="n">
        <v>2.03</v>
      </c>
      <c s="8" r="K30" t="n">
        <v>2.43</v>
      </c>
      <c s="8" r="L30" t="n">
        <v>1.83</v>
      </c>
    </row>
    <row spans="1:12" r="31">
      <c s="3" r="A31" t="s">
        <v>115</v>
      </c>
    </row>
    <row spans="1:12" r="32">
      <c s="4" r="A32" t="s">
        <v>116</v>
      </c>
      <c s="6" r="B32" t="n">
        <v>102837</v>
      </c>
      <c s="6" r="C32" t="n">
        <v>108773</v>
      </c>
      <c s="6" r="D32" t="n">
        <v>112143</v>
      </c>
      <c s="6" r="E32" t="n">
        <v>112520</v>
      </c>
      <c s="6" r="F32" t="n">
        <v>112299</v>
      </c>
      <c s="6" r="G32" t="n">
        <v>116251</v>
      </c>
      <c s="6" r="H32" t="n">
        <v>116702</v>
      </c>
      <c s="6" r="I32" t="n">
        <v>117582</v>
      </c>
      <c s="6" r="J32" t="n">
        <v>109124</v>
      </c>
      <c s="6" r="K32" t="n">
        <v>115737</v>
      </c>
      <c s="6" r="L32" t="n">
        <v>120100</v>
      </c>
    </row>
    <row spans="1:12" r="33">
      <c s="4" r="A33" t="s">
        <v>117</v>
      </c>
      <c s="6" r="B33" t="n">
        <v>103589</v>
      </c>
      <c s="6" r="C33" t="n">
        <v>109440</v>
      </c>
      <c s="6" r="D33" t="n">
        <v>112931</v>
      </c>
      <c s="6" r="E33" t="n">
        <v>113522</v>
      </c>
      <c s="6" r="F33" t="n">
        <v>113289</v>
      </c>
      <c s="6" r="G33" t="n">
        <v>117163</v>
      </c>
      <c s="6" r="H33" t="n">
        <v>117664</v>
      </c>
      <c s="6" r="I33" t="n">
        <v>118597</v>
      </c>
      <c s="6" r="J33" t="n">
        <v>109926</v>
      </c>
      <c s="6" r="K33" t="n">
        <v>116706</v>
      </c>
      <c s="6" r="L33" t="n">
        <v>121074</v>
      </c>
    </row>
    <row spans="1:12" r="34">
      <c s="4" r="A34" t="s">
        <v>118</v>
      </c>
      <c s="8" r="B34" t="n">
        <v>0.22</v>
      </c>
      <c s="8" r="C34" t="n">
        <v>0.22</v>
      </c>
      <c s="8" r="D34" t="n">
        <v>0.18</v>
      </c>
      <c s="8" r="E34" t="n">
        <v>0.18</v>
      </c>
      <c s="8" r="F34" t="n">
        <v>0.18</v>
      </c>
      <c s="8" r="J34" t="n">
        <v>0.8</v>
      </c>
      <c s="8" r="K34" t="n">
        <v>0.1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24</v>
      </c>
      <c s="2" r="B1" t="s">
        <v>153</v>
      </c>
    </row>
    <row spans="1:2" r="2">
      <c s="3" r="A2" t="s">
        <v>406</v>
      </c>
    </row>
    <row spans="1:2" r="3">
      <c s="4" r="A3" t="s">
        <v>425</v>
      </c>
      <c s="7" r="B3" t="n">
        <v>4213</v>
      </c>
    </row>
    <row spans="1:2" r="4">
      <c s="4" r="A4" t="s">
        <v>70</v>
      </c>
      <c s="7" r="B4" t="n">
        <v>502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s="1" r="A1" t="s">
        <v>426</v>
      </c>
      <c s="2" r="B1" t="s">
        <v>80</v>
      </c>
      <c s="2" r="H1" t="s">
        <v>1</v>
      </c>
    </row>
    <row spans="1:10" r="2">
      <c s="2" r="B2" t="s">
        <v>2</v>
      </c>
      <c s="2" r="C2" t="s">
        <v>82</v>
      </c>
      <c s="2" r="D2" t="s">
        <v>32</v>
      </c>
      <c s="2" r="E2" t="s">
        <v>83</v>
      </c>
      <c s="2" r="F2" t="s">
        <v>84</v>
      </c>
      <c s="2" r="G2" t="s">
        <v>85</v>
      </c>
      <c s="2" r="H2" t="s">
        <v>2</v>
      </c>
      <c s="2" r="I2" t="s">
        <v>32</v>
      </c>
      <c s="2" r="J2" t="s">
        <v>86</v>
      </c>
    </row>
    <row spans="1:10" r="3">
      <c s="3" r="A3" t="s">
        <v>204</v>
      </c>
    </row>
    <row spans="1:10" r="4">
      <c s="4" r="A4" t="s">
        <v>427</v>
      </c>
      <c s="7" r="I4" t="n">
        <v>43122</v>
      </c>
      <c s="7" r="J4" t="n">
        <v>122303</v>
      </c>
    </row>
    <row spans="1:10" r="5">
      <c s="4" r="A5" t="s">
        <v>428</v>
      </c>
      <c s="6" r="I5" t="n">
        <v>86230</v>
      </c>
      <c s="6" r="J5" t="n">
        <v>32793</v>
      </c>
    </row>
    <row spans="1:10" r="6">
      <c s="4" r="A6" t="s">
        <v>103</v>
      </c>
      <c s="7" r="H6" t="n">
        <v>6390</v>
      </c>
      <c s="6" r="I6" t="n">
        <v>1059</v>
      </c>
      <c s="6" r="J6" t="n">
        <v>10146</v>
      </c>
    </row>
    <row spans="1:10" r="7">
      <c s="4" r="A7" t="s">
        <v>105</v>
      </c>
      <c s="7" r="B7" t="n">
        <v>-593</v>
      </c>
      <c s="7" r="C7" t="n">
        <v>-5797</v>
      </c>
      <c s="7" r="D7" t="n">
        <v>1071</v>
      </c>
      <c s="7" r="E7" t="n">
        <v>-10</v>
      </c>
      <c s="7" r="F7" t="n">
        <v>50857</v>
      </c>
      <c s="7" r="G7" t="n">
        <v>33253</v>
      </c>
      <c s="7" r="H7" t="n">
        <v>-6390</v>
      </c>
      <c s="7" r="I7" t="n">
        <v>85171</v>
      </c>
      <c s="7" r="J7" t="n">
        <v>22647</v>
      </c>
    </row>
  </sheetData>
  <mergeCells count="3">
    <mergeCell ref="A1:A2"/>
    <mergeCell ref="B1:G1"/>
    <mergeCell ref="H1:J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9</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430</v>
      </c>
    </row>
    <row spans="1:12" r="4">
      <c s="4" r="A4" t="s">
        <v>99</v>
      </c>
      <c s="7" r="B4" t="n">
        <v>-22896</v>
      </c>
      <c s="7" r="C4" t="n">
        <v>-17267</v>
      </c>
      <c s="7" r="D4" t="n">
        <v>-11116</v>
      </c>
      <c s="7" r="E4" t="n">
        <v>-11108</v>
      </c>
      <c s="7" r="F4" t="n">
        <v>-15791</v>
      </c>
      <c s="7" r="G4" t="n">
        <v>-5604</v>
      </c>
      <c s="7" r="H4" t="n">
        <v>-5366</v>
      </c>
      <c s="7" r="I4" t="n">
        <v>-5059</v>
      </c>
      <c s="7" r="J4" t="n">
        <v>-62387</v>
      </c>
      <c s="7" r="K4" t="n">
        <v>-31820</v>
      </c>
      <c s="7" r="L4" t="n">
        <v>-26256</v>
      </c>
    </row>
    <row spans="1:12" r="5">
      <c s="4" r="A5" t="s">
        <v>98</v>
      </c>
      <c s="6" r="B5" t="n">
        <v>492</v>
      </c>
      <c s="6" r="C5" t="n">
        <v>285</v>
      </c>
      <c s="6" r="D5" t="n">
        <v>185</v>
      </c>
      <c s="6" r="E5" t="n">
        <v>204</v>
      </c>
      <c s="6" r="F5" t="n">
        <v>226</v>
      </c>
      <c s="6" r="G5" t="n">
        <v>277</v>
      </c>
      <c s="6" r="H5" t="n">
        <v>192</v>
      </c>
      <c s="6" r="I5" t="n">
        <v>156</v>
      </c>
      <c s="6" r="J5" t="n">
        <v>1166</v>
      </c>
      <c s="6" r="K5" t="n">
        <v>851</v>
      </c>
      <c s="6" r="L5" t="n">
        <v>889</v>
      </c>
    </row>
    <row spans="1:12" r="6">
      <c s="4" r="A6" t="s">
        <v>431</v>
      </c>
      <c s="6" r="B6" t="n">
        <v>-25437</v>
      </c>
      <c s="6" r="C6" t="n">
        <v>-34644</v>
      </c>
      <c s="6" r="D6" t="n">
        <v>-31399</v>
      </c>
      <c s="6" r="E6" t="n">
        <v>-28036</v>
      </c>
      <c s="6" r="F6" t="n">
        <v>-27459</v>
      </c>
      <c s="6" r="G6" t="n">
        <v>-28272</v>
      </c>
      <c s="6" r="H6" t="n">
        <v>-27280</v>
      </c>
      <c s="6" r="I6" t="n">
        <v>-26385</v>
      </c>
      <c s="6" r="J6" t="n">
        <v>-119516</v>
      </c>
      <c s="6" r="K6" t="n">
        <v>-109396</v>
      </c>
      <c s="6" r="L6" t="n">
        <v>-112918</v>
      </c>
    </row>
    <row spans="1:12" r="7">
      <c s="4" r="A7" t="s">
        <v>106</v>
      </c>
      <c s="7" r="B7" t="n">
        <v>59406</v>
      </c>
      <c s="7" r="C7" t="n">
        <v>64398</v>
      </c>
      <c s="7" r="D7" t="n">
        <v>56017</v>
      </c>
      <c s="7" r="E7" t="n">
        <v>43827</v>
      </c>
      <c s="7" r="F7" t="n">
        <v>44340</v>
      </c>
      <c s="7" r="G7" t="n">
        <v>51714</v>
      </c>
      <c s="7" r="H7" t="n">
        <v>107660</v>
      </c>
      <c s="7" r="I7" t="n">
        <v>80399</v>
      </c>
      <c s="6" r="J7" t="n">
        <v>223648</v>
      </c>
      <c s="6" r="K7" t="n">
        <v>284113</v>
      </c>
      <c s="6" r="L7" t="n">
        <v>222557</v>
      </c>
    </row>
    <row spans="1:12" r="8">
      <c s="4" r="A8" t="s">
        <v>432</v>
      </c>
    </row>
    <row spans="1:12" r="9">
      <c s="3" r="A9" t="s">
        <v>430</v>
      </c>
    </row>
    <row spans="1:12" r="10">
      <c s="4" r="A10" t="s">
        <v>106</v>
      </c>
      <c s="6" r="J10" t="n">
        <v>-410</v>
      </c>
      <c s="6" r="K10" t="n">
        <v>4065</v>
      </c>
      <c s="6" r="L10" t="n">
        <v>-863</v>
      </c>
    </row>
    <row spans="1:12" r="11">
      <c s="4" r="A11" t="s">
        <v>433</v>
      </c>
    </row>
    <row spans="1:12" r="12">
      <c s="3" r="A12" t="s">
        <v>430</v>
      </c>
    </row>
    <row spans="1:12" r="13">
      <c s="4" r="A13" t="s">
        <v>99</v>
      </c>
      <c s="6" r="L13" t="n">
        <v>-1364</v>
      </c>
    </row>
    <row spans="1:12" r="14">
      <c s="4" r="A14" t="s">
        <v>431</v>
      </c>
      <c s="6" r="L14" t="n">
        <v>524</v>
      </c>
    </row>
    <row spans="1:12" r="15">
      <c s="4" r="A15" t="s">
        <v>106</v>
      </c>
      <c s="6" r="L15" t="n">
        <v>-840</v>
      </c>
    </row>
    <row spans="1:12" r="16">
      <c s="4" r="A16" t="s">
        <v>434</v>
      </c>
    </row>
    <row spans="1:12" r="17">
      <c s="3" r="A17" t="s">
        <v>430</v>
      </c>
    </row>
    <row spans="1:12" r="18">
      <c s="4" r="A18" t="s">
        <v>98</v>
      </c>
      <c s="6" r="L18" t="n">
        <v>5</v>
      </c>
    </row>
    <row spans="1:12" r="19">
      <c s="4" r="A19" t="s">
        <v>431</v>
      </c>
      <c s="6" r="L19" t="n">
        <v>-2</v>
      </c>
    </row>
    <row spans="1:12" r="20">
      <c s="4" r="A20" t="s">
        <v>106</v>
      </c>
      <c s="6" r="L20" t="n">
        <v>3</v>
      </c>
    </row>
    <row spans="1:12" r="21">
      <c s="4" r="A21" t="s">
        <v>435</v>
      </c>
    </row>
    <row spans="1:12" r="22">
      <c s="3" r="A22" t="s">
        <v>430</v>
      </c>
    </row>
    <row spans="1:12" r="23">
      <c s="4" r="A23" t="s">
        <v>436</v>
      </c>
      <c s="6" r="J23" t="n">
        <v>-563</v>
      </c>
      <c s="6" r="K23" t="n">
        <v>-104</v>
      </c>
      <c s="6" r="L23" t="n">
        <v>-32</v>
      </c>
    </row>
    <row spans="1:12" r="24">
      <c s="4" r="A24" t="s">
        <v>431</v>
      </c>
      <c s="6" r="J24" t="n">
        <v>153</v>
      </c>
      <c s="6" r="K24" t="n">
        <v>-15</v>
      </c>
      <c s="6" r="L24" t="n">
        <v>6</v>
      </c>
    </row>
    <row spans="1:12" r="25">
      <c s="4" r="A25" t="s">
        <v>106</v>
      </c>
      <c s="7" r="J25" t="n">
        <v>-410</v>
      </c>
      <c s="6" r="K25" t="n">
        <v>-119</v>
      </c>
      <c s="7" r="L25" t="n">
        <v>-26</v>
      </c>
    </row>
    <row spans="1:12" r="26">
      <c s="4" r="A26" t="s">
        <v>437</v>
      </c>
    </row>
    <row spans="1:12" r="27">
      <c s="3" r="A27" t="s">
        <v>430</v>
      </c>
    </row>
    <row spans="1:12" r="28">
      <c s="4" r="A28" t="s">
        <v>438</v>
      </c>
      <c s="7" r="K28" t="n">
        <v>418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s="1" r="A1" t="s">
        <v>439</v>
      </c>
      <c s="2" r="B1" t="s">
        <v>80</v>
      </c>
      <c s="2" r="H1" t="s">
        <v>1</v>
      </c>
    </row>
    <row spans="1:10" r="2">
      <c s="2" r="B2" t="s">
        <v>2</v>
      </c>
      <c s="2" r="C2" t="s">
        <v>82</v>
      </c>
      <c s="2" r="D2" t="s">
        <v>32</v>
      </c>
      <c s="2" r="E2" t="s">
        <v>83</v>
      </c>
      <c s="2" r="F2" t="s">
        <v>84</v>
      </c>
      <c s="2" r="G2" t="s">
        <v>85</v>
      </c>
      <c s="2" r="H2" t="s">
        <v>2</v>
      </c>
      <c s="2" r="I2" t="s">
        <v>32</v>
      </c>
      <c s="2" r="J2" t="s">
        <v>86</v>
      </c>
    </row>
    <row spans="1:10" r="3">
      <c s="3" r="A3" t="s">
        <v>430</v>
      </c>
    </row>
    <row spans="1:10" r="4">
      <c s="4" r="A4" t="s">
        <v>440</v>
      </c>
      <c s="7" r="I4" t="n">
        <v>86230</v>
      </c>
      <c s="7" r="J4" t="n">
        <v>32793</v>
      </c>
    </row>
    <row spans="1:10" r="5">
      <c s="4" r="A5" t="s">
        <v>441</v>
      </c>
      <c s="7" r="H5" t="n">
        <v>6390</v>
      </c>
      <c s="6" r="I5" t="n">
        <v>1059</v>
      </c>
      <c s="6" r="J5" t="n">
        <v>10146</v>
      </c>
    </row>
    <row spans="1:10" r="6">
      <c s="4" r="A6" t="s">
        <v>442</v>
      </c>
      <c s="7" r="B6" t="n">
        <v>-593</v>
      </c>
      <c s="7" r="C6" t="n">
        <v>-5797</v>
      </c>
      <c s="7" r="D6" t="n">
        <v>1071</v>
      </c>
      <c s="7" r="E6" t="n">
        <v>-10</v>
      </c>
      <c s="7" r="F6" t="n">
        <v>50857</v>
      </c>
      <c s="7" r="G6" t="n">
        <v>33253</v>
      </c>
      <c s="7" r="H6" t="n">
        <v>-6390</v>
      </c>
      <c s="6" r="I6" t="n">
        <v>85171</v>
      </c>
      <c s="7" r="J6" t="n">
        <v>22647</v>
      </c>
    </row>
    <row spans="1:10" r="7">
      <c s="4" r="A7" t="s">
        <v>443</v>
      </c>
    </row>
    <row spans="1:10" r="8">
      <c s="3" r="A8" t="s">
        <v>430</v>
      </c>
    </row>
    <row spans="1:10" r="9">
      <c s="4" r="A9" t="s">
        <v>440</v>
      </c>
      <c s="6" r="I9" t="n">
        <v>-186</v>
      </c>
    </row>
    <row spans="1:10" r="10">
      <c s="4" r="A10" t="s">
        <v>441</v>
      </c>
      <c s="6" r="I10" t="n">
        <v>-6</v>
      </c>
    </row>
    <row spans="1:10" r="11">
      <c s="4" r="A11" t="s">
        <v>442</v>
      </c>
      <c s="7" r="I11" t="n">
        <v>-180</v>
      </c>
    </row>
  </sheetData>
  <mergeCells count="3">
    <mergeCell ref="A1:A2"/>
    <mergeCell ref="B1:G1"/>
    <mergeCell ref="H1:J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44</v>
      </c>
      <c s="2" r="B1" t="s">
        <v>1</v>
      </c>
    </row>
    <row spans="1:4" r="2">
      <c s="2" r="B2" t="s">
        <v>2</v>
      </c>
      <c s="2" r="C2" t="s">
        <v>32</v>
      </c>
      <c s="2" r="D2" t="s">
        <v>86</v>
      </c>
    </row>
    <row spans="1:4" r="3">
      <c s="3" r="A3" t="s">
        <v>209</v>
      </c>
    </row>
    <row spans="1:4" r="4">
      <c s="4" r="A4" t="s">
        <v>445</v>
      </c>
      <c s="6" r="B4" t="n">
        <v>3778</v>
      </c>
      <c s="6" r="C4" t="n">
        <v>78260</v>
      </c>
      <c s="6" r="D4" t="n">
        <v>264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46</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209</v>
      </c>
    </row>
    <row spans="1:12" r="4">
      <c s="4" r="A4" t="s">
        <v>447</v>
      </c>
      <c s="7" r="J4" t="n">
        <v>230038</v>
      </c>
      <c s="7" r="K4" t="n">
        <v>198942</v>
      </c>
      <c s="7" r="L4" t="n">
        <v>199910</v>
      </c>
    </row>
    <row spans="1:12" r="5">
      <c s="4" r="A5" t="s">
        <v>105</v>
      </c>
      <c s="7" r="B5" t="n">
        <v>-593</v>
      </c>
      <c s="7" r="E5" t="n">
        <v>-5797</v>
      </c>
      <c s="7" r="F5" t="n">
        <v>1071</v>
      </c>
      <c s="7" r="G5" t="n">
        <v>-10</v>
      </c>
      <c s="7" r="H5" t="n">
        <v>50857</v>
      </c>
      <c s="7" r="I5" t="n">
        <v>33253</v>
      </c>
      <c s="6" r="J5" t="n">
        <v>-6390</v>
      </c>
      <c s="6" r="K5" t="n">
        <v>85171</v>
      </c>
      <c s="6" r="L5" t="n">
        <v>22647</v>
      </c>
    </row>
    <row spans="1:12" r="6">
      <c s="4" r="A6" t="s">
        <v>106</v>
      </c>
      <c s="7" r="B6" t="n">
        <v>59406</v>
      </c>
      <c s="7" r="C6" t="n">
        <v>64398</v>
      </c>
      <c s="7" r="D6" t="n">
        <v>56017</v>
      </c>
      <c s="7" r="E6" t="n">
        <v>43827</v>
      </c>
      <c s="7" r="F6" t="n">
        <v>44340</v>
      </c>
      <c s="7" r="G6" t="n">
        <v>51714</v>
      </c>
      <c s="7" r="H6" t="n">
        <v>107660</v>
      </c>
      <c s="7" r="I6" t="n">
        <v>80399</v>
      </c>
      <c s="6" r="J6" t="n">
        <v>223648</v>
      </c>
      <c s="6" r="K6" t="n">
        <v>284113</v>
      </c>
      <c s="6" r="L6" t="n">
        <v>222557</v>
      </c>
    </row>
    <row spans="1:12" r="7">
      <c s="4" r="A7" t="s">
        <v>448</v>
      </c>
      <c s="6" r="K7" t="n">
        <v>-368</v>
      </c>
      <c s="6" r="L7" t="n">
        <v>-633</v>
      </c>
    </row>
    <row spans="1:12" r="8">
      <c s="4" r="A8" t="s">
        <v>449</v>
      </c>
      <c s="7" r="J8" t="n">
        <v>223648</v>
      </c>
      <c s="7" r="K8" t="n">
        <v>283745</v>
      </c>
      <c s="7" r="L8" t="n">
        <v>221924</v>
      </c>
    </row>
    <row spans="1:12" r="9">
      <c s="4" r="A9" t="s">
        <v>450</v>
      </c>
      <c s="6" r="B9" t="n">
        <v>102837</v>
      </c>
      <c s="6" r="C9" t="n">
        <v>108773</v>
      </c>
      <c s="6" r="D9" t="n">
        <v>112143</v>
      </c>
      <c s="6" r="E9" t="n">
        <v>112520</v>
      </c>
      <c s="6" r="F9" t="n">
        <v>112299</v>
      </c>
      <c s="6" r="G9" t="n">
        <v>116251</v>
      </c>
      <c s="6" r="H9" t="n">
        <v>116702</v>
      </c>
      <c s="6" r="I9" t="n">
        <v>117582</v>
      </c>
      <c s="6" r="J9" t="n">
        <v>109124</v>
      </c>
      <c s="6" r="K9" t="n">
        <v>115737</v>
      </c>
      <c s="6" r="L9" t="n">
        <v>120100</v>
      </c>
    </row>
    <row spans="1:12" r="10">
      <c s="3" r="A10" t="s">
        <v>451</v>
      </c>
    </row>
    <row spans="1:12" r="11">
      <c s="4" r="A11" t="s">
        <v>452</v>
      </c>
      <c s="6" r="J11" t="n">
        <v>802</v>
      </c>
      <c s="6" r="K11" t="n">
        <v>969</v>
      </c>
      <c s="6" r="L11" t="n">
        <v>974</v>
      </c>
    </row>
    <row spans="1:12" r="12">
      <c s="4" r="A12" t="s">
        <v>453</v>
      </c>
      <c s="6" r="B12" t="n">
        <v>103589</v>
      </c>
      <c s="6" r="C12" t="n">
        <v>109440</v>
      </c>
      <c s="6" r="D12" t="n">
        <v>112931</v>
      </c>
      <c s="6" r="E12" t="n">
        <v>113522</v>
      </c>
      <c s="6" r="F12" t="n">
        <v>113289</v>
      </c>
      <c s="6" r="G12" t="n">
        <v>117163</v>
      </c>
      <c s="6" r="H12" t="n">
        <v>117664</v>
      </c>
      <c s="6" r="I12" t="n">
        <v>118597</v>
      </c>
      <c s="6" r="J12" t="n">
        <v>109926</v>
      </c>
      <c s="6" r="K12" t="n">
        <v>116706</v>
      </c>
      <c s="6" r="L12" t="n">
        <v>121074</v>
      </c>
    </row>
    <row spans="1:12" r="13">
      <c s="4" r="A13" t="s">
        <v>108</v>
      </c>
      <c s="8" r="B13" t="n">
        <v>0.59</v>
      </c>
      <c s="8" r="C13" t="n">
        <v>0.59</v>
      </c>
      <c s="8" r="D13" t="n">
        <v>0.5</v>
      </c>
      <c s="8" r="E13" t="n">
        <v>0.44</v>
      </c>
      <c s="8" r="F13" t="n">
        <v>0.38</v>
      </c>
      <c s="8" r="G13" t="n">
        <v>0.44</v>
      </c>
      <c s="8" r="H13" t="n">
        <v>0.48</v>
      </c>
      <c s="8" r="I13" t="n">
        <v>0.4</v>
      </c>
      <c s="8" r="J13" t="n">
        <v>2.11</v>
      </c>
      <c s="8" r="K13" t="n">
        <v>1.72</v>
      </c>
      <c s="8" r="L13" t="n">
        <v>1.66</v>
      </c>
    </row>
    <row spans="1:12" r="14">
      <c s="4" r="A14" t="s">
        <v>109</v>
      </c>
      <c s="9" r="J14" t="n">
        <v>-0.06</v>
      </c>
      <c s="9" r="K14" t="n">
        <v>0.73</v>
      </c>
      <c s="9" r="L14" t="n">
        <v>0.19</v>
      </c>
    </row>
    <row spans="1:12" r="15">
      <c s="4" r="A15" t="s">
        <v>110</v>
      </c>
      <c s="9" r="B15" t="n">
        <v>0.58</v>
      </c>
      <c s="9" r="C15" t="n">
        <v>0.59</v>
      </c>
      <c s="9" r="D15" t="n">
        <v>0.5</v>
      </c>
      <c s="9" r="E15" t="n">
        <v>0.39</v>
      </c>
      <c s="9" r="F15" t="n">
        <v>0.39</v>
      </c>
      <c s="9" r="G15" t="n">
        <v>0.44</v>
      </c>
      <c s="9" r="H15" t="n">
        <v>0.92</v>
      </c>
      <c s="9" r="I15" t="n">
        <v>0.68</v>
      </c>
      <c s="9" r="J15" t="n">
        <v>2.05</v>
      </c>
      <c s="9" r="K15" t="n">
        <v>2.45</v>
      </c>
      <c s="9" r="L15" t="n">
        <v>1.85</v>
      </c>
    </row>
    <row spans="1:12" r="16">
      <c s="4" r="A16" t="s">
        <v>112</v>
      </c>
      <c s="9" r="B16" t="n">
        <v>0.58</v>
      </c>
      <c s="9" r="C16" t="n">
        <v>0.59</v>
      </c>
      <c s="9" r="D16" t="n">
        <v>0.5</v>
      </c>
      <c s="9" r="E16" t="n">
        <v>0.44</v>
      </c>
      <c s="9" r="F16" t="n">
        <v>0.38</v>
      </c>
      <c s="9" r="G16" t="n">
        <v>0.44</v>
      </c>
      <c s="9" r="H16" t="n">
        <v>0.48</v>
      </c>
      <c s="9" r="I16" t="n">
        <v>0.4</v>
      </c>
      <c s="9" r="J16" t="n">
        <v>2.09</v>
      </c>
      <c s="9" r="K16" t="n">
        <v>1.7</v>
      </c>
      <c s="9" r="L16" t="n">
        <v>1.64</v>
      </c>
    </row>
    <row spans="1:12" r="17">
      <c s="4" r="A17" t="s">
        <v>113</v>
      </c>
      <c s="9" r="J17" t="n">
        <v>-0.06</v>
      </c>
      <c s="9" r="K17" t="n">
        <v>0.73</v>
      </c>
      <c s="9" r="L17" t="n">
        <v>0.19</v>
      </c>
    </row>
    <row spans="1:12" r="18">
      <c s="4" r="A18" t="s">
        <v>114</v>
      </c>
      <c s="8" r="B18" t="n">
        <v>0.57</v>
      </c>
      <c s="8" r="C18" t="n">
        <v>0.59</v>
      </c>
      <c s="8" r="D18" t="n">
        <v>0.5</v>
      </c>
      <c s="8" r="E18" t="n">
        <v>0.39</v>
      </c>
      <c s="8" r="F18" t="n">
        <v>0.39</v>
      </c>
      <c s="8" r="G18" t="n">
        <v>0.44</v>
      </c>
      <c s="8" r="H18" t="n">
        <v>0.91</v>
      </c>
      <c s="8" r="I18" t="n">
        <v>0.68</v>
      </c>
      <c s="8" r="J18" t="n">
        <v>2.03</v>
      </c>
      <c s="8" r="K18" t="n">
        <v>2.43</v>
      </c>
      <c s="8" r="L18" t="n">
        <v>1.8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spans="1:7" r="1">
      <c s="1" r="A1" t="s">
        <v>454</v>
      </c>
      <c s="2" r="B1" t="s">
        <v>455</v>
      </c>
      <c s="2" r="C1" t="s">
        <v>2</v>
      </c>
      <c s="2" r="D1" t="s">
        <v>32</v>
      </c>
      <c s="2" r="E1" t="s">
        <v>86</v>
      </c>
      <c s="2" r="F1" t="s">
        <v>456</v>
      </c>
      <c s="2" r="G1" t="s">
        <v>457</v>
      </c>
    </row>
    <row spans="1:7" r="2">
      <c s="3" r="A2" t="s">
        <v>458</v>
      </c>
    </row>
    <row spans="1:7" r="3">
      <c s="4" r="A3" t="s">
        <v>459</v>
      </c>
      <c s="7" r="C3" t="n">
        <v>26500000</v>
      </c>
      <c s="7" r="D3" t="n">
        <v>27000000</v>
      </c>
      <c s="7" r="E3" t="n">
        <v>24200000</v>
      </c>
    </row>
    <row spans="1:7" r="4">
      <c s="4" r="A4" t="s">
        <v>52</v>
      </c>
      <c s="6" r="C4" t="n">
        <v>1579404000</v>
      </c>
      <c s="6" r="D4" t="n">
        <v>788358000</v>
      </c>
    </row>
    <row spans="1:7" r="5">
      <c s="4" r="A5" t="s">
        <v>460</v>
      </c>
      <c s="6" r="C5" t="n">
        <v>20600000</v>
      </c>
      <c s="6" r="D5" t="n">
        <v>11600000</v>
      </c>
    </row>
    <row spans="1:7" r="6">
      <c s="4" r="A6" t="s">
        <v>401</v>
      </c>
      <c s="6" r="C6" t="n">
        <v>23000000</v>
      </c>
    </row>
    <row spans="1:7" r="7">
      <c s="4" r="A7" t="s">
        <v>461</v>
      </c>
      <c s="6" r="C7" t="n">
        <v>2135000</v>
      </c>
      <c s="6" r="D7" t="n">
        <v>7748000</v>
      </c>
      <c s="6" r="E7" t="n">
        <v>3348000</v>
      </c>
    </row>
    <row spans="1:7" r="8">
      <c s="4" r="A8" t="s">
        <v>462</v>
      </c>
      <c s="6" r="C8" t="n">
        <v>0</v>
      </c>
      <c s="6" r="D8" t="n">
        <v>0</v>
      </c>
    </row>
    <row spans="1:7" r="9">
      <c s="4" r="A9" t="s">
        <v>160</v>
      </c>
      <c s="6" r="D9" t="n">
        <v>2218000</v>
      </c>
      <c s="7" r="E9" t="n">
        <v>1066000</v>
      </c>
    </row>
    <row spans="1:7" r="10">
      <c s="4" r="A10" t="s">
        <v>463</v>
      </c>
      <c s="6" r="C10" t="n">
        <v>1638000000</v>
      </c>
      <c s="6" r="D10" t="n">
        <v>831000000</v>
      </c>
    </row>
    <row spans="1:7" r="11">
      <c s="4" r="A11" t="s">
        <v>464</v>
      </c>
    </row>
    <row spans="1:7" r="12">
      <c s="3" r="A12" t="s">
        <v>458</v>
      </c>
    </row>
    <row spans="1:7" r="13">
      <c s="4" r="A13" t="s">
        <v>465</v>
      </c>
      <c s="6" r="C13" t="n">
        <v>6300000</v>
      </c>
    </row>
    <row spans="1:7" r="14">
      <c s="4" r="A14" t="s">
        <v>402</v>
      </c>
    </row>
    <row spans="1:7" r="15">
      <c s="3" r="A15" t="s">
        <v>458</v>
      </c>
    </row>
    <row spans="1:7" r="16">
      <c s="4" r="A16" t="s">
        <v>401</v>
      </c>
      <c s="6" r="C16" t="n">
        <v>600000</v>
      </c>
      <c s="6" r="D16" t="n">
        <v>1200000</v>
      </c>
    </row>
    <row spans="1:7" r="17">
      <c s="4" r="A17" t="s">
        <v>403</v>
      </c>
    </row>
    <row spans="1:7" r="18">
      <c s="3" r="A18" t="s">
        <v>458</v>
      </c>
    </row>
    <row spans="1:7" r="19">
      <c s="4" r="A19" t="s">
        <v>401</v>
      </c>
      <c s="6" r="C19" t="n">
        <v>1800000</v>
      </c>
      <c s="7" r="D19" t="n">
        <v>10400000</v>
      </c>
    </row>
    <row spans="1:7" r="20">
      <c s="4" r="A20" t="s">
        <v>466</v>
      </c>
    </row>
    <row spans="1:7" r="21">
      <c s="3" r="A21" t="s">
        <v>458</v>
      </c>
    </row>
    <row spans="1:7" r="22">
      <c s="4" r="A22" t="s">
        <v>401</v>
      </c>
      <c s="7" r="C22" t="n">
        <v>20600000</v>
      </c>
    </row>
    <row spans="1:7" r="23">
      <c s="4" r="A23" t="s">
        <v>467</v>
      </c>
    </row>
    <row spans="1:7" r="24">
      <c s="3" r="A24" t="s">
        <v>458</v>
      </c>
    </row>
    <row spans="1:7" r="25">
      <c s="4" r="A25" t="s">
        <v>468</v>
      </c>
      <c s="4" r="C25" t="s">
        <v>469</v>
      </c>
    </row>
    <row spans="1:7" r="26">
      <c s="4" r="A26" t="s">
        <v>470</v>
      </c>
      <c s="4" r="C26" t="s">
        <v>471</v>
      </c>
    </row>
    <row spans="1:7" r="27">
      <c s="4" r="A27" t="s">
        <v>472</v>
      </c>
      <c s="4" r="C27" t="s">
        <v>473</v>
      </c>
    </row>
    <row spans="1:7" r="28">
      <c s="4" r="A28" t="s">
        <v>474</v>
      </c>
      <c s="4" r="C28" t="s">
        <v>475</v>
      </c>
    </row>
    <row spans="1:7" r="29">
      <c s="4" r="A29" t="s">
        <v>476</v>
      </c>
      <c s="4" r="C29" t="s">
        <v>477</v>
      </c>
    </row>
    <row spans="1:7" r="30">
      <c s="4" r="A30" t="s">
        <v>478</v>
      </c>
      <c s="4" r="C30" t="s">
        <v>479</v>
      </c>
    </row>
    <row spans="1:7" r="31">
      <c s="4" r="A31" t="s">
        <v>480</v>
      </c>
      <c s="7" r="C31" t="n">
        <v>41400000</v>
      </c>
    </row>
    <row spans="1:7" r="32">
      <c s="4" r="A32" t="s">
        <v>481</v>
      </c>
    </row>
    <row spans="1:7" r="33">
      <c s="3" r="A33" t="s">
        <v>458</v>
      </c>
    </row>
    <row spans="1:7" r="34">
      <c s="4" r="A34" t="s">
        <v>482</v>
      </c>
      <c s="7" r="F34" t="n">
        <v>800000000</v>
      </c>
    </row>
    <row spans="1:7" r="35">
      <c s="4" r="A35" t="s">
        <v>483</v>
      </c>
      <c s="4" r="F35" t="s">
        <v>484</v>
      </c>
    </row>
    <row spans="1:7" r="36">
      <c s="4" r="A36" t="s">
        <v>485</v>
      </c>
    </row>
    <row spans="1:7" r="37">
      <c s="3" r="A37" t="s">
        <v>458</v>
      </c>
    </row>
    <row spans="1:7" r="38">
      <c s="4" r="A38" t="s">
        <v>486</v>
      </c>
      <c s="7" r="F38" t="n">
        <v>794800000</v>
      </c>
    </row>
    <row spans="1:7" r="39">
      <c s="4" r="A39" t="s">
        <v>487</v>
      </c>
    </row>
    <row spans="1:7" r="40">
      <c s="3" r="A40" t="s">
        <v>458</v>
      </c>
    </row>
    <row spans="1:7" r="41">
      <c s="4" r="A41" t="s">
        <v>488</v>
      </c>
      <c s="4" r="F41" t="s">
        <v>489</v>
      </c>
    </row>
    <row spans="1:7" r="42">
      <c s="4" r="A42" t="s">
        <v>490</v>
      </c>
    </row>
    <row spans="1:7" r="43">
      <c s="3" r="A43" t="s">
        <v>458</v>
      </c>
    </row>
    <row spans="1:7" r="44">
      <c s="4" r="A44" t="s">
        <v>468</v>
      </c>
      <c s="4" r="C44" t="s">
        <v>491</v>
      </c>
    </row>
    <row spans="1:7" r="45">
      <c s="4" r="A45" t="s">
        <v>470</v>
      </c>
      <c s="4" r="C45" t="s">
        <v>492</v>
      </c>
    </row>
    <row spans="1:7" r="46">
      <c s="4" r="A46" t="s">
        <v>472</v>
      </c>
      <c s="4" r="C46" t="s">
        <v>473</v>
      </c>
    </row>
    <row spans="1:7" r="47">
      <c s="4" r="A47" t="s">
        <v>474</v>
      </c>
      <c s="4" r="C47" t="s">
        <v>493</v>
      </c>
    </row>
    <row spans="1:7" r="48">
      <c s="4" r="A48" t="s">
        <v>476</v>
      </c>
      <c s="4" r="C48" t="s">
        <v>494</v>
      </c>
    </row>
    <row spans="1:7" r="49">
      <c s="4" r="A49" t="s">
        <v>478</v>
      </c>
      <c s="4" r="C49" t="s">
        <v>495</v>
      </c>
    </row>
    <row spans="1:7" r="50">
      <c s="4" r="A50" t="s">
        <v>496</v>
      </c>
    </row>
    <row spans="1:7" r="51">
      <c s="3" r="A51" t="s">
        <v>458</v>
      </c>
    </row>
    <row spans="1:7" r="52">
      <c s="4" r="A52" t="s">
        <v>497</v>
      </c>
      <c s="4" r="C52" t="s">
        <v>498</v>
      </c>
    </row>
    <row spans="1:7" r="53">
      <c s="4" r="A53" t="s">
        <v>499</v>
      </c>
    </row>
    <row spans="1:7" r="54">
      <c s="3" r="A54" t="s">
        <v>458</v>
      </c>
    </row>
    <row spans="1:7" r="55">
      <c s="4" r="A55" t="s">
        <v>482</v>
      </c>
      <c s="7" r="B55" t="n">
        <v>800000000</v>
      </c>
    </row>
    <row spans="1:7" r="56">
      <c s="4" r="A56" t="s">
        <v>483</v>
      </c>
      <c s="4" r="B56" t="s">
        <v>500</v>
      </c>
    </row>
    <row spans="1:7" r="57">
      <c s="4" r="A57" t="s">
        <v>501</v>
      </c>
      <c s="7" r="B57" t="n">
        <v>789500000</v>
      </c>
    </row>
    <row spans="1:7" r="58">
      <c s="4" r="A58" t="s">
        <v>502</v>
      </c>
    </row>
    <row spans="1:7" r="59">
      <c s="3" r="A59" t="s">
        <v>458</v>
      </c>
    </row>
    <row spans="1:7" r="60">
      <c s="4" r="A60" t="s">
        <v>503</v>
      </c>
      <c s="7" r="C60" t="n">
        <v>25000000</v>
      </c>
    </row>
    <row spans="1:7" r="61">
      <c s="4" r="A61" t="s">
        <v>504</v>
      </c>
    </row>
    <row spans="1:7" r="62">
      <c s="3" r="A62" t="s">
        <v>458</v>
      </c>
    </row>
    <row spans="1:7" r="63">
      <c s="4" r="A63" t="s">
        <v>482</v>
      </c>
      <c s="7" r="G63" t="n">
        <v>880000000</v>
      </c>
    </row>
    <row spans="1:7" r="64">
      <c s="4" r="A64" t="s">
        <v>505</v>
      </c>
    </row>
    <row spans="1:7" r="65">
      <c s="3" r="A65" t="s">
        <v>458</v>
      </c>
    </row>
    <row spans="1:7" r="66">
      <c s="4" r="A66" t="s">
        <v>482</v>
      </c>
      <c s="7" r="G66" t="n">
        <v>100000000</v>
      </c>
    </row>
    <row spans="1:7" r="67">
      <c s="4" r="A67" t="s">
        <v>506</v>
      </c>
    </row>
    <row spans="1:7" r="68">
      <c s="3" r="A68" t="s">
        <v>458</v>
      </c>
    </row>
    <row spans="1:7" r="69">
      <c s="4" r="A69" t="s">
        <v>507</v>
      </c>
      <c s="7" r="F69" t="n">
        <v>200000000</v>
      </c>
    </row>
    <row spans="1:7" r="70">
      <c s="4" r="A70" t="s">
        <v>508</v>
      </c>
    </row>
    <row spans="1:7" r="71">
      <c s="3" r="A71" t="s">
        <v>458</v>
      </c>
    </row>
    <row spans="1:7" r="72">
      <c s="4" r="A72" t="s">
        <v>509</v>
      </c>
      <c s="4" r="C72" t="s">
        <v>381</v>
      </c>
    </row>
    <row spans="1:7" r="73">
      <c s="4" r="A73" t="s">
        <v>510</v>
      </c>
      <c s="4" r="C73" t="s">
        <v>5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12</v>
      </c>
      <c s="2" r="B1" t="s">
        <v>152</v>
      </c>
    </row>
    <row spans="1:2" r="2">
      <c s="3" r="A2" t="s">
        <v>212</v>
      </c>
    </row>
    <row spans="1:2" r="3">
      <c s="6" r="A3" t="n">
        <v>2016</v>
      </c>
      <c s="7" r="B3" t="n">
        <v>28170</v>
      </c>
    </row>
    <row spans="1:2" r="4">
      <c s="6" r="A4" t="n">
        <v>2017</v>
      </c>
      <c s="6" r="B4" t="n">
        <v>26416</v>
      </c>
    </row>
    <row spans="1:2" r="5">
      <c s="6" r="A5" t="n">
        <v>2018</v>
      </c>
      <c s="6" r="B5" t="n">
        <v>25064</v>
      </c>
    </row>
    <row spans="1:2" r="6">
      <c s="6" r="A6" t="n">
        <v>2019</v>
      </c>
      <c s="6" r="B6" t="n">
        <v>20369</v>
      </c>
    </row>
    <row spans="1:2" r="7">
      <c s="6" r="A7" t="n">
        <v>2020</v>
      </c>
      <c s="6" r="B7" t="n">
        <v>17863</v>
      </c>
    </row>
    <row spans="1:2" r="8">
      <c s="4" r="A8" t="s">
        <v>513</v>
      </c>
      <c s="6" r="B8" t="n">
        <v>148074</v>
      </c>
    </row>
    <row spans="1:2" r="9">
      <c s="4" r="A9" t="s">
        <v>134</v>
      </c>
      <c s="7" r="B9" t="n">
        <v>2659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4</v>
      </c>
      <c s="2" r="B1" t="s">
        <v>2</v>
      </c>
      <c s="2" r="C1" t="s">
        <v>32</v>
      </c>
    </row>
    <row spans="1:3" r="2">
      <c s="4" r="A2" t="s">
        <v>402</v>
      </c>
    </row>
    <row spans="1:3" r="3">
      <c s="3" r="A3" t="s">
        <v>515</v>
      </c>
    </row>
    <row spans="1:3" r="4">
      <c s="4" r="A4" t="s">
        <v>516</v>
      </c>
      <c s="7" r="B4" t="n">
        <v>640</v>
      </c>
    </row>
    <row spans="1:3" r="5">
      <c s="4" r="A5" t="s">
        <v>517</v>
      </c>
    </row>
    <row spans="1:3" r="6">
      <c s="3" r="A6" t="s">
        <v>515</v>
      </c>
    </row>
    <row spans="1:3" r="7">
      <c s="4" r="A7" t="s">
        <v>518</v>
      </c>
      <c s="7" r="B7" t="n">
        <v>-2</v>
      </c>
      <c s="7" r="C7" t="n">
        <v>-2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9</v>
      </c>
      <c s="2" r="B1" t="s">
        <v>1</v>
      </c>
    </row>
    <row spans="1:4" r="2">
      <c s="2" r="B2" t="s">
        <v>2</v>
      </c>
      <c s="2" r="C2" t="s">
        <v>32</v>
      </c>
      <c s="2" r="D2" t="s">
        <v>86</v>
      </c>
    </row>
    <row spans="1:4" r="3">
      <c s="4" r="A3" t="s">
        <v>520</v>
      </c>
    </row>
    <row spans="1:4" r="4">
      <c s="3" r="A4" t="s">
        <v>521</v>
      </c>
    </row>
    <row spans="1:4" r="5">
      <c s="4" r="A5" t="s">
        <v>522</v>
      </c>
      <c s="7" r="D5" t="n">
        <v>-1364</v>
      </c>
    </row>
    <row spans="1:4" r="6">
      <c s="4" r="A6" t="s">
        <v>523</v>
      </c>
      <c s="7" r="B6" t="n">
        <v>0</v>
      </c>
      <c s="7" r="C6" t="n">
        <v>0</v>
      </c>
      <c s="6" r="D6" t="n">
        <v>0</v>
      </c>
    </row>
    <row spans="1:4" r="7">
      <c s="4" r="A7" t="s">
        <v>524</v>
      </c>
    </row>
    <row spans="1:4" r="8">
      <c s="3" r="A8" t="s">
        <v>521</v>
      </c>
    </row>
    <row spans="1:4" r="9">
      <c s="4" r="A9" t="s">
        <v>525</v>
      </c>
      <c s="7" r="B9" t="n">
        <v>0</v>
      </c>
      <c s="7" r="C9" t="n">
        <v>0</v>
      </c>
      <c s="7" r="D9"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19</v>
      </c>
      <c s="2" r="B1" t="s">
        <v>1</v>
      </c>
    </row>
    <row spans="1:4" r="2">
      <c s="2" r="B2" t="s">
        <v>2</v>
      </c>
      <c s="2" r="C2" t="s">
        <v>32</v>
      </c>
      <c s="2" r="D2" t="s">
        <v>86</v>
      </c>
    </row>
    <row spans="1:4" r="3">
      <c s="3" r="A3" t="s">
        <v>120</v>
      </c>
    </row>
    <row spans="1:4" r="4">
      <c s="4" r="A4" t="s">
        <v>106</v>
      </c>
      <c s="7" r="B4" t="n">
        <v>223648</v>
      </c>
      <c s="7" r="C4" t="n">
        <v>284113</v>
      </c>
      <c s="7" r="D4" t="n">
        <v>222557</v>
      </c>
    </row>
    <row spans="1:4" r="5">
      <c s="3" r="A5" t="s">
        <v>121</v>
      </c>
    </row>
    <row spans="1:4" r="6">
      <c s="4" r="A6" t="s">
        <v>122</v>
      </c>
      <c s="6" r="B6" t="n">
        <v>-12253</v>
      </c>
      <c s="6" r="C6" t="n">
        <v>-18053</v>
      </c>
      <c s="6" r="D6" t="n">
        <v>1295</v>
      </c>
    </row>
    <row spans="1:4" r="7">
      <c s="4" r="A7" t="s">
        <v>123</v>
      </c>
      <c s="6" r="B7" t="n">
        <v>135</v>
      </c>
      <c s="6" r="C7" t="n">
        <v>-132</v>
      </c>
      <c s="6" r="D7" t="n">
        <v>-500</v>
      </c>
    </row>
    <row spans="1:4" r="8">
      <c s="4" r="A8" t="s">
        <v>124</v>
      </c>
      <c s="6" r="B8" t="n">
        <v>-12118</v>
      </c>
      <c s="6" r="C8" t="n">
        <v>-18185</v>
      </c>
      <c s="6" r="D8" t="n">
        <v>795</v>
      </c>
    </row>
    <row spans="1:4" r="9">
      <c s="4" r="A9" t="s">
        <v>125</v>
      </c>
      <c s="6" r="D9" t="n">
        <v>1364</v>
      </c>
    </row>
    <row spans="1:4" r="10">
      <c s="4" r="A10" t="s">
        <v>123</v>
      </c>
      <c s="6" r="D10" t="n">
        <v>-524</v>
      </c>
    </row>
    <row spans="1:4" r="11">
      <c s="4" r="A11" t="s">
        <v>126</v>
      </c>
      <c s="6" r="D11" t="n">
        <v>840</v>
      </c>
    </row>
    <row spans="1:4" r="12">
      <c s="4" r="A12" t="s">
        <v>127</v>
      </c>
      <c s="6" r="D12" t="n">
        <v>-5</v>
      </c>
    </row>
    <row spans="1:4" r="13">
      <c s="4" r="A13" t="s">
        <v>123</v>
      </c>
      <c s="6" r="D13" t="n">
        <v>2</v>
      </c>
    </row>
    <row spans="1:4" r="14">
      <c s="4" r="A14" t="s">
        <v>128</v>
      </c>
      <c s="6" r="D14" t="n">
        <v>-3</v>
      </c>
    </row>
    <row spans="1:4" r="15">
      <c s="4" r="A15" t="s">
        <v>129</v>
      </c>
      <c s="6" r="B15" t="n">
        <v>1872</v>
      </c>
      <c s="6" r="C15" t="n">
        <v>-8299</v>
      </c>
      <c s="6" r="D15" t="n">
        <v>624</v>
      </c>
    </row>
    <row spans="1:4" r="16">
      <c s="4" r="A16" t="s">
        <v>123</v>
      </c>
      <c s="6" r="B16" t="n">
        <v>-528</v>
      </c>
      <c s="6" r="C16" t="n">
        <v>2163</v>
      </c>
      <c s="6" r="D16" t="n">
        <v>-110</v>
      </c>
    </row>
    <row spans="1:4" r="17">
      <c s="4" r="A17" t="s">
        <v>130</v>
      </c>
      <c s="6" r="B17" t="n">
        <v>1344</v>
      </c>
      <c s="6" r="C17" t="n">
        <v>-6136</v>
      </c>
      <c s="6" r="D17" t="n">
        <v>514</v>
      </c>
    </row>
    <row spans="1:4" r="18">
      <c s="4" r="A18" t="s">
        <v>131</v>
      </c>
      <c s="6" r="B18" t="n">
        <v>-10774</v>
      </c>
      <c s="6" r="C18" t="n">
        <v>-24321</v>
      </c>
      <c s="6" r="D18" t="n">
        <v>2146</v>
      </c>
    </row>
    <row spans="1:4" r="19">
      <c s="4" r="A19" t="s">
        <v>132</v>
      </c>
      <c s="7" r="B19" t="n">
        <v>212874</v>
      </c>
      <c s="7" r="C19" t="n">
        <v>259792</v>
      </c>
      <c s="7" r="D19" t="n">
        <v>2247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6</v>
      </c>
      <c s="2" r="B1" t="s">
        <v>1</v>
      </c>
    </row>
    <row spans="1:4" r="2">
      <c s="2" r="B2" t="s">
        <v>2</v>
      </c>
      <c s="2" r="C2" t="s">
        <v>32</v>
      </c>
      <c s="2" r="D2" t="s">
        <v>86</v>
      </c>
    </row>
    <row spans="1:4" r="3">
      <c s="4" r="A3" t="s">
        <v>527</v>
      </c>
    </row>
    <row spans="1:4" r="4">
      <c s="3" r="A4" t="s">
        <v>521</v>
      </c>
    </row>
    <row spans="1:4" r="5">
      <c s="4" r="A5" t="s">
        <v>528</v>
      </c>
      <c s="7" r="B5" t="n">
        <v>366</v>
      </c>
      <c s="7" r="C5" t="n">
        <v>-834</v>
      </c>
      <c s="7" r="D5" t="n">
        <v>-1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9</v>
      </c>
      <c s="2" r="B1" t="s">
        <v>1</v>
      </c>
    </row>
    <row spans="1:3" r="2">
      <c s="2" r="B2" t="s">
        <v>2</v>
      </c>
      <c s="2" r="C2" t="s">
        <v>32</v>
      </c>
    </row>
    <row spans="1:3" r="3">
      <c s="3" r="A3" t="s">
        <v>530</v>
      </c>
    </row>
    <row spans="1:3" r="4">
      <c s="4" r="A4" t="s">
        <v>531</v>
      </c>
      <c s="7" r="B4" t="n">
        <v>143499</v>
      </c>
      <c s="7" r="C4" t="n">
        <v>118537</v>
      </c>
    </row>
    <row spans="1:3" r="5">
      <c s="4" r="A5" t="s">
        <v>532</v>
      </c>
      <c s="6" r="B5" t="n">
        <v>9870</v>
      </c>
      <c s="6" r="C5" t="n">
        <v>9569</v>
      </c>
    </row>
    <row spans="1:3" r="6">
      <c s="4" r="A6" t="s">
        <v>533</v>
      </c>
      <c s="6" r="B6" t="n">
        <v>47579</v>
      </c>
      <c s="6" r="C6" t="n">
        <v>49756</v>
      </c>
    </row>
    <row spans="1:3" r="7">
      <c s="4" r="A7" t="s">
        <v>534</v>
      </c>
      <c s="6" r="B7" t="n">
        <v>12658</v>
      </c>
      <c s="6" r="C7" t="n">
        <v>9020</v>
      </c>
    </row>
    <row spans="1:3" r="8">
      <c s="4" r="A8" t="s">
        <v>535</v>
      </c>
      <c s="6" r="B8" t="n">
        <v>213606</v>
      </c>
      <c s="6" r="C8" t="n">
        <v>186882</v>
      </c>
    </row>
    <row spans="1:3" r="9">
      <c s="4" r="A9" t="s">
        <v>536</v>
      </c>
      <c s="6" r="B9" t="n">
        <v>-114680</v>
      </c>
      <c s="6" r="C9" t="n">
        <v>-92808</v>
      </c>
    </row>
    <row spans="1:3" r="10">
      <c s="4" r="A10" t="s">
        <v>537</v>
      </c>
      <c s="7" r="B10" t="n">
        <v>98926</v>
      </c>
      <c s="7" r="C10" t="n">
        <v>94074</v>
      </c>
    </row>
    <row spans="1:3" r="11">
      <c s="4" r="A11" t="s">
        <v>384</v>
      </c>
    </row>
    <row spans="1:3" r="12">
      <c s="3" r="A12" t="s">
        <v>530</v>
      </c>
    </row>
    <row spans="1:3" r="13">
      <c s="4" r="A13" t="s">
        <v>538</v>
      </c>
      <c s="4" r="B13" t="s">
        <v>385</v>
      </c>
    </row>
    <row spans="1:3" r="14">
      <c s="4" r="A14" t="s">
        <v>386</v>
      </c>
    </row>
    <row spans="1:3" r="15">
      <c s="3" r="A15" t="s">
        <v>530</v>
      </c>
    </row>
    <row spans="1:3" r="16">
      <c s="4" r="A16" t="s">
        <v>538</v>
      </c>
      <c s="4" r="B16" t="s">
        <v>381</v>
      </c>
    </row>
    <row spans="1:3" r="17">
      <c s="4" r="A17" t="s">
        <v>382</v>
      </c>
    </row>
    <row spans="1:3" r="18">
      <c s="3" r="A18" t="s">
        <v>530</v>
      </c>
    </row>
    <row spans="1:3" r="19">
      <c s="4" r="A19" t="s">
        <v>538</v>
      </c>
      <c s="4" r="B19" t="s">
        <v>383</v>
      </c>
    </row>
    <row spans="1:3" r="20">
      <c s="4" r="A20" t="s">
        <v>387</v>
      </c>
    </row>
    <row spans="1:3" r="21">
      <c s="3" r="A21" t="s">
        <v>530</v>
      </c>
    </row>
    <row spans="1:3" r="22">
      <c s="4" r="A22" t="s">
        <v>538</v>
      </c>
      <c s="4" r="B22" t="s">
        <v>362</v>
      </c>
    </row>
    <row spans="1:3" r="23">
      <c s="4" r="A23" t="s">
        <v>388</v>
      </c>
    </row>
    <row spans="1:3" r="24">
      <c s="3" r="A24" t="s">
        <v>530</v>
      </c>
    </row>
    <row spans="1:3" r="25">
      <c s="4" r="A25" t="s">
        <v>538</v>
      </c>
      <c s="4" r="B25"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39</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215</v>
      </c>
    </row>
    <row spans="1:12" r="4">
      <c s="4" r="A4" t="s">
        <v>95</v>
      </c>
      <c s="7" r="B4" t="n">
        <v>7568</v>
      </c>
      <c s="7" r="C4" t="n">
        <v>8049</v>
      </c>
      <c s="7" r="D4" t="n">
        <v>8065</v>
      </c>
      <c s="7" r="E4" t="n">
        <v>7207</v>
      </c>
      <c s="7" r="F4" t="n">
        <v>7620</v>
      </c>
      <c s="7" r="G4" t="n">
        <v>6342</v>
      </c>
      <c s="7" r="H4" t="n">
        <v>5921</v>
      </c>
      <c s="7" r="I4" t="n">
        <v>5828</v>
      </c>
      <c s="7" r="J4" t="n">
        <v>30889</v>
      </c>
      <c s="7" r="K4" t="n">
        <v>25711</v>
      </c>
      <c s="7" r="L4" t="n">
        <v>2038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0</v>
      </c>
      <c s="2" r="B1" t="s">
        <v>1</v>
      </c>
    </row>
    <row spans="1:3" r="2">
      <c s="2" r="B2" t="s">
        <v>2</v>
      </c>
      <c s="2" r="C2" t="s">
        <v>32</v>
      </c>
    </row>
    <row spans="1:3" r="3">
      <c s="3" r="A3" t="s">
        <v>218</v>
      </c>
    </row>
    <row spans="1:3" r="4">
      <c s="4" r="A4" t="s">
        <v>541</v>
      </c>
      <c s="7" r="B4" t="n">
        <v>1564904</v>
      </c>
      <c s="7" r="C4" t="n">
        <v>1813164</v>
      </c>
    </row>
    <row spans="1:3" r="5">
      <c s="4" r="A5" t="s">
        <v>542</v>
      </c>
      <c s="6" r="B5" t="n">
        <v>4202</v>
      </c>
      <c s="6" r="C5" t="n">
        <v>-244299</v>
      </c>
    </row>
    <row spans="1:3" r="6">
      <c s="4" r="A6" t="s">
        <v>543</v>
      </c>
      <c s="6" r="B6" t="n">
        <v>-3485</v>
      </c>
      <c s="6" r="C6" t="n">
        <v>-3961</v>
      </c>
    </row>
    <row spans="1:3" r="7">
      <c s="4" r="A7" t="s">
        <v>544</v>
      </c>
      <c s="7" r="B7" t="n">
        <v>1565621</v>
      </c>
      <c s="7" r="C7" t="n">
        <v>15649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45</v>
      </c>
      <c s="2" r="B1" t="s">
        <v>1</v>
      </c>
    </row>
    <row spans="1:5" r="2">
      <c s="2" r="B2" t="s">
        <v>2</v>
      </c>
      <c s="2" r="C2" t="s">
        <v>32</v>
      </c>
      <c s="2" r="D2" t="s">
        <v>546</v>
      </c>
      <c s="2" r="E2" t="s">
        <v>86</v>
      </c>
    </row>
    <row spans="1:5" r="3">
      <c s="3" r="A3" t="s">
        <v>547</v>
      </c>
    </row>
    <row spans="1:5" r="4">
      <c s="4" r="A4" t="s">
        <v>41</v>
      </c>
      <c s="7" r="B4" t="n">
        <v>1565621</v>
      </c>
      <c s="7" r="C4" t="n">
        <v>1564904</v>
      </c>
      <c s="7" r="E4" t="n">
        <v>1813164</v>
      </c>
    </row>
    <row spans="1:5" r="5">
      <c s="4" r="A5" t="s">
        <v>548</v>
      </c>
    </row>
    <row spans="1:5" r="6">
      <c s="3" r="A6" t="s">
        <v>547</v>
      </c>
    </row>
    <row spans="1:5" r="7">
      <c s="4" r="A7" t="s">
        <v>549</v>
      </c>
      <c s="6" r="B7" t="n">
        <v>9900</v>
      </c>
    </row>
    <row spans="1:5" r="8">
      <c s="4" r="A8" t="s">
        <v>41</v>
      </c>
      <c s="7" r="D8" t="n">
        <v>9900</v>
      </c>
    </row>
    <row spans="1:5" r="9">
      <c s="4" r="A9" t="s">
        <v>550</v>
      </c>
    </row>
    <row spans="1:5" r="10">
      <c s="3" r="A10" t="s">
        <v>547</v>
      </c>
    </row>
    <row spans="1:5" r="11">
      <c s="4" r="A11" t="s">
        <v>549</v>
      </c>
      <c s="6" r="B11" t="n">
        <v>4200</v>
      </c>
    </row>
    <row spans="1:5" r="12">
      <c s="4" r="A12" t="s">
        <v>41</v>
      </c>
      <c s="6" r="B12" t="n">
        <v>4200</v>
      </c>
    </row>
    <row spans="1:5" r="13">
      <c s="4" r="A13" t="s">
        <v>551</v>
      </c>
    </row>
    <row spans="1:5" r="14">
      <c s="3" r="A14" t="s">
        <v>547</v>
      </c>
    </row>
    <row spans="1:5" r="15">
      <c s="4" r="A15" t="s">
        <v>41</v>
      </c>
      <c s="6" r="B15" t="n">
        <v>1210400</v>
      </c>
    </row>
    <row spans="1:5" r="16">
      <c s="4" r="A16" t="s">
        <v>358</v>
      </c>
    </row>
    <row spans="1:5" r="17">
      <c s="3" r="A17" t="s">
        <v>547</v>
      </c>
    </row>
    <row spans="1:5" r="18">
      <c s="4" r="A18" t="s">
        <v>41</v>
      </c>
      <c s="6" r="B18" t="n">
        <v>302500</v>
      </c>
    </row>
    <row spans="1:5" r="19">
      <c s="4" r="A19" t="s">
        <v>552</v>
      </c>
    </row>
    <row spans="1:5" r="20">
      <c s="3" r="A20" t="s">
        <v>547</v>
      </c>
    </row>
    <row spans="1:5" r="21">
      <c s="4" r="A21" t="s">
        <v>41</v>
      </c>
      <c s="6" r="B21" t="n">
        <v>52700</v>
      </c>
    </row>
    <row spans="1:5" r="22">
      <c s="4" r="A22" t="s">
        <v>390</v>
      </c>
    </row>
    <row spans="1:5" r="23">
      <c s="3" r="A23" t="s">
        <v>547</v>
      </c>
    </row>
    <row spans="1:5" r="24">
      <c s="4" r="A24" t="s">
        <v>553</v>
      </c>
      <c s="7" r="B24" t="n">
        <v>254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4</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218</v>
      </c>
    </row>
    <row spans="1:12" r="4">
      <c s="4" r="A4" t="s">
        <v>94</v>
      </c>
      <c s="7" r="B4" t="n">
        <v>11803</v>
      </c>
      <c s="7" r="C4" t="n">
        <v>11710</v>
      </c>
      <c s="7" r="D4" t="n">
        <v>11695</v>
      </c>
      <c s="7" r="E4" t="n">
        <v>11702</v>
      </c>
      <c s="7" r="F4" t="n">
        <v>11591</v>
      </c>
      <c s="7" r="G4" t="n">
        <v>11574</v>
      </c>
      <c s="7" r="H4" t="n">
        <v>11442</v>
      </c>
      <c s="7" r="I4" t="n">
        <v>11270</v>
      </c>
      <c s="7" r="J4" t="n">
        <v>46910</v>
      </c>
      <c s="7" r="K4" t="n">
        <v>45877</v>
      </c>
      <c s="7" r="L4" t="n">
        <v>4479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r="A1" t="s">
        <v>555</v>
      </c>
      <c s="2" r="B1" t="s">
        <v>1</v>
      </c>
    </row>
    <row spans="1:3" r="2">
      <c s="2" r="B2" t="s">
        <v>2</v>
      </c>
      <c s="2" r="C2" t="s">
        <v>32</v>
      </c>
    </row>
    <row spans="1:3" r="3">
      <c s="3" r="A3" t="s">
        <v>556</v>
      </c>
    </row>
    <row spans="1:3" r="4">
      <c s="4" r="A4" t="s">
        <v>557</v>
      </c>
      <c s="7" r="B4" t="n">
        <v>810002</v>
      </c>
      <c s="7" r="C4" t="n">
        <v>805837</v>
      </c>
    </row>
    <row spans="1:3" r="5">
      <c s="4" r="A5" t="s">
        <v>558</v>
      </c>
      <c s="6" r="B5" t="n">
        <v>-418512</v>
      </c>
      <c s="6" r="C5" t="n">
        <v>-372209</v>
      </c>
    </row>
    <row spans="1:3" r="6">
      <c s="4" r="A6" t="s">
        <v>559</v>
      </c>
      <c s="7" r="B6" t="n">
        <v>391490</v>
      </c>
      <c s="6" r="C6" t="n">
        <v>433628</v>
      </c>
    </row>
    <row spans="1:3" r="7">
      <c s="4" r="A7" t="s">
        <v>360</v>
      </c>
    </row>
    <row spans="1:3" r="8">
      <c s="3" r="A8" t="s">
        <v>556</v>
      </c>
    </row>
    <row spans="1:3" r="9">
      <c s="4" r="A9" t="s">
        <v>560</v>
      </c>
      <c s="4" r="B9" t="s">
        <v>362</v>
      </c>
    </row>
    <row spans="1:3" r="10">
      <c s="4" r="A10" t="s">
        <v>363</v>
      </c>
    </row>
    <row spans="1:3" r="11">
      <c s="3" r="A11" t="s">
        <v>556</v>
      </c>
    </row>
    <row spans="1:3" r="12">
      <c s="4" r="A12" t="s">
        <v>560</v>
      </c>
      <c s="4" r="B12" t="s">
        <v>364</v>
      </c>
    </row>
    <row spans="1:3" r="13">
      <c s="4" r="A13" t="s">
        <v>561</v>
      </c>
    </row>
    <row spans="1:3" r="14">
      <c s="3" r="A14" t="s">
        <v>556</v>
      </c>
    </row>
    <row spans="1:3" r="15">
      <c s="4" r="A15" t="s">
        <v>557</v>
      </c>
      <c s="7" r="B15" t="n">
        <v>361746</v>
      </c>
      <c s="6" r="C15" t="n">
        <v>360835</v>
      </c>
    </row>
    <row spans="1:3" r="16">
      <c s="4" r="A16" t="s">
        <v>558</v>
      </c>
      <c s="6" r="B16" t="n">
        <v>-143325</v>
      </c>
      <c s="6" r="C16" t="n">
        <v>-119058</v>
      </c>
    </row>
    <row spans="1:3" r="17">
      <c s="4" r="A17" t="s">
        <v>559</v>
      </c>
      <c s="7" r="B17" t="n">
        <v>218421</v>
      </c>
      <c s="6" r="C17" t="n">
        <v>241777</v>
      </c>
    </row>
    <row spans="1:3" r="18">
      <c s="4" r="A18" t="s">
        <v>562</v>
      </c>
    </row>
    <row spans="1:3" r="19">
      <c s="3" r="A19" t="s">
        <v>556</v>
      </c>
    </row>
    <row spans="1:3" r="20">
      <c s="4" r="A20" t="s">
        <v>560</v>
      </c>
      <c s="4" r="B20" t="s">
        <v>381</v>
      </c>
    </row>
    <row spans="1:3" r="21">
      <c s="4" r="A21" t="s">
        <v>563</v>
      </c>
    </row>
    <row spans="1:3" r="22">
      <c s="3" r="A22" t="s">
        <v>556</v>
      </c>
    </row>
    <row spans="1:3" r="23">
      <c s="4" r="A23" t="s">
        <v>560</v>
      </c>
      <c s="4" r="B23" t="s">
        <v>389</v>
      </c>
    </row>
    <row spans="1:3" r="24">
      <c s="4" r="A24" t="s">
        <v>564</v>
      </c>
    </row>
    <row spans="1:3" r="25">
      <c s="3" r="A25" t="s">
        <v>556</v>
      </c>
    </row>
    <row spans="1:3" r="26">
      <c s="4" r="A26" t="s">
        <v>557</v>
      </c>
      <c s="7" r="B26" t="n">
        <v>223382</v>
      </c>
      <c s="6" r="C26" t="n">
        <v>223382</v>
      </c>
    </row>
    <row spans="1:3" r="27">
      <c s="4" r="A27" t="s">
        <v>558</v>
      </c>
      <c s="6" r="B27" t="n">
        <v>-93476</v>
      </c>
      <c s="6" r="C27" t="n">
        <v>-81545</v>
      </c>
    </row>
    <row spans="1:3" r="28">
      <c s="4" r="A28" t="s">
        <v>559</v>
      </c>
      <c s="7" r="B28" t="n">
        <v>129906</v>
      </c>
      <c s="6" r="C28" t="n">
        <v>141837</v>
      </c>
    </row>
    <row spans="1:3" r="29">
      <c s="4" r="A29" t="s">
        <v>565</v>
      </c>
    </row>
    <row spans="1:3" r="30">
      <c s="3" r="A30" t="s">
        <v>556</v>
      </c>
    </row>
    <row spans="1:3" r="31">
      <c s="4" r="A31" t="s">
        <v>560</v>
      </c>
      <c s="4" r="B31" t="s">
        <v>381</v>
      </c>
    </row>
    <row spans="1:3" r="32">
      <c s="4" r="A32" t="s">
        <v>566</v>
      </c>
    </row>
    <row spans="1:3" r="33">
      <c s="3" r="A33" t="s">
        <v>556</v>
      </c>
    </row>
    <row spans="1:3" r="34">
      <c s="4" r="A34" t="s">
        <v>560</v>
      </c>
      <c s="4" r="B34" t="s">
        <v>567</v>
      </c>
    </row>
    <row spans="1:3" r="35">
      <c s="4" r="A35" t="s">
        <v>568</v>
      </c>
    </row>
    <row spans="1:3" r="36">
      <c s="3" r="A36" t="s">
        <v>556</v>
      </c>
    </row>
    <row spans="1:3" r="37">
      <c s="4" r="A37" t="s">
        <v>557</v>
      </c>
      <c s="7" r="B37" t="n">
        <v>199889</v>
      </c>
      <c s="6" r="C37" t="n">
        <v>193681</v>
      </c>
    </row>
    <row spans="1:3" r="38">
      <c s="4" r="A38" t="s">
        <v>558</v>
      </c>
      <c s="6" r="B38" t="n">
        <v>-175209</v>
      </c>
      <c s="6" r="C38" t="n">
        <v>-167083</v>
      </c>
    </row>
    <row spans="1:3" r="39">
      <c s="4" r="A39" t="s">
        <v>559</v>
      </c>
      <c s="7" r="B39" t="n">
        <v>24680</v>
      </c>
      <c s="6" r="C39" t="n">
        <v>26598</v>
      </c>
    </row>
    <row spans="1:3" r="40">
      <c s="4" r="A40" t="s">
        <v>569</v>
      </c>
    </row>
    <row spans="1:3" r="41">
      <c s="3" r="A41" t="s">
        <v>556</v>
      </c>
    </row>
    <row spans="1:3" r="42">
      <c s="4" r="A42" t="s">
        <v>560</v>
      </c>
      <c s="4" r="B42" t="s">
        <v>379</v>
      </c>
    </row>
    <row spans="1:3" r="43">
      <c s="4" r="A43" t="s">
        <v>570</v>
      </c>
    </row>
    <row spans="1:3" r="44">
      <c s="3" r="A44" t="s">
        <v>556</v>
      </c>
    </row>
    <row spans="1:3" r="45">
      <c s="4" r="A45" t="s">
        <v>560</v>
      </c>
      <c s="4" r="B45" t="s">
        <v>571</v>
      </c>
    </row>
    <row spans="1:3" r="46">
      <c s="4" r="A46" t="s">
        <v>572</v>
      </c>
    </row>
    <row spans="1:3" r="47">
      <c s="3" r="A47" t="s">
        <v>556</v>
      </c>
    </row>
    <row spans="1:3" r="48">
      <c s="4" r="A48" t="s">
        <v>560</v>
      </c>
      <c s="4" r="B48" t="s">
        <v>573</v>
      </c>
    </row>
    <row spans="1:3" r="49">
      <c s="4" r="A49" t="s">
        <v>557</v>
      </c>
      <c s="7" r="B49" t="n">
        <v>28627</v>
      </c>
      <c s="6" r="C49" t="n">
        <v>28627</v>
      </c>
    </row>
    <row spans="1:3" r="50">
      <c s="4" r="A50" t="s">
        <v>558</v>
      </c>
      <c s="6" r="B50" t="n">
        <v>-6698</v>
      </c>
      <c s="6" r="C50" t="n">
        <v>-4589</v>
      </c>
    </row>
    <row spans="1:3" r="51">
      <c s="4" r="A51" t="s">
        <v>559</v>
      </c>
      <c s="7" r="B51" t="n">
        <v>21929</v>
      </c>
      <c s="6" r="C51" t="n">
        <v>24038</v>
      </c>
    </row>
    <row spans="1:3" r="52">
      <c s="4" r="A52" t="s">
        <v>574</v>
      </c>
    </row>
    <row spans="1:3" r="53">
      <c s="3" r="A53" t="s">
        <v>556</v>
      </c>
    </row>
    <row spans="1:3" r="54">
      <c s="4" r="A54" t="s">
        <v>560</v>
      </c>
      <c s="4" r="B54" t="s">
        <v>385</v>
      </c>
    </row>
    <row spans="1:3" r="55">
      <c s="4" r="A55" t="s">
        <v>557</v>
      </c>
      <c s="7" r="B55" t="n">
        <v>1225</v>
      </c>
      <c s="6" r="C55" t="n">
        <v>900</v>
      </c>
    </row>
    <row spans="1:3" r="56">
      <c s="4" r="A56" t="s">
        <v>558</v>
      </c>
      <c s="6" r="B56" t="n">
        <v>-665</v>
      </c>
      <c s="6" r="C56" t="n">
        <v>-187</v>
      </c>
    </row>
    <row spans="1:3" r="57">
      <c s="4" r="A57" t="s">
        <v>559</v>
      </c>
      <c s="6" r="B57" t="n">
        <v>560</v>
      </c>
      <c s="6" r="C57" t="n">
        <v>713</v>
      </c>
    </row>
    <row spans="1:3" r="58">
      <c s="4" r="A58" t="s">
        <v>575</v>
      </c>
    </row>
    <row spans="1:3" r="59">
      <c s="3" r="A59" t="s">
        <v>556</v>
      </c>
    </row>
    <row spans="1:3" r="60">
      <c s="4" r="A60" t="s">
        <v>557</v>
      </c>
      <c s="6" r="B60" t="n">
        <v>814869</v>
      </c>
      <c s="6" r="C60" t="n">
        <v>807425</v>
      </c>
    </row>
    <row spans="1:3" r="61">
      <c s="4" r="A61" t="s">
        <v>558</v>
      </c>
      <c s="6" r="B61" t="n">
        <v>-419373</v>
      </c>
      <c s="6" r="C61" t="n">
        <v>-372462</v>
      </c>
    </row>
    <row spans="1:3" r="62">
      <c s="4" r="A62" t="s">
        <v>559</v>
      </c>
      <c s="6" r="B62" t="n">
        <v>395496</v>
      </c>
      <c s="6" r="C62" t="n">
        <v>434963</v>
      </c>
    </row>
    <row spans="1:3" r="63">
      <c s="4" r="A63" t="s">
        <v>576</v>
      </c>
    </row>
    <row spans="1:3" r="64">
      <c s="3" r="A64" t="s">
        <v>556</v>
      </c>
    </row>
    <row spans="1:3" r="65">
      <c s="4" r="A65" t="s">
        <v>557</v>
      </c>
      <c s="6" r="B65" t="n">
        <v>-4867</v>
      </c>
      <c s="6" r="C65" t="n">
        <v>-1588</v>
      </c>
    </row>
    <row spans="1:3" r="66">
      <c s="4" r="A66" t="s">
        <v>558</v>
      </c>
      <c s="6" r="B66" t="n">
        <v>861</v>
      </c>
      <c s="6" r="C66" t="n">
        <v>253</v>
      </c>
    </row>
    <row spans="1:3" r="67">
      <c s="4" r="A67" t="s">
        <v>559</v>
      </c>
      <c s="7" r="B67" t="n">
        <v>-4006</v>
      </c>
      <c s="7" r="C67" t="n">
        <v>-13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7</v>
      </c>
      <c s="2" r="B1" t="s">
        <v>2</v>
      </c>
      <c s="2" r="C1" t="s">
        <v>32</v>
      </c>
    </row>
    <row spans="1:3" r="2">
      <c s="3" r="A2" t="s">
        <v>218</v>
      </c>
    </row>
    <row spans="1:3" r="3">
      <c s="6" r="A3" t="n">
        <v>2016</v>
      </c>
      <c s="7" r="B3" t="n">
        <v>47965</v>
      </c>
    </row>
    <row spans="1:3" r="4">
      <c s="6" r="A4" t="n">
        <v>2017</v>
      </c>
      <c s="6" r="B4" t="n">
        <v>43097</v>
      </c>
    </row>
    <row spans="1:3" r="5">
      <c s="6" r="A5" t="n">
        <v>2018</v>
      </c>
      <c s="6" r="B5" t="n">
        <v>39863</v>
      </c>
    </row>
    <row spans="1:3" r="6">
      <c s="6" r="A6" t="n">
        <v>2019</v>
      </c>
      <c s="6" r="B6" t="n">
        <v>37853</v>
      </c>
    </row>
    <row spans="1:3" r="7">
      <c s="6" r="A7" t="n">
        <v>2020</v>
      </c>
      <c s="6" r="B7" t="n">
        <v>36106</v>
      </c>
    </row>
    <row spans="1:3" r="8">
      <c s="4" r="A8" t="s">
        <v>513</v>
      </c>
      <c s="6" r="B8" t="n">
        <v>186606</v>
      </c>
    </row>
    <row spans="1:3" r="9">
      <c s="4" r="A9" t="s">
        <v>559</v>
      </c>
      <c s="7" r="B9" t="n">
        <v>391490</v>
      </c>
      <c s="7" r="C9" t="n">
        <v>4336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78</v>
      </c>
      <c s="2" r="B1" t="s">
        <v>1</v>
      </c>
    </row>
    <row spans="1:4" r="2">
      <c s="2" r="B2" t="s">
        <v>2</v>
      </c>
      <c s="2" r="C2" t="s">
        <v>32</v>
      </c>
      <c s="2" r="D2" t="s">
        <v>86</v>
      </c>
    </row>
    <row spans="1:4" r="3">
      <c s="3" r="A3" t="s">
        <v>579</v>
      </c>
    </row>
    <row spans="1:4" r="4">
      <c s="4" r="A4" t="s">
        <v>580</v>
      </c>
      <c s="11" r="B4" t="n">
        <v>23.1</v>
      </c>
      <c s="11" r="C4" t="n">
        <v>22.2</v>
      </c>
      <c s="11" r="D4" t="n">
        <v>18.2</v>
      </c>
    </row>
    <row spans="1:4" r="5">
      <c s="4" r="A5" t="s">
        <v>581</v>
      </c>
      <c s="10" r="B5" t="n">
        <v>18.4</v>
      </c>
      <c s="10" r="C5" t="n">
        <v>19.3</v>
      </c>
      <c s="10" r="D5" t="n">
        <v>15.7</v>
      </c>
    </row>
    <row spans="1:4" r="6">
      <c s="4" r="A6" t="s">
        <v>582</v>
      </c>
      <c s="10" r="B6" t="n">
        <v>4.7</v>
      </c>
      <c s="10" r="C6" t="n">
        <v>2.8</v>
      </c>
      <c s="10" r="D6" t="n">
        <v>2.5</v>
      </c>
    </row>
    <row spans="1:4" r="7">
      <c s="4" r="A7" t="s">
        <v>583</v>
      </c>
      <c s="10" r="B7" t="n">
        <v>16.4</v>
      </c>
      <c s="10" r="C7" t="n">
        <v>14.3</v>
      </c>
    </row>
    <row spans="1:4" r="8">
      <c s="4" r="A8" t="s">
        <v>584</v>
      </c>
    </row>
    <row spans="1:4" r="9">
      <c s="3" r="A9" t="s">
        <v>579</v>
      </c>
    </row>
    <row spans="1:4" r="10">
      <c s="4" r="A10" t="s">
        <v>585</v>
      </c>
      <c s="10" r="B10" t="n">
        <v>17.1</v>
      </c>
      <c s="10" r="C10" t="n">
        <v>16.7</v>
      </c>
    </row>
    <row spans="1:4" r="11">
      <c s="4" r="A11" t="s">
        <v>586</v>
      </c>
    </row>
    <row spans="1:4" r="12">
      <c s="3" r="A12" t="s">
        <v>579</v>
      </c>
    </row>
    <row spans="1:4" r="13">
      <c s="4" r="A13" t="s">
        <v>580</v>
      </c>
      <c s="10" r="B13" t="n">
        <v>10.7</v>
      </c>
      <c s="10" r="C13" t="n">
        <v>9.9</v>
      </c>
      <c s="10" r="D13" t="n">
        <v>8.4</v>
      </c>
    </row>
    <row spans="1:4" r="14">
      <c s="4" r="A14" t="s">
        <v>587</v>
      </c>
    </row>
    <row spans="1:4" r="15">
      <c s="3" r="A15" t="s">
        <v>579</v>
      </c>
    </row>
    <row spans="1:4" r="16">
      <c s="4" r="A16" t="s">
        <v>580</v>
      </c>
      <c s="10" r="B16" t="n">
        <v>6.8</v>
      </c>
      <c s="10" r="C16" t="n">
        <v>7.2</v>
      </c>
      <c s="10" r="D16" t="n">
        <v>5.6</v>
      </c>
    </row>
    <row spans="1:4" r="17">
      <c s="4" r="A17" t="s">
        <v>588</v>
      </c>
    </row>
    <row spans="1:4" r="18">
      <c s="3" r="A18" t="s">
        <v>579</v>
      </c>
    </row>
    <row spans="1:4" r="19">
      <c s="4" r="A19" t="s">
        <v>580</v>
      </c>
      <c s="6" r="B19" t="n">
        <v>4</v>
      </c>
      <c s="10" r="C19" t="n">
        <v>3.7</v>
      </c>
      <c s="6" r="D19" t="n">
        <v>3</v>
      </c>
    </row>
    <row spans="1:4" r="20">
      <c s="4" r="A20" t="s">
        <v>589</v>
      </c>
    </row>
    <row spans="1:4" r="21">
      <c s="3" r="A21" t="s">
        <v>579</v>
      </c>
    </row>
    <row spans="1:4" r="22">
      <c s="4" r="A22" t="s">
        <v>580</v>
      </c>
      <c s="11" r="B22" t="n">
        <v>1.6</v>
      </c>
      <c s="11" r="C22" t="n">
        <v>1.3</v>
      </c>
      <c s="11" r="D22" t="n">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5"/>
    <col customWidth="1" max="14" min="14" width="15"/>
    <col customWidth="1" max="15" min="15" width="15"/>
    <col customWidth="1" max="16" min="16" width="14"/>
    <col customWidth="1" max="17" min="17" width="14"/>
    <col customWidth="1" max="18" min="18" width="14"/>
    <col customWidth="1" max="19" min="19" width="14"/>
  </cols>
  <sheetData>
    <row spans="1:19" r="1">
      <c s="1" r="A1" t="s">
        <v>590</v>
      </c>
      <c s="2" r="B1" t="s">
        <v>2</v>
      </c>
      <c s="2" r="C1" t="s">
        <v>591</v>
      </c>
      <c s="2" r="D1" t="s">
        <v>592</v>
      </c>
      <c s="2" r="E1" t="s">
        <v>593</v>
      </c>
      <c s="2" r="F1" t="s">
        <v>594</v>
      </c>
      <c s="2" r="G1" t="s">
        <v>595</v>
      </c>
      <c s="2" r="H1" t="s">
        <v>3</v>
      </c>
      <c s="2" r="I1" t="s">
        <v>2</v>
      </c>
      <c s="2" r="J1" t="s">
        <v>2</v>
      </c>
      <c s="2" r="K1" t="s">
        <v>32</v>
      </c>
      <c s="2" r="L1" t="s">
        <v>86</v>
      </c>
      <c s="2" r="M1" t="s">
        <v>2</v>
      </c>
      <c s="2" r="N1" t="s">
        <v>2</v>
      </c>
      <c s="2" r="O1" t="s">
        <v>596</v>
      </c>
      <c s="2" r="P1" t="s">
        <v>597</v>
      </c>
      <c s="2" r="Q1" t="s">
        <v>598</v>
      </c>
      <c s="2" r="R1" t="s">
        <v>599</v>
      </c>
      <c s="2" r="S1" t="s">
        <v>600</v>
      </c>
    </row>
    <row spans="1:19" r="2">
      <c s="3" r="A2" t="s">
        <v>601</v>
      </c>
    </row>
    <row spans="1:19" r="3">
      <c s="4" r="A3" t="s">
        <v>602</v>
      </c>
      <c s="7" r="J3" t="n">
        <v>700715000</v>
      </c>
      <c s="7" r="K3" t="n">
        <v>409651000</v>
      </c>
      <c s="7" r="L3" t="n">
        <v>112183000</v>
      </c>
    </row>
    <row spans="1:19" r="4">
      <c s="4" r="A4" t="s">
        <v>603</v>
      </c>
      <c s="6" r="J4" t="n">
        <v>11856169</v>
      </c>
      <c s="6" r="K4" t="n">
        <v>6856866</v>
      </c>
      <c s="6" r="L4" t="n">
        <v>3197371</v>
      </c>
    </row>
    <row spans="1:19" r="5">
      <c s="4" r="A5" t="s">
        <v>604</v>
      </c>
      <c s="7" r="M5" t="n">
        <v>1100000000</v>
      </c>
      <c s="7" r="N5" t="n">
        <v>1400000000</v>
      </c>
    </row>
    <row spans="1:19" r="6">
      <c s="4" r="A6" t="s">
        <v>605</v>
      </c>
      <c s="6" r="M6" t="n">
        <v>1000000000</v>
      </c>
    </row>
    <row spans="1:19" r="7">
      <c s="4" r="A7" t="s">
        <v>606</v>
      </c>
      <c s="6" r="J7" t="n">
        <v>0</v>
      </c>
      <c s="6" r="K7" t="n">
        <v>0</v>
      </c>
    </row>
    <row spans="1:19" r="8">
      <c s="4" r="A8" t="s">
        <v>607</v>
      </c>
      <c s="7" r="J8" t="n">
        <v>27476000</v>
      </c>
      <c s="7" r="K8" t="n">
        <v>25616000</v>
      </c>
      <c s="7" r="L8" t="n">
        <v>22771000</v>
      </c>
    </row>
    <row spans="1:19" r="9">
      <c s="4" r="A9" t="s">
        <v>608</v>
      </c>
      <c s="6" r="J9" t="n">
        <v>15300000</v>
      </c>
      <c s="6" r="K9" t="n">
        <v>2800000</v>
      </c>
      <c s="6" r="L9" t="n">
        <v>2600000</v>
      </c>
    </row>
    <row spans="1:19" r="10">
      <c s="4" r="A10" t="s">
        <v>609</v>
      </c>
      <c s="7" r="B10" t="n">
        <v>14500000</v>
      </c>
      <c s="7" r="I10" t="n">
        <v>14500000</v>
      </c>
      <c s="7" r="J10" t="n">
        <v>14500000</v>
      </c>
      <c s="7" r="M10" t="n">
        <v>14500000</v>
      </c>
      <c s="7" r="N10" t="n">
        <v>14500000</v>
      </c>
    </row>
    <row spans="1:19" r="11">
      <c s="4" r="A11" t="s">
        <v>610</v>
      </c>
      <c s="6" r="B11" t="n">
        <v>6700000</v>
      </c>
      <c s="6" r="I11" t="n">
        <v>6700000</v>
      </c>
      <c s="6" r="J11" t="n">
        <v>6700000</v>
      </c>
      <c s="6" r="M11" t="n">
        <v>6700000</v>
      </c>
      <c s="6" r="N11" t="n">
        <v>6700000</v>
      </c>
    </row>
    <row spans="1:19" r="12">
      <c s="4" r="A12" t="s">
        <v>611</v>
      </c>
      <c s="7" r="J12" t="n">
        <v>34100000</v>
      </c>
      <c s="6" r="K12" t="n">
        <v>24500000</v>
      </c>
      <c s="7" r="L12" t="n">
        <v>28200000</v>
      </c>
    </row>
    <row spans="1:19" r="13">
      <c s="4" r="A13" t="s">
        <v>612</v>
      </c>
      <c s="8" r="L13" t="n">
        <v>19.18</v>
      </c>
    </row>
    <row spans="1:19" r="14">
      <c s="4" r="A14" t="s">
        <v>613</v>
      </c>
      <c s="7" r="J14" t="n">
        <v>37300000</v>
      </c>
      <c s="6" r="K14" t="n">
        <v>12800000</v>
      </c>
      <c s="7" r="L14" t="n">
        <v>13900000</v>
      </c>
    </row>
    <row spans="1:19" r="15">
      <c s="4" r="A15" t="s">
        <v>614</v>
      </c>
    </row>
    <row spans="1:19" r="16">
      <c s="3" r="A16" t="s">
        <v>601</v>
      </c>
    </row>
    <row spans="1:19" r="17">
      <c s="4" r="A17" t="s">
        <v>615</v>
      </c>
      <c s="7" r="S17" t="n">
        <v>300000000</v>
      </c>
    </row>
    <row spans="1:19" r="18">
      <c s="4" r="A18" t="s">
        <v>602</v>
      </c>
      <c s="7" r="F18" t="n">
        <v>100000000</v>
      </c>
      <c s="6" r="L18" t="n">
        <v>200000000</v>
      </c>
    </row>
    <row spans="1:19" r="19">
      <c s="4" r="A19" t="s">
        <v>616</v>
      </c>
    </row>
    <row spans="1:19" r="20">
      <c s="3" r="A20" t="s">
        <v>601</v>
      </c>
    </row>
    <row spans="1:19" r="21">
      <c s="4" r="A21" t="s">
        <v>615</v>
      </c>
      <c s="7" r="Q21" t="n">
        <v>850000000</v>
      </c>
      <c s="7" r="R21" t="n">
        <v>300000000</v>
      </c>
    </row>
    <row spans="1:19" r="22">
      <c s="4" r="A22" t="s">
        <v>617</v>
      </c>
      <c s="7" r="P22" t="n">
        <v>850000000</v>
      </c>
    </row>
    <row spans="1:19" r="23">
      <c s="4" r="A23" t="s">
        <v>618</v>
      </c>
    </row>
    <row spans="1:19" r="24">
      <c s="3" r="A24" t="s">
        <v>601</v>
      </c>
    </row>
    <row spans="1:19" r="25">
      <c s="4" r="A25" t="s">
        <v>602</v>
      </c>
      <c s="7" r="E25" t="n">
        <v>300000000</v>
      </c>
    </row>
    <row spans="1:19" r="26">
      <c s="4" r="A26" t="s">
        <v>603</v>
      </c>
      <c s="6" r="C26" t="n">
        <v>1200000</v>
      </c>
      <c s="6" r="D26" t="n">
        <v>4500000</v>
      </c>
    </row>
    <row spans="1:19" r="27">
      <c s="4" r="A27" t="s">
        <v>619</v>
      </c>
      <c s="8" r="J27" t="n">
        <v>52.79</v>
      </c>
    </row>
    <row spans="1:19" r="28">
      <c s="4" r="A28" t="s">
        <v>620</v>
      </c>
      <c s="4" r="J28" t="s">
        <v>621</v>
      </c>
    </row>
    <row spans="1:19" r="29">
      <c s="4" r="A29" t="s">
        <v>622</v>
      </c>
    </row>
    <row spans="1:19" r="30">
      <c s="3" r="A30" t="s">
        <v>601</v>
      </c>
    </row>
    <row spans="1:19" r="31">
      <c s="4" r="A31" t="s">
        <v>615</v>
      </c>
      <c s="7" r="O31" t="n">
        <v>1000000000</v>
      </c>
    </row>
    <row spans="1:19" r="32">
      <c s="4" r="A32" t="s">
        <v>623</v>
      </c>
    </row>
    <row spans="1:19" r="33">
      <c s="3" r="A33" t="s">
        <v>601</v>
      </c>
    </row>
    <row spans="1:19" r="34">
      <c s="4" r="A34" t="s">
        <v>602</v>
      </c>
      <c s="7" r="I34" t="n">
        <v>670800000</v>
      </c>
    </row>
    <row spans="1:19" r="35">
      <c s="4" r="A35" t="s">
        <v>603</v>
      </c>
      <c s="6" r="I35" t="n">
        <v>10700000</v>
      </c>
      <c s="6" r="J35" t="n">
        <v>16400000</v>
      </c>
    </row>
    <row spans="1:19" r="36">
      <c s="4" r="A36" t="s">
        <v>619</v>
      </c>
      <c s="8" r="J36" t="n">
        <v>59.22</v>
      </c>
    </row>
    <row spans="1:19" r="37">
      <c s="4" r="A37" t="s">
        <v>360</v>
      </c>
    </row>
    <row spans="1:19" r="38">
      <c s="3" r="A38" t="s">
        <v>601</v>
      </c>
    </row>
    <row spans="1:19" r="39">
      <c s="4" r="A39" t="s">
        <v>624</v>
      </c>
      <c s="4" r="B39" t="s">
        <v>362</v>
      </c>
    </row>
    <row spans="1:19" r="40">
      <c s="4" r="A40" t="s">
        <v>363</v>
      </c>
    </row>
    <row spans="1:19" r="41">
      <c s="3" r="A41" t="s">
        <v>601</v>
      </c>
    </row>
    <row spans="1:19" r="42">
      <c s="4" r="A42" t="s">
        <v>624</v>
      </c>
      <c s="4" r="B42" t="s">
        <v>379</v>
      </c>
    </row>
    <row spans="1:19" r="43">
      <c s="4" r="A43" t="s">
        <v>625</v>
      </c>
    </row>
    <row spans="1:19" r="44">
      <c s="3" r="A44" t="s">
        <v>601</v>
      </c>
    </row>
    <row spans="1:19" r="45">
      <c s="4" r="A45" t="s">
        <v>607</v>
      </c>
      <c s="7" r="J45" t="n">
        <v>0</v>
      </c>
      <c s="7" r="K45" t="n">
        <v>1400000</v>
      </c>
      <c s="7" r="L45" t="n">
        <v>2800000</v>
      </c>
    </row>
    <row spans="1:19" r="46">
      <c s="4" r="A46" t="s">
        <v>626</v>
      </c>
    </row>
    <row spans="1:19" r="47">
      <c s="3" r="A47" t="s">
        <v>601</v>
      </c>
    </row>
    <row spans="1:19" r="48">
      <c s="4" r="A48" t="s">
        <v>602</v>
      </c>
      <c s="7" r="H48" t="n">
        <v>170600000</v>
      </c>
    </row>
    <row spans="1:19" r="49">
      <c s="4" r="A49" t="s">
        <v>603</v>
      </c>
      <c s="6" r="H49" t="n">
        <v>2600000</v>
      </c>
    </row>
    <row spans="1:19" r="50">
      <c s="4" r="A50" t="s">
        <v>627</v>
      </c>
    </row>
    <row spans="1:19" r="51">
      <c s="3" r="A51" t="s">
        <v>601</v>
      </c>
    </row>
    <row spans="1:19" r="52">
      <c s="4" r="A52" t="s">
        <v>606</v>
      </c>
      <c s="6" r="G52" t="n">
        <v>711329</v>
      </c>
    </row>
    <row spans="1:19" r="53">
      <c s="4" r="A53" t="s">
        <v>628</v>
      </c>
      <c s="7" r="G53" t="n">
        <v>9800000</v>
      </c>
    </row>
    <row spans="1:19" r="54">
      <c s="4" r="A54" t="s">
        <v>629</v>
      </c>
      <c s="7" r="G54" t="n">
        <v>42500000</v>
      </c>
    </row>
    <row spans="1:19" r="55">
      <c s="4" r="A55" t="s">
        <v>630</v>
      </c>
    </row>
    <row spans="1:19" r="56">
      <c s="3" r="A56" t="s">
        <v>601</v>
      </c>
    </row>
    <row spans="1:19" r="57">
      <c s="4" r="A57" t="s">
        <v>631</v>
      </c>
      <c s="4" r="G57" t="s">
        <v>379</v>
      </c>
    </row>
    <row spans="1:19" r="58">
      <c s="4" r="A58" t="s">
        <v>632</v>
      </c>
      <c s="4" r="G58" t="s">
        <v>633</v>
      </c>
    </row>
    <row spans="1:19" r="59">
      <c s="4" r="A59" t="s">
        <v>634</v>
      </c>
    </row>
    <row spans="1:19" r="60">
      <c s="3" r="A60" t="s">
        <v>601</v>
      </c>
    </row>
    <row spans="1:19" r="61">
      <c s="4" r="A61" t="s">
        <v>631</v>
      </c>
      <c s="4" r="G61" t="s">
        <v>379</v>
      </c>
    </row>
    <row spans="1:19" r="62">
      <c s="4" r="A62" t="s">
        <v>635</v>
      </c>
      <c s="4" r="G62" t="s">
        <v>379</v>
      </c>
    </row>
    <row spans="1:19" r="63">
      <c s="4" r="A63" t="s">
        <v>636</v>
      </c>
      <c s="4" r="G63" t="s">
        <v>6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24"/>
    <col customWidth="1" max="5" min="5" width="36"/>
    <col customWidth="1" max="6" min="6" width="27"/>
    <col customWidth="1" max="7" min="7" width="55"/>
  </cols>
  <sheetData>
    <row spans="1:7" r="1">
      <c s="1" r="A1" t="s">
        <v>133</v>
      </c>
      <c s="2" r="B1" t="s">
        <v>134</v>
      </c>
      <c s="2" r="C1" t="s">
        <v>135</v>
      </c>
      <c s="2" r="D1" t="s">
        <v>136</v>
      </c>
      <c s="2" r="E1" t="s">
        <v>137</v>
      </c>
      <c s="2" r="F1" t="s">
        <v>138</v>
      </c>
      <c s="2" r="G1" t="s">
        <v>139</v>
      </c>
    </row>
    <row spans="1:7" r="2">
      <c s="4" r="A2" t="s">
        <v>140</v>
      </c>
      <c s="7" r="B2" t="n">
        <v>1413950</v>
      </c>
      <c s="7" r="C2" t="n">
        <v>1240</v>
      </c>
      <c s="7" r="D2" t="n">
        <v>-120926</v>
      </c>
      <c s="7" r="E2" t="n">
        <v>1000014</v>
      </c>
      <c s="7" r="F2" t="n">
        <v>536418</v>
      </c>
      <c s="7" r="G2" t="n">
        <v>-2796</v>
      </c>
    </row>
    <row spans="1:7" r="3">
      <c s="4" r="A3" t="s">
        <v>106</v>
      </c>
      <c s="6" r="B3" t="n">
        <v>222557</v>
      </c>
      <c s="6" r="F3" t="n">
        <v>222557</v>
      </c>
    </row>
    <row spans="1:7" r="4">
      <c s="4" r="A4" t="s">
        <v>131</v>
      </c>
      <c s="6" r="B4" t="n">
        <v>2146</v>
      </c>
      <c s="6" r="G4" t="n">
        <v>2146</v>
      </c>
    </row>
    <row spans="1:7" r="5">
      <c s="4" r="A5" t="s">
        <v>141</v>
      </c>
      <c s="6" r="B5" t="n">
        <v>8</v>
      </c>
      <c s="6" r="C5" t="n">
        <v>8</v>
      </c>
    </row>
    <row spans="1:7" r="6">
      <c s="4" r="A6" t="s">
        <v>142</v>
      </c>
      <c s="6" r="B6" t="n">
        <v>24552</v>
      </c>
      <c s="6" r="E6" t="n">
        <v>24552</v>
      </c>
    </row>
    <row spans="1:7" r="7">
      <c s="4" r="A7" t="s">
        <v>143</v>
      </c>
      <c s="6" r="B7" t="n">
        <v>-112183</v>
      </c>
      <c s="6" r="D7" t="n">
        <v>-147183</v>
      </c>
      <c s="6" r="E7" t="n">
        <v>35000</v>
      </c>
    </row>
    <row spans="1:7" r="8">
      <c s="4" r="A8" t="s">
        <v>144</v>
      </c>
      <c s="6" r="B8" t="n">
        <v>-282</v>
      </c>
      <c s="6" r="D8" t="n">
        <v>-282</v>
      </c>
    </row>
    <row spans="1:7" r="9">
      <c s="4" r="A9" t="s">
        <v>145</v>
      </c>
      <c s="6" r="B9" t="n">
        <v>11702</v>
      </c>
      <c s="6" r="C9" t="n">
        <v>8</v>
      </c>
      <c s="6" r="E9" t="n">
        <v>11694</v>
      </c>
    </row>
    <row spans="1:7" r="10">
      <c s="4" r="A10" t="s">
        <v>146</v>
      </c>
      <c s="6" r="B10" t="n">
        <v>1897</v>
      </c>
      <c s="6" r="E10" t="n">
        <v>1897</v>
      </c>
    </row>
    <row spans="1:7" r="11">
      <c s="4" r="A11" t="s">
        <v>147</v>
      </c>
      <c s="6" r="B11" t="n">
        <v>1564347</v>
      </c>
      <c s="6" r="C11" t="n">
        <v>1256</v>
      </c>
      <c s="6" r="D11" t="n">
        <v>-268391</v>
      </c>
      <c s="6" r="E11" t="n">
        <v>1073157</v>
      </c>
      <c s="6" r="F11" t="n">
        <v>758975</v>
      </c>
      <c s="6" r="G11" t="n">
        <v>-650</v>
      </c>
    </row>
    <row spans="1:7" r="12">
      <c s="4" r="A12" t="s">
        <v>106</v>
      </c>
      <c s="6" r="B12" t="n">
        <v>284113</v>
      </c>
      <c s="6" r="F12" t="n">
        <v>284113</v>
      </c>
    </row>
    <row spans="1:7" r="13">
      <c s="4" r="A13" t="s">
        <v>148</v>
      </c>
      <c s="6" r="B13" t="n">
        <v>-20397</v>
      </c>
      <c s="6" r="D13" t="n">
        <v>-4</v>
      </c>
      <c s="6" r="F13" t="n">
        <v>-20393</v>
      </c>
    </row>
    <row spans="1:7" r="14">
      <c s="4" r="A14" t="s">
        <v>131</v>
      </c>
      <c s="6" r="B14" t="n">
        <v>-24321</v>
      </c>
      <c s="6" r="G14" t="n">
        <v>-24321</v>
      </c>
    </row>
    <row spans="1:7" r="15">
      <c s="4" r="A15" t="s">
        <v>141</v>
      </c>
      <c s="6" r="B15" t="n">
        <v>5</v>
      </c>
      <c s="6" r="C15" t="n">
        <v>5</v>
      </c>
    </row>
    <row spans="1:7" r="16">
      <c s="4" r="A16" t="s">
        <v>142</v>
      </c>
      <c s="6" r="B16" t="n">
        <v>26553</v>
      </c>
      <c s="6" r="E16" t="n">
        <v>26553</v>
      </c>
    </row>
    <row spans="1:7" r="17">
      <c s="4" r="A17" t="s">
        <v>143</v>
      </c>
      <c s="6" r="B17" t="n">
        <v>-409651</v>
      </c>
      <c s="6" r="D17" t="n">
        <v>-319651</v>
      </c>
      <c s="6" r="E17" t="n">
        <v>-90000</v>
      </c>
    </row>
    <row spans="1:7" r="18">
      <c s="4" r="A18" t="s">
        <v>144</v>
      </c>
      <c s="6" r="B18" t="n">
        <v>-332</v>
      </c>
      <c s="6" r="D18" t="n">
        <v>-332</v>
      </c>
    </row>
    <row spans="1:7" r="19">
      <c s="4" r="A19" t="s">
        <v>145</v>
      </c>
      <c s="6" r="B19" t="n">
        <v>9681</v>
      </c>
      <c s="6" r="C19" t="n">
        <v>5</v>
      </c>
      <c s="6" r="E19" t="n">
        <v>9676</v>
      </c>
    </row>
    <row spans="1:7" r="20">
      <c s="4" r="A20" t="s">
        <v>146</v>
      </c>
      <c s="6" r="B20" t="n">
        <v>2835</v>
      </c>
      <c s="6" r="E20" t="n">
        <v>2835</v>
      </c>
    </row>
    <row spans="1:7" r="21">
      <c s="4" r="A21" t="s">
        <v>149</v>
      </c>
      <c s="6" r="B21" t="n">
        <v>1432833</v>
      </c>
      <c s="6" r="C21" t="n">
        <v>1266</v>
      </c>
      <c s="6" r="D21" t="n">
        <v>-588378</v>
      </c>
      <c s="6" r="E21" t="n">
        <v>1022221</v>
      </c>
      <c s="6" r="F21" t="n">
        <v>1022695</v>
      </c>
      <c s="6" r="G21" t="n">
        <v>-24971</v>
      </c>
    </row>
    <row spans="1:7" r="22">
      <c s="4" r="A22" t="s">
        <v>106</v>
      </c>
      <c s="6" r="B22" t="n">
        <v>223648</v>
      </c>
      <c s="6" r="F22" t="n">
        <v>223648</v>
      </c>
    </row>
    <row spans="1:7" r="23">
      <c s="4" r="A23" t="s">
        <v>148</v>
      </c>
      <c s="6" r="B23" t="n">
        <v>-87852</v>
      </c>
      <c s="6" r="E23" t="n">
        <v>29</v>
      </c>
      <c s="6" r="F23" t="n">
        <v>-87881</v>
      </c>
    </row>
    <row spans="1:7" r="24">
      <c s="4" r="A24" t="s">
        <v>131</v>
      </c>
      <c s="6" r="B24" t="n">
        <v>-10774</v>
      </c>
      <c s="6" r="G24" t="n">
        <v>-10774</v>
      </c>
    </row>
    <row spans="1:7" r="25">
      <c s="4" r="A25" t="s">
        <v>141</v>
      </c>
      <c s="6" r="B25" t="n">
        <v>6</v>
      </c>
      <c s="6" r="C25" t="n">
        <v>6</v>
      </c>
    </row>
    <row spans="1:7" r="26">
      <c s="4" r="A26" t="s">
        <v>142</v>
      </c>
      <c s="6" r="B26" t="n">
        <v>25963</v>
      </c>
      <c s="6" r="E26" t="n">
        <v>25963</v>
      </c>
    </row>
    <row spans="1:7" r="27">
      <c s="4" r="A27" t="s">
        <v>143</v>
      </c>
      <c s="6" r="B27" t="n">
        <v>-716782</v>
      </c>
      <c s="6" r="D27" t="n">
        <v>-806782</v>
      </c>
      <c s="6" r="E27" t="n">
        <v>90000</v>
      </c>
    </row>
    <row spans="1:7" r="28">
      <c s="4" r="A28" t="s">
        <v>144</v>
      </c>
      <c s="6" r="B28" t="n">
        <v>-506</v>
      </c>
      <c s="6" r="D28" t="n">
        <v>-535</v>
      </c>
      <c s="6" r="E28" t="n">
        <v>29</v>
      </c>
    </row>
    <row spans="1:7" r="29">
      <c s="4" r="A29" t="s">
        <v>145</v>
      </c>
      <c s="6" r="B29" t="n">
        <v>19698</v>
      </c>
      <c s="6" r="C29" t="n">
        <v>10</v>
      </c>
      <c s="6" r="E29" t="n">
        <v>19688</v>
      </c>
    </row>
    <row spans="1:7" r="30">
      <c s="4" r="A30" t="s">
        <v>146</v>
      </c>
      <c s="6" r="B30" t="n">
        <v>15253</v>
      </c>
      <c s="6" r="E30" t="n">
        <v>15253</v>
      </c>
    </row>
    <row spans="1:7" r="31">
      <c s="4" r="A31" t="s">
        <v>150</v>
      </c>
      <c s="7" r="B31" t="n">
        <v>901487</v>
      </c>
      <c s="7" r="C31" t="n">
        <v>1282</v>
      </c>
      <c s="7" r="D31" t="n">
        <v>-1395695</v>
      </c>
      <c s="7" r="E31" t="n">
        <v>1173183</v>
      </c>
      <c s="7" r="F31" t="n">
        <v>1158462</v>
      </c>
      <c s="7" r="G31" t="n">
        <v>-357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spans="1:8" r="1">
      <c s="1" r="A1" t="s">
        <v>638</v>
      </c>
      <c s="2" r="B1" t="s">
        <v>80</v>
      </c>
      <c s="2" r="G1" t="s">
        <v>1</v>
      </c>
    </row>
    <row spans="1:8" r="2">
      <c s="2" r="B2" t="s">
        <v>2</v>
      </c>
      <c s="2" r="C2" t="s">
        <v>81</v>
      </c>
      <c s="2" r="D2" t="s">
        <v>4</v>
      </c>
      <c s="2" r="E2" t="s">
        <v>82</v>
      </c>
      <c s="2" r="F2" t="s">
        <v>32</v>
      </c>
      <c s="2" r="G2" t="s">
        <v>2</v>
      </c>
      <c s="2" r="H2" t="s">
        <v>32</v>
      </c>
    </row>
    <row spans="1:8" r="3">
      <c s="3" r="A3" t="s">
        <v>212</v>
      </c>
    </row>
    <row spans="1:8" r="4">
      <c s="4" r="A4" t="s">
        <v>639</v>
      </c>
      <c s="8" r="B4" t="n">
        <v>0.22</v>
      </c>
      <c s="8" r="C4" t="n">
        <v>0.22</v>
      </c>
      <c s="8" r="D4" t="n">
        <v>0.18</v>
      </c>
      <c s="8" r="E4" t="n">
        <v>0.18</v>
      </c>
      <c s="8" r="F4" t="n">
        <v>0.18</v>
      </c>
      <c s="8" r="G4" t="n">
        <v>0.8</v>
      </c>
      <c s="8" r="H4" t="n">
        <v>0.18</v>
      </c>
    </row>
    <row spans="1:8" r="5">
      <c s="4" r="A5" t="s">
        <v>640</v>
      </c>
      <c s="7" r="B5" t="n">
        <v>22792</v>
      </c>
      <c s="7" r="C5" t="n">
        <v>24152</v>
      </c>
      <c s="7" r="D5" t="n">
        <v>20442</v>
      </c>
      <c s="7" r="E5" t="n">
        <v>20411</v>
      </c>
      <c s="7" r="F5" t="n">
        <v>20393</v>
      </c>
      <c s="7" r="G5" t="n">
        <v>87797</v>
      </c>
    </row>
    <row spans="1:8" r="6">
      <c s="4" r="A6" t="s">
        <v>641</v>
      </c>
      <c s="8" r="B6" t="n">
        <v>0.22</v>
      </c>
      <c s="8" r="C6" t="n">
        <v>0.22</v>
      </c>
      <c s="8" r="D6" t="n">
        <v>0.18</v>
      </c>
      <c s="8" r="E6" t="n">
        <v>0.18</v>
      </c>
      <c s="8" r="F6" t="n">
        <v>0.18</v>
      </c>
      <c s="8" r="G6" t="n">
        <v>0.8</v>
      </c>
    </row>
    <row spans="1:8" r="7">
      <c s="4" r="A7" t="s">
        <v>642</v>
      </c>
      <c s="7" r="B7" t="n">
        <v>22792</v>
      </c>
      <c s="7" r="C7" t="n">
        <v>24152</v>
      </c>
      <c s="7" r="D7" t="n">
        <v>20442</v>
      </c>
      <c s="7" r="E7" t="n">
        <v>20411</v>
      </c>
      <c s="7" r="F7" t="n">
        <v>20393</v>
      </c>
      <c s="7" r="G7" t="n">
        <v>87797</v>
      </c>
    </row>
  </sheetData>
  <mergeCells count="3">
    <mergeCell ref="A1:A2"/>
    <mergeCell ref="B1:F1"/>
    <mergeCell ref="G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3</v>
      </c>
      <c s="2" r="B1" t="s">
        <v>1</v>
      </c>
    </row>
    <row spans="1:4" r="2">
      <c s="2" r="B2" t="s">
        <v>2</v>
      </c>
      <c s="2" r="C2" t="s">
        <v>32</v>
      </c>
      <c s="2" r="D2" t="s">
        <v>86</v>
      </c>
    </row>
    <row spans="1:4" r="3">
      <c s="3" r="A3" t="s">
        <v>644</v>
      </c>
    </row>
    <row spans="1:4" r="4">
      <c s="4" r="A4" t="s">
        <v>645</v>
      </c>
      <c s="6" r="B4" t="n">
        <v>112072469</v>
      </c>
      <c s="6" r="C4" t="n">
        <v>118083111</v>
      </c>
      <c s="6" r="D4" t="n">
        <v>120114586</v>
      </c>
    </row>
    <row spans="1:4" r="5">
      <c s="4" r="A5" t="s">
        <v>646</v>
      </c>
      <c s="6" r="B5" t="n">
        <v>417</v>
      </c>
    </row>
    <row spans="1:4" r="6">
      <c s="4" r="A6" t="s">
        <v>647</v>
      </c>
      <c s="6" r="B6" t="n">
        <v>1558965</v>
      </c>
      <c s="6" r="C6" t="n">
        <v>1076751</v>
      </c>
      <c s="6" r="D6" t="n">
        <v>1517381</v>
      </c>
    </row>
    <row spans="1:4" r="7">
      <c s="4" r="A7" t="s">
        <v>648</v>
      </c>
      <c s="6" r="B7" t="n">
        <v>-763558</v>
      </c>
      <c s="6" r="C7" t="n">
        <v>-233163</v>
      </c>
      <c s="6" r="D7" t="n">
        <v>-352086</v>
      </c>
    </row>
    <row spans="1:4" r="8">
      <c s="4" r="A8" t="s">
        <v>649</v>
      </c>
      <c s="6" r="B8" t="n">
        <v>-11856169</v>
      </c>
      <c s="6" r="C8" t="n">
        <v>-6856866</v>
      </c>
      <c s="6" r="D8" t="n">
        <v>-3197371</v>
      </c>
    </row>
    <row spans="1:4" r="9">
      <c s="4" r="A9" t="s">
        <v>650</v>
      </c>
      <c s="6" r="B9" t="n">
        <v>1024</v>
      </c>
      <c s="6" r="C9" t="n">
        <v>2636</v>
      </c>
      <c s="6" r="D9" t="n">
        <v>601</v>
      </c>
    </row>
    <row spans="1:4" r="10">
      <c s="4" r="A10" t="s">
        <v>651</v>
      </c>
      <c s="6" r="B10" t="n">
        <v>101013148</v>
      </c>
      <c s="6" r="C10" t="n">
        <v>112072469</v>
      </c>
      <c s="6" r="D10" t="n">
        <v>118083111</v>
      </c>
    </row>
    <row spans="1:4" r="11">
      <c s="4" r="A11" t="s">
        <v>652</v>
      </c>
    </row>
    <row spans="1:4" r="12">
      <c s="3" r="A12" t="s">
        <v>644</v>
      </c>
    </row>
    <row spans="1:4" r="13">
      <c s="4" r="A13" t="s">
        <v>645</v>
      </c>
      <c s="6" r="B13" t="n">
        <v>126637390</v>
      </c>
      <c s="6" r="C13" t="n">
        <v>125555268</v>
      </c>
      <c s="6" r="D13" t="n">
        <v>124033980</v>
      </c>
    </row>
    <row spans="1:4" r="14">
      <c s="4" r="A14" t="s">
        <v>646</v>
      </c>
      <c s="6" r="B14" t="n">
        <v>802</v>
      </c>
      <c s="6" r="C14" t="n">
        <v>99</v>
      </c>
    </row>
    <row spans="1:4" r="15">
      <c s="4" r="A15" t="s">
        <v>647</v>
      </c>
      <c s="6" r="B15" t="n">
        <v>1558965</v>
      </c>
      <c s="6" r="C15" t="n">
        <v>1076751</v>
      </c>
      <c s="6" r="D15" t="n">
        <v>1517381</v>
      </c>
    </row>
    <row spans="1:4" r="16">
      <c s="4" r="A16" t="s">
        <v>650</v>
      </c>
      <c s="6" r="B16" t="n">
        <v>3032</v>
      </c>
      <c s="6" r="C16" t="n">
        <v>5272</v>
      </c>
      <c s="6" r="D16" t="n">
        <v>3907</v>
      </c>
    </row>
    <row spans="1:4" r="17">
      <c s="4" r="A17" t="s">
        <v>651</v>
      </c>
      <c s="6" r="B17" t="n">
        <v>128200189</v>
      </c>
      <c s="6" r="C17" t="n">
        <v>126637390</v>
      </c>
      <c s="6" r="D17" t="n">
        <v>125555268</v>
      </c>
    </row>
    <row spans="1:4" r="18">
      <c s="4" r="A18" t="s">
        <v>136</v>
      </c>
    </row>
    <row spans="1:4" r="19">
      <c s="3" r="A19" t="s">
        <v>644</v>
      </c>
    </row>
    <row spans="1:4" r="20">
      <c s="4" r="A20" t="s">
        <v>645</v>
      </c>
      <c s="6" r="B20" t="n">
        <v>-14564921</v>
      </c>
      <c s="6" r="C20" t="n">
        <v>-7472157</v>
      </c>
      <c s="6" r="D20" t="n">
        <v>-3919394</v>
      </c>
    </row>
    <row spans="1:4" r="21">
      <c s="4" r="A21" t="s">
        <v>646</v>
      </c>
      <c s="6" r="B21" t="n">
        <v>-385</v>
      </c>
      <c s="6" r="C21" t="n">
        <v>-99</v>
      </c>
    </row>
    <row spans="1:4" r="22">
      <c s="4" r="A22" t="s">
        <v>648</v>
      </c>
      <c s="6" r="B22" t="n">
        <v>-763558</v>
      </c>
      <c s="6" r="C22" t="n">
        <v>-233163</v>
      </c>
      <c s="6" r="D22" t="n">
        <v>-352086</v>
      </c>
    </row>
    <row spans="1:4" r="23">
      <c s="4" r="A23" t="s">
        <v>649</v>
      </c>
      <c s="6" r="B23" t="n">
        <v>-11856169</v>
      </c>
      <c s="6" r="C23" t="n">
        <v>-6856866</v>
      </c>
      <c s="6" r="D23" t="n">
        <v>-3197371</v>
      </c>
    </row>
    <row spans="1:4" r="24">
      <c s="4" r="A24" t="s">
        <v>650</v>
      </c>
      <c s="6" r="B24" t="n">
        <v>-2008</v>
      </c>
      <c s="6" r="C24" t="n">
        <v>-2636</v>
      </c>
      <c s="6" r="D24" t="n">
        <v>-3306</v>
      </c>
    </row>
    <row spans="1:4" r="25">
      <c s="4" r="A25" t="s">
        <v>651</v>
      </c>
      <c s="6" r="B25" t="n">
        <v>-27187041</v>
      </c>
      <c s="6" r="C25" t="n">
        <v>-14564921</v>
      </c>
      <c s="6" r="D25" t="n">
        <v>-74721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3</v>
      </c>
      <c s="2" r="B1" t="s">
        <v>1</v>
      </c>
    </row>
    <row spans="1:4" r="2">
      <c s="2" r="B2" t="s">
        <v>2</v>
      </c>
      <c s="2" r="C2" t="s">
        <v>32</v>
      </c>
      <c s="2" r="D2" t="s">
        <v>86</v>
      </c>
    </row>
    <row spans="1:4" r="3">
      <c s="3" r="A3" t="s">
        <v>601</v>
      </c>
    </row>
    <row spans="1:4" r="4">
      <c s="4" r="A4" t="s">
        <v>654</v>
      </c>
      <c s="7" r="B4" t="n">
        <v>27476</v>
      </c>
      <c s="7" r="C4" t="n">
        <v>27031</v>
      </c>
      <c s="7" r="D4" t="n">
        <v>25553</v>
      </c>
    </row>
    <row spans="1:4" r="5">
      <c s="4" r="A5" t="s">
        <v>655</v>
      </c>
    </row>
    <row spans="1:4" r="6">
      <c s="3" r="A6" t="s">
        <v>601</v>
      </c>
    </row>
    <row spans="1:4" r="7">
      <c s="4" r="A7" t="s">
        <v>654</v>
      </c>
      <c s="6" r="B7" t="n">
        <v>27549</v>
      </c>
      <c s="6" r="C7" t="n">
        <v>25830</v>
      </c>
      <c s="6" r="D7" t="n">
        <v>23910</v>
      </c>
    </row>
    <row spans="1:4" r="8">
      <c s="4" r="A8" t="s">
        <v>656</v>
      </c>
    </row>
    <row spans="1:4" r="9">
      <c s="3" r="A9" t="s">
        <v>601</v>
      </c>
    </row>
    <row spans="1:4" r="10">
      <c s="4" r="A10" t="s">
        <v>654</v>
      </c>
      <c s="7" r="B10" t="n">
        <v>-73</v>
      </c>
      <c s="7" r="C10" t="n">
        <v>1201</v>
      </c>
      <c s="7" r="D10" t="n">
        <v>16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7</v>
      </c>
      <c s="2" r="B1" t="s">
        <v>1</v>
      </c>
    </row>
    <row spans="1:4" r="2">
      <c s="2" r="B2" t="s">
        <v>2</v>
      </c>
      <c s="2" r="C2" t="s">
        <v>32</v>
      </c>
      <c s="2" r="D2" t="s">
        <v>86</v>
      </c>
    </row>
    <row spans="1:4" r="3">
      <c s="3" r="A3" t="s">
        <v>658</v>
      </c>
    </row>
    <row spans="1:4" r="4">
      <c s="4" r="A4" t="s">
        <v>654</v>
      </c>
      <c s="7" r="B4" t="n">
        <v>27476</v>
      </c>
      <c s="7" r="C4" t="n">
        <v>25616</v>
      </c>
      <c s="7" r="D4" t="n">
        <v>22771</v>
      </c>
    </row>
    <row spans="1:4" r="5">
      <c s="4" r="A5" t="s">
        <v>586</v>
      </c>
    </row>
    <row spans="1:4" r="6">
      <c s="3" r="A6" t="s">
        <v>658</v>
      </c>
    </row>
    <row spans="1:4" r="7">
      <c s="4" r="A7" t="s">
        <v>654</v>
      </c>
      <c s="6" r="B7" t="n">
        <v>6909</v>
      </c>
      <c s="6" r="C7" t="n">
        <v>7187</v>
      </c>
      <c s="6" r="D7" t="n">
        <v>7490</v>
      </c>
    </row>
    <row spans="1:4" r="8">
      <c s="4" r="A8" t="s">
        <v>587</v>
      </c>
    </row>
    <row spans="1:4" r="9">
      <c s="3" r="A9" t="s">
        <v>658</v>
      </c>
    </row>
    <row spans="1:4" r="10">
      <c s="4" r="A10" t="s">
        <v>654</v>
      </c>
      <c s="6" r="B10" t="n">
        <v>6564</v>
      </c>
      <c s="6" r="C10" t="n">
        <v>7296</v>
      </c>
      <c s="6" r="D10" t="n">
        <v>5721</v>
      </c>
    </row>
    <row spans="1:4" r="11">
      <c s="4" r="A11" t="s">
        <v>588</v>
      </c>
    </row>
    <row spans="1:4" r="12">
      <c s="3" r="A12" t="s">
        <v>658</v>
      </c>
    </row>
    <row spans="1:4" r="13">
      <c s="4" r="A13" t="s">
        <v>654</v>
      </c>
      <c s="6" r="B13" t="n">
        <v>2823</v>
      </c>
      <c s="6" r="C13" t="n">
        <v>3128</v>
      </c>
      <c s="6" r="D13" t="n">
        <v>2283</v>
      </c>
    </row>
    <row spans="1:4" r="14">
      <c s="4" r="A14" t="s">
        <v>589</v>
      </c>
    </row>
    <row spans="1:4" r="15">
      <c s="3" r="A15" t="s">
        <v>658</v>
      </c>
    </row>
    <row spans="1:4" r="16">
      <c s="4" r="A16" t="s">
        <v>654</v>
      </c>
      <c s="7" r="B16" t="n">
        <v>11180</v>
      </c>
      <c s="7" r="C16" t="n">
        <v>8005</v>
      </c>
      <c s="7" r="D16" t="n">
        <v>72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659</v>
      </c>
      <c s="2" r="B1" t="s">
        <v>1</v>
      </c>
    </row>
    <row spans="1:2" r="2">
      <c s="2" r="B2" t="s">
        <v>660</v>
      </c>
    </row>
    <row spans="1:2" r="3">
      <c s="3" r="A3" t="s">
        <v>661</v>
      </c>
    </row>
    <row spans="1:2" r="4">
      <c s="4" r="A4" t="s">
        <v>662</v>
      </c>
      <c s="6" r="B4" t="n">
        <v>1213</v>
      </c>
    </row>
    <row spans="1:2" r="5">
      <c s="4" r="A5" t="s">
        <v>663</v>
      </c>
      <c s="6" r="B5" t="n">
        <v>634</v>
      </c>
    </row>
    <row spans="1:2" r="6">
      <c s="4" r="A6" t="s">
        <v>664</v>
      </c>
      <c s="6" r="B6" t="n">
        <v>-640</v>
      </c>
    </row>
    <row spans="1:2" r="7">
      <c s="4" r="A7" t="s">
        <v>665</v>
      </c>
      <c s="6" r="B7" t="n">
        <v>-132</v>
      </c>
    </row>
    <row spans="1:2" r="8">
      <c s="4" r="A8" t="s">
        <v>666</v>
      </c>
      <c s="6" r="B8" t="n">
        <v>1075</v>
      </c>
    </row>
    <row spans="1:2" r="9">
      <c s="4" r="A9" t="s">
        <v>667</v>
      </c>
      <c s="8" r="B9" t="n">
        <v>37.82</v>
      </c>
    </row>
    <row spans="1:2" r="10">
      <c s="4" r="A10" t="s">
        <v>668</v>
      </c>
      <c s="9" r="B10" t="n">
        <v>55.2</v>
      </c>
    </row>
    <row spans="1:2" r="11">
      <c s="4" r="A11" t="s">
        <v>669</v>
      </c>
      <c s="9" r="B11" t="n">
        <v>36.55</v>
      </c>
    </row>
    <row spans="1:2" r="12">
      <c s="4" r="A12" t="s">
        <v>670</v>
      </c>
      <c s="9" r="B12" t="n">
        <v>47.47</v>
      </c>
    </row>
    <row spans="1:2" r="13">
      <c s="4" r="A13" t="s">
        <v>671</v>
      </c>
      <c s="8" r="B13" t="n">
        <v>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s="1" r="A1" t="s">
        <v>672</v>
      </c>
      <c s="2" r="B1" t="s">
        <v>660</v>
      </c>
    </row>
    <row spans="1:2" r="2">
      <c s="3" r="A2" t="s">
        <v>661</v>
      </c>
    </row>
    <row spans="1:2" r="3">
      <c s="4" r="A3" t="s">
        <v>673</v>
      </c>
      <c s="6" r="B3" t="n">
        <v>1054</v>
      </c>
    </row>
    <row spans="1:2" r="4">
      <c s="4" r="A4" t="s">
        <v>674</v>
      </c>
      <c s="8" r="B4" t="n">
        <v>4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r="A1" t="s">
        <v>675</v>
      </c>
      <c s="2" r="B1" t="s">
        <v>1</v>
      </c>
    </row>
    <row spans="1:2" r="2">
      <c s="2" r="B2" t="s">
        <v>660</v>
      </c>
    </row>
    <row spans="1:2" r="3">
      <c s="3" r="A3" t="s">
        <v>601</v>
      </c>
    </row>
    <row spans="1:2" r="4">
      <c s="4" r="A4" t="s">
        <v>676</v>
      </c>
      <c s="8" r="B4" t="n">
        <v>37.99</v>
      </c>
    </row>
    <row spans="1:2" r="5">
      <c s="4" r="A5" t="s">
        <v>677</v>
      </c>
      <c s="9" r="B5" t="n">
        <v>55.45</v>
      </c>
    </row>
    <row spans="1:2" r="6">
      <c s="4" r="A6" t="s">
        <v>678</v>
      </c>
      <c s="9" r="B6" t="n">
        <v>37.18</v>
      </c>
    </row>
    <row spans="1:2" r="7">
      <c s="4" r="A7" t="s">
        <v>679</v>
      </c>
      <c s="9" r="B7" t="n">
        <v>47.81</v>
      </c>
    </row>
    <row spans="1:2" r="8">
      <c s="4" r="A8" t="s">
        <v>680</v>
      </c>
      <c s="9" r="B8" t="n">
        <v>47.83</v>
      </c>
    </row>
    <row spans="1:2" r="9">
      <c s="4" r="A9" t="s">
        <v>681</v>
      </c>
      <c s="8" r="B9" t="n">
        <v>47.69</v>
      </c>
    </row>
    <row spans="1:2" r="10">
      <c s="4" r="A10" t="s">
        <v>682</v>
      </c>
    </row>
    <row spans="1:2" r="11">
      <c s="3" r="A11" t="s">
        <v>601</v>
      </c>
    </row>
    <row spans="1:2" r="12">
      <c s="4" r="A12" t="s">
        <v>683</v>
      </c>
      <c s="6" r="B12" t="n">
        <v>883</v>
      </c>
    </row>
    <row spans="1:2" r="13">
      <c s="4" r="A13" t="s">
        <v>684</v>
      </c>
      <c s="6" r="B13" t="n">
        <v>499</v>
      </c>
    </row>
    <row spans="1:2" r="14">
      <c s="4" r="A14" t="s">
        <v>685</v>
      </c>
      <c s="6" r="B14" t="n">
        <v>-453</v>
      </c>
    </row>
    <row spans="1:2" r="15">
      <c s="4" r="A15" t="s">
        <v>686</v>
      </c>
      <c s="6" r="B15" t="n">
        <v>-129</v>
      </c>
    </row>
    <row spans="1:2" r="16">
      <c s="4" r="A16" t="s">
        <v>687</v>
      </c>
      <c s="6" r="B16" t="n">
        <v>800</v>
      </c>
    </row>
    <row spans="1:2" r="17">
      <c s="4" r="A17" t="s">
        <v>688</v>
      </c>
      <c s="6" r="B17" t="n">
        <v>7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s="1" r="A1" t="s">
        <v>689</v>
      </c>
      <c s="2" r="B1" t="s">
        <v>1</v>
      </c>
    </row>
    <row spans="1:2" r="2">
      <c s="2" r="B2" t="s">
        <v>2</v>
      </c>
    </row>
    <row spans="1:2" r="3">
      <c s="3" r="A3" t="s">
        <v>661</v>
      </c>
    </row>
    <row spans="1:2" r="4">
      <c s="4" r="A4" t="s">
        <v>690</v>
      </c>
      <c s="4" r="B4" t="s">
        <v>691</v>
      </c>
    </row>
    <row spans="1:2" r="5">
      <c s="4" r="A5" t="s">
        <v>692</v>
      </c>
      <c s="4" r="B5" t="s">
        <v>693</v>
      </c>
    </row>
    <row spans="1:2" r="6">
      <c s="4" r="A6" t="s">
        <v>694</v>
      </c>
      <c s="4" r="B6" t="s">
        <v>695</v>
      </c>
    </row>
    <row spans="1:2" r="7">
      <c s="4" r="A7" t="s">
        <v>696</v>
      </c>
      <c s="4" r="B7" t="s">
        <v>6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698</v>
      </c>
      <c s="2" r="B1" t="s">
        <v>1</v>
      </c>
    </row>
    <row spans="1:3" r="2">
      <c s="2" r="B2" t="s">
        <v>2</v>
      </c>
      <c s="2" r="C2" t="s">
        <v>32</v>
      </c>
    </row>
    <row spans="1:3" r="3">
      <c s="3" r="A3" t="s">
        <v>661</v>
      </c>
    </row>
    <row spans="1:3" r="4">
      <c s="4" r="A4" t="s">
        <v>699</v>
      </c>
      <c s="6" r="B4" t="n">
        <v>1487000</v>
      </c>
    </row>
    <row spans="1:3" r="5">
      <c s="4" r="A5" t="s">
        <v>700</v>
      </c>
      <c s="6" r="B5" t="n">
        <v>0</v>
      </c>
      <c s="6" r="C5" t="n">
        <v>0</v>
      </c>
    </row>
    <row spans="1:3" r="6">
      <c s="4" r="A6" t="s">
        <v>701</v>
      </c>
      <c s="6" r="B6" t="n">
        <v>-63000</v>
      </c>
    </row>
    <row spans="1:3" r="7">
      <c s="4" r="A7" t="s">
        <v>702</v>
      </c>
      <c s="6" r="B7" t="n">
        <v>-939000</v>
      </c>
    </row>
    <row spans="1:3" r="8">
      <c s="4" r="A8" t="s">
        <v>703</v>
      </c>
      <c s="6" r="B8" t="n">
        <v>485000</v>
      </c>
      <c s="6" r="C8" t="n">
        <v>1487000</v>
      </c>
    </row>
    <row spans="1:3" r="9">
      <c s="4" r="A9" t="s">
        <v>704</v>
      </c>
      <c s="6" r="B9" t="n">
        <v>435000</v>
      </c>
    </row>
    <row spans="1:3" r="10">
      <c s="4" r="A10" t="s">
        <v>705</v>
      </c>
      <c s="6" r="B10" t="n">
        <v>485000</v>
      </c>
    </row>
    <row spans="1:3" r="11">
      <c s="4" r="A11" t="s">
        <v>706</v>
      </c>
      <c s="8" r="B11" t="n">
        <v>22.69</v>
      </c>
    </row>
    <row spans="1:3" r="12">
      <c s="4" r="A12" t="s">
        <v>707</v>
      </c>
      <c s="6" r="B12" t="n">
        <v>0</v>
      </c>
    </row>
    <row spans="1:3" r="13">
      <c s="4" r="A13" t="s">
        <v>708</v>
      </c>
      <c s="9" r="B13" t="n">
        <v>40.14</v>
      </c>
    </row>
    <row spans="1:3" r="14">
      <c s="4" r="A14" t="s">
        <v>709</v>
      </c>
      <c s="9" r="B14" t="n">
        <v>20.97</v>
      </c>
    </row>
    <row spans="1:3" r="15">
      <c s="4" r="A15" t="s">
        <v>710</v>
      </c>
      <c s="9" r="B15" t="n">
        <v>23.77</v>
      </c>
      <c s="8" r="C15" t="n">
        <v>22.69</v>
      </c>
    </row>
    <row spans="1:3" r="16">
      <c s="4" r="A16" t="s">
        <v>711</v>
      </c>
      <c s="9" r="B16" t="n">
        <v>22.29</v>
      </c>
    </row>
    <row spans="1:3" r="17">
      <c s="4" r="A17" t="s">
        <v>712</v>
      </c>
      <c s="8" r="B17" t="n">
        <v>23.77</v>
      </c>
    </row>
    <row spans="1:3" r="18">
      <c s="4" r="A18" t="s">
        <v>713</v>
      </c>
      <c s="4" r="B18" t="s">
        <v>714</v>
      </c>
      <c s="4" r="C18" t="s">
        <v>715</v>
      </c>
    </row>
    <row spans="1:3" r="19">
      <c s="4" r="A19" t="s">
        <v>716</v>
      </c>
      <c s="4" r="B19" t="s">
        <v>717</v>
      </c>
    </row>
    <row spans="1:3" r="20">
      <c s="4" r="A20" t="s">
        <v>718</v>
      </c>
      <c s="4" r="B20" t="s">
        <v>714</v>
      </c>
    </row>
    <row spans="1:3" r="21">
      <c s="4" r="A21" t="s">
        <v>719</v>
      </c>
      <c s="7" r="B21" t="n">
        <v>23432</v>
      </c>
    </row>
    <row spans="1:3" r="22">
      <c s="4" r="A22" t="s">
        <v>720</v>
      </c>
      <c s="6" r="B22" t="n">
        <v>21669</v>
      </c>
    </row>
    <row spans="1:3" r="23">
      <c s="4" r="A23" t="s">
        <v>721</v>
      </c>
      <c s="7" r="B23" t="n">
        <v>234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spans="1:2" r="1">
      <c s="1" r="A1" t="s">
        <v>722</v>
      </c>
      <c s="2" r="B1" t="s">
        <v>1</v>
      </c>
    </row>
    <row spans="1:2" r="2">
      <c s="2" r="B2" t="s">
        <v>723</v>
      </c>
    </row>
    <row spans="1:2" r="3">
      <c s="3" r="A3" t="s">
        <v>724</v>
      </c>
    </row>
    <row spans="1:2" r="4">
      <c s="4" r="A4" t="s">
        <v>725</v>
      </c>
      <c s="6" r="B4" t="n">
        <v>485</v>
      </c>
    </row>
    <row spans="1:2" r="5">
      <c s="4" r="A5" t="s">
        <v>726</v>
      </c>
      <c s="7" r="B5" t="n">
        <v>23432</v>
      </c>
    </row>
    <row spans="1:2" r="6">
      <c s="4" r="A6" t="s">
        <v>727</v>
      </c>
    </row>
    <row spans="1:2" r="7">
      <c s="3" r="A7" t="s">
        <v>724</v>
      </c>
    </row>
    <row spans="1:2" r="8">
      <c s="4" r="A8" t="s">
        <v>728</v>
      </c>
      <c s="8" r="B8" t="n">
        <v>9.92</v>
      </c>
    </row>
    <row spans="1:2" r="9">
      <c s="4" r="A9" t="s">
        <v>729</v>
      </c>
      <c s="8" r="B9" t="n">
        <v>16.48</v>
      </c>
    </row>
    <row spans="1:2" r="10">
      <c s="4" r="A10" t="s">
        <v>725</v>
      </c>
      <c s="6" r="B10" t="n">
        <v>55</v>
      </c>
    </row>
    <row spans="1:2" r="11">
      <c s="4" r="A11" t="s">
        <v>730</v>
      </c>
      <c s="8" r="B11" t="n">
        <v>15.54</v>
      </c>
    </row>
    <row spans="1:2" r="12">
      <c s="4" r="A12" t="s">
        <v>731</v>
      </c>
      <c s="4" r="B12" t="s">
        <v>732</v>
      </c>
    </row>
    <row spans="1:2" r="13">
      <c s="4" r="A13" t="s">
        <v>726</v>
      </c>
      <c s="7" r="B13" t="n">
        <v>3109</v>
      </c>
    </row>
    <row spans="1:2" r="14">
      <c s="4" r="A14" t="s">
        <v>733</v>
      </c>
    </row>
    <row spans="1:2" r="15">
      <c s="3" r="A15" t="s">
        <v>724</v>
      </c>
    </row>
    <row spans="1:2" r="16">
      <c s="4" r="A16" t="s">
        <v>734</v>
      </c>
      <c s="7" r="B16" t="n">
        <v>18</v>
      </c>
    </row>
    <row spans="1:2" r="17">
      <c s="4" r="A17" t="s">
        <v>725</v>
      </c>
      <c s="6" r="B17" t="n">
        <v>134</v>
      </c>
    </row>
    <row spans="1:2" r="18">
      <c s="4" r="A18" t="s">
        <v>730</v>
      </c>
      <c s="7" r="B18" t="n">
        <v>18</v>
      </c>
    </row>
    <row spans="1:2" r="19">
      <c s="4" r="A19" t="s">
        <v>731</v>
      </c>
      <c s="4" r="B19" t="s">
        <v>735</v>
      </c>
    </row>
    <row spans="1:2" r="20">
      <c s="4" r="A20" t="s">
        <v>726</v>
      </c>
      <c s="7" r="B20" t="n">
        <v>7260</v>
      </c>
    </row>
    <row spans="1:2" r="21">
      <c s="4" r="A21" t="s">
        <v>736</v>
      </c>
    </row>
    <row spans="1:2" r="22">
      <c s="3" r="A22" t="s">
        <v>724</v>
      </c>
    </row>
    <row spans="1:2" r="23">
      <c s="4" r="A23" t="s">
        <v>728</v>
      </c>
      <c s="8" r="B23" t="n">
        <v>20.45</v>
      </c>
    </row>
    <row spans="1:2" r="24">
      <c s="4" r="A24" t="s">
        <v>729</v>
      </c>
      <c s="8" r="B24" t="n">
        <v>24.11</v>
      </c>
    </row>
    <row spans="1:2" r="25">
      <c s="4" r="A25" t="s">
        <v>725</v>
      </c>
      <c s="6" r="B25" t="n">
        <v>153</v>
      </c>
    </row>
    <row spans="1:2" r="26">
      <c s="4" r="A26" t="s">
        <v>730</v>
      </c>
      <c s="8" r="B26" t="n">
        <v>22.45</v>
      </c>
    </row>
    <row spans="1:2" r="27">
      <c s="4" r="A27" t="s">
        <v>731</v>
      </c>
      <c s="4" r="B27" t="s">
        <v>737</v>
      </c>
    </row>
    <row spans="1:2" r="28">
      <c s="4" r="A28" t="s">
        <v>726</v>
      </c>
      <c s="7" r="B28" t="n">
        <v>7581</v>
      </c>
    </row>
    <row spans="1:2" r="29">
      <c s="4" r="A29" t="s">
        <v>738</v>
      </c>
    </row>
    <row spans="1:2" r="30">
      <c s="3" r="A30" t="s">
        <v>724</v>
      </c>
    </row>
    <row spans="1:2" r="31">
      <c s="4" r="A31" t="s">
        <v>728</v>
      </c>
      <c s="8" r="B31" t="n">
        <v>25.64</v>
      </c>
    </row>
    <row spans="1:2" r="32">
      <c s="4" r="A32" t="s">
        <v>729</v>
      </c>
      <c s="8" r="B32" t="n">
        <v>40.23</v>
      </c>
    </row>
    <row spans="1:2" r="33">
      <c s="4" r="A33" t="s">
        <v>725</v>
      </c>
      <c s="6" r="B33" t="n">
        <v>143</v>
      </c>
    </row>
    <row spans="1:2" r="34">
      <c s="4" r="A34" t="s">
        <v>730</v>
      </c>
      <c s="8" r="B34" t="n">
        <v>33.75</v>
      </c>
    </row>
    <row spans="1:2" r="35">
      <c s="4" r="A35" t="s">
        <v>731</v>
      </c>
      <c s="4" r="B35" t="s">
        <v>739</v>
      </c>
    </row>
    <row spans="1:2" r="36">
      <c s="4" r="A36" t="s">
        <v>726</v>
      </c>
      <c s="7" r="B36" t="n">
        <v>54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51</v>
      </c>
      <c s="2" r="B1" t="s">
        <v>1</v>
      </c>
    </row>
    <row spans="1:4" r="2">
      <c s="2" r="B2" t="s">
        <v>152</v>
      </c>
      <c s="2" r="C2" t="s">
        <v>153</v>
      </c>
      <c s="2" r="D2" t="s">
        <v>154</v>
      </c>
    </row>
    <row spans="1:4" r="3">
      <c s="3" r="A3" t="s">
        <v>155</v>
      </c>
    </row>
    <row spans="1:4" r="4">
      <c s="4" r="A4" t="s">
        <v>106</v>
      </c>
      <c s="7" r="B4" t="n">
        <v>223648</v>
      </c>
      <c s="7" r="C4" t="n">
        <v>284113</v>
      </c>
      <c s="7" r="D4" t="n">
        <v>222557</v>
      </c>
    </row>
    <row spans="1:4" r="5">
      <c s="3" r="A5" t="s">
        <v>156</v>
      </c>
    </row>
    <row spans="1:4" r="6">
      <c s="4" r="A6" t="s">
        <v>94</v>
      </c>
      <c s="6" r="B6" t="n">
        <v>46910</v>
      </c>
      <c s="6" r="C6" t="n">
        <v>48617</v>
      </c>
      <c s="6" r="D6" t="n">
        <v>58203</v>
      </c>
    </row>
    <row spans="1:4" r="7">
      <c s="4" r="A7" t="s">
        <v>157</v>
      </c>
      <c s="6" r="B7" t="n">
        <v>28558</v>
      </c>
      <c s="6" r="C7" t="n">
        <v>26585</v>
      </c>
      <c s="6" r="D7" t="n">
        <v>25004</v>
      </c>
    </row>
    <row spans="1:4" r="8">
      <c s="4" r="A8" t="s">
        <v>158</v>
      </c>
      <c s="6" r="B8" t="n">
        <v>30889</v>
      </c>
      <c s="6" r="C8" t="n">
        <v>25930</v>
      </c>
      <c s="6" r="D8" t="n">
        <v>22302</v>
      </c>
    </row>
    <row spans="1:4" r="9">
      <c s="4" r="A9" t="s">
        <v>159</v>
      </c>
      <c s="6" r="B9" t="n">
        <v>2135</v>
      </c>
      <c s="6" r="C9" t="n">
        <v>7748</v>
      </c>
      <c s="6" r="D9" t="n">
        <v>3348</v>
      </c>
    </row>
    <row spans="1:4" r="10">
      <c s="4" r="A10" t="s">
        <v>36</v>
      </c>
      <c s="6" r="B10" t="n">
        <v>-10288</v>
      </c>
      <c s="6" r="C10" t="n">
        <v>-4960</v>
      </c>
      <c s="6" r="D10" t="n">
        <v>-15066</v>
      </c>
    </row>
    <row spans="1:4" r="11">
      <c s="4" r="A11" t="s">
        <v>160</v>
      </c>
      <c s="6" r="C11" t="n">
        <v>2218</v>
      </c>
      <c s="6" r="D11" t="n">
        <v>1066</v>
      </c>
    </row>
    <row spans="1:4" r="12">
      <c s="4" r="A12" t="s">
        <v>161</v>
      </c>
      <c s="6" r="B12" t="n">
        <v>-15253</v>
      </c>
      <c s="6" r="C12" t="n">
        <v>-2835</v>
      </c>
      <c s="6" r="D12" t="n">
        <v>-1897</v>
      </c>
    </row>
    <row spans="1:4" r="13">
      <c s="4" r="A13" t="s">
        <v>162</v>
      </c>
      <c s="6" r="C13" t="n">
        <v>-84620</v>
      </c>
    </row>
    <row spans="1:4" r="14">
      <c s="4" r="A14" t="s">
        <v>163</v>
      </c>
      <c s="6" r="B14" t="n">
        <v>-2067</v>
      </c>
      <c s="6" r="C14" t="n">
        <v>1847</v>
      </c>
      <c s="6" r="D14" t="n">
        <v>-371</v>
      </c>
    </row>
    <row spans="1:4" r="15">
      <c s="3" r="A15" t="s">
        <v>164</v>
      </c>
    </row>
    <row spans="1:4" r="16">
      <c s="4" r="A16" t="s">
        <v>165</v>
      </c>
      <c s="6" r="B16" t="n">
        <v>-30900</v>
      </c>
      <c s="6" r="C16" t="n">
        <v>-26821</v>
      </c>
      <c s="6" r="D16" t="n">
        <v>-16412</v>
      </c>
    </row>
    <row spans="1:4" r="17">
      <c s="4" r="A17" t="s">
        <v>37</v>
      </c>
      <c s="6" r="B17" t="n">
        <v>-1972</v>
      </c>
      <c s="6" r="C17" t="n">
        <v>-14998</v>
      </c>
      <c s="6" r="D17" t="n">
        <v>7927</v>
      </c>
    </row>
    <row spans="1:4" r="18">
      <c s="4" r="A18" t="s">
        <v>38</v>
      </c>
      <c s="6" r="B18" t="n">
        <v>-1217</v>
      </c>
      <c s="6" r="C18" t="n">
        <v>-9857</v>
      </c>
      <c s="6" r="D18" t="n">
        <v>-4459</v>
      </c>
    </row>
    <row spans="1:4" r="19">
      <c s="4" r="A19" t="s">
        <v>47</v>
      </c>
      <c s="6" r="B19" t="n">
        <v>-298</v>
      </c>
      <c s="6" r="C19" t="n">
        <v>2128</v>
      </c>
      <c s="6" r="D19" t="n">
        <v>-2145</v>
      </c>
    </row>
    <row spans="1:4" r="20">
      <c s="4" r="A20" t="s">
        <v>50</v>
      </c>
      <c s="6" r="B20" t="n">
        <v>8047</v>
      </c>
      <c s="6" r="C20" t="n">
        <v>42263</v>
      </c>
      <c s="6" r="D20" t="n">
        <v>11399</v>
      </c>
    </row>
    <row spans="1:4" r="21">
      <c s="4" r="A21" t="s">
        <v>48</v>
      </c>
      <c s="6" r="B21" t="n">
        <v>5087</v>
      </c>
      <c s="6" r="C21" t="n">
        <v>88</v>
      </c>
      <c s="6" r="D21" t="n">
        <v>7057</v>
      </c>
    </row>
    <row spans="1:4" r="22">
      <c s="4" r="A22" t="s">
        <v>49</v>
      </c>
      <c s="6" r="B22" t="n">
        <v>17165</v>
      </c>
      <c s="6" r="C22" t="n">
        <v>8428</v>
      </c>
      <c s="6" r="D22" t="n">
        <v>-260</v>
      </c>
    </row>
    <row spans="1:4" r="23">
      <c s="4" r="A23" t="s">
        <v>166</v>
      </c>
      <c s="6" r="B23" t="n">
        <v>5550</v>
      </c>
      <c s="6" r="C23" t="n">
        <v>-201</v>
      </c>
      <c s="6" r="D23" t="n">
        <v>2930</v>
      </c>
    </row>
    <row spans="1:4" r="24">
      <c s="4" r="A24" t="s">
        <v>167</v>
      </c>
      <c s="6" r="B24" t="n">
        <v>305994</v>
      </c>
      <c s="6" r="C24" t="n">
        <v>305673</v>
      </c>
      <c s="6" r="D24" t="n">
        <v>321183</v>
      </c>
    </row>
    <row spans="1:4" r="25">
      <c s="3" r="A25" t="s">
        <v>168</v>
      </c>
    </row>
    <row spans="1:4" r="26">
      <c s="4" r="A26" t="s">
        <v>169</v>
      </c>
      <c s="6" r="B26" t="n">
        <v>-6500</v>
      </c>
      <c s="6" r="C26" t="n">
        <v>-14921</v>
      </c>
      <c s="6" r="D26" t="n">
        <v>-23268</v>
      </c>
    </row>
    <row spans="1:4" r="27">
      <c s="4" r="A27" t="s">
        <v>170</v>
      </c>
      <c s="6" r="B27" t="n">
        <v>6736</v>
      </c>
    </row>
    <row spans="1:4" r="28">
      <c s="4" r="A28" t="s">
        <v>171</v>
      </c>
      <c s="6" r="D28" t="n">
        <v>70900</v>
      </c>
    </row>
    <row spans="1:4" r="29">
      <c s="4" r="A29" t="s">
        <v>172</v>
      </c>
      <c s="6" r="C29" t="n">
        <v>362811</v>
      </c>
    </row>
    <row spans="1:4" r="30">
      <c s="4" r="A30" t="s">
        <v>173</v>
      </c>
      <c s="6" r="B30" t="n">
        <v>-8500</v>
      </c>
      <c s="6" r="C30" t="n">
        <v>-8216</v>
      </c>
      <c s="6" r="D30" t="n">
        <v>-3285</v>
      </c>
    </row>
    <row spans="1:4" r="31">
      <c s="4" r="A31" t="s">
        <v>174</v>
      </c>
      <c s="6" r="B31" t="n">
        <v>-40652</v>
      </c>
      <c s="6" r="C31" t="n">
        <v>-42659</v>
      </c>
      <c s="6" r="D31" t="n">
        <v>-40255</v>
      </c>
    </row>
    <row spans="1:4" r="32">
      <c s="4" r="A32" t="s">
        <v>175</v>
      </c>
      <c s="6" r="B32" t="n">
        <v>55</v>
      </c>
      <c s="6" r="C32" t="n">
        <v>22</v>
      </c>
      <c s="6" r="D32" t="n">
        <v>29</v>
      </c>
    </row>
    <row spans="1:4" r="33">
      <c s="4" r="A33" t="s">
        <v>176</v>
      </c>
      <c s="6" r="B33" t="n">
        <v>-48861</v>
      </c>
      <c s="6" r="C33" t="n">
        <v>297037</v>
      </c>
      <c s="6" r="D33" t="n">
        <v>4121</v>
      </c>
    </row>
    <row spans="1:4" r="34">
      <c s="3" r="A34" t="s">
        <v>177</v>
      </c>
    </row>
    <row spans="1:4" r="35">
      <c s="4" r="A35" t="s">
        <v>178</v>
      </c>
      <c s="6" r="B35" t="n">
        <v>800000</v>
      </c>
      <c s="6" r="C35" t="n">
        <v>800000</v>
      </c>
    </row>
    <row spans="1:4" r="36">
      <c s="4" r="A36" t="s">
        <v>179</v>
      </c>
      <c s="6" r="C36" t="n">
        <v>-810000</v>
      </c>
      <c s="6" r="D36" t="n">
        <v>-48000</v>
      </c>
    </row>
    <row spans="1:4" r="37">
      <c s="4" r="A37" t="s">
        <v>180</v>
      </c>
      <c s="6" r="B37" t="n">
        <v>-10477</v>
      </c>
      <c s="6" r="C37" t="n">
        <v>-14800</v>
      </c>
    </row>
    <row spans="1:4" r="38">
      <c s="4" r="A38" t="s">
        <v>181</v>
      </c>
      <c s="6" r="B38" t="n">
        <v>-700715</v>
      </c>
      <c s="6" r="C38" t="n">
        <v>-409651</v>
      </c>
      <c s="6" r="D38" t="n">
        <v>-112183</v>
      </c>
    </row>
    <row spans="1:4" r="39">
      <c s="4" r="A39" t="s">
        <v>182</v>
      </c>
      <c s="6" r="B39" t="n">
        <v>-87743</v>
      </c>
      <c s="6" r="C39" t="n">
        <v>-20393</v>
      </c>
    </row>
    <row spans="1:4" r="40">
      <c s="4" r="A40" t="s">
        <v>183</v>
      </c>
      <c s="6" r="B40" t="n">
        <v>3631</v>
      </c>
      <c s="6" r="C40" t="n">
        <v>9681</v>
      </c>
      <c s="6" r="D40" t="n">
        <v>11702</v>
      </c>
    </row>
    <row spans="1:4" r="41">
      <c s="4" r="A41" t="s">
        <v>184</v>
      </c>
      <c s="6" r="B41" t="n">
        <v>15253</v>
      </c>
      <c s="6" r="C41" t="n">
        <v>2835</v>
      </c>
      <c s="6" r="D41" t="n">
        <v>1897</v>
      </c>
    </row>
    <row spans="1:4" r="42">
      <c s="4" r="A42" t="s">
        <v>185</v>
      </c>
      <c s="6" r="B42" t="n">
        <v>19949</v>
      </c>
      <c s="6" r="C42" t="n">
        <v>-442328</v>
      </c>
      <c s="6" r="D42" t="n">
        <v>-146584</v>
      </c>
    </row>
    <row spans="1:4" r="43">
      <c s="4" r="A43" t="s">
        <v>186</v>
      </c>
      <c s="6" r="B43" t="n">
        <v>-8175</v>
      </c>
      <c s="6" r="C43" t="n">
        <v>-10017</v>
      </c>
      <c s="6" r="D43" t="n">
        <v>-3595</v>
      </c>
    </row>
    <row spans="1:4" r="44">
      <c s="4" r="A44" t="s">
        <v>187</v>
      </c>
      <c s="6" r="B44" t="n">
        <v>268907</v>
      </c>
      <c s="6" r="C44" t="n">
        <v>150365</v>
      </c>
      <c s="6" r="D44" t="n">
        <v>175125</v>
      </c>
    </row>
    <row spans="1:4" r="45">
      <c s="4" r="A45" t="s">
        <v>188</v>
      </c>
      <c s="6" r="B45" t="n">
        <v>508799</v>
      </c>
      <c s="6" r="C45" t="n">
        <v>358434</v>
      </c>
      <c s="6" r="D45" t="n">
        <v>183309</v>
      </c>
    </row>
    <row spans="1:4" r="46">
      <c s="4" r="A46" t="s">
        <v>189</v>
      </c>
      <c s="6" r="B46" t="n">
        <v>777706</v>
      </c>
      <c s="6" r="C46" t="n">
        <v>508799</v>
      </c>
      <c s="6" r="D46" t="n">
        <v>358434</v>
      </c>
    </row>
    <row spans="1:4" r="47">
      <c s="3" r="A47" t="s">
        <v>190</v>
      </c>
    </row>
    <row spans="1:4" r="48">
      <c s="4" r="A48" t="s">
        <v>191</v>
      </c>
      <c s="6" r="B48" t="n">
        <v>42110</v>
      </c>
      <c s="6" r="C48" t="n">
        <v>17233</v>
      </c>
      <c s="6" r="D48" t="n">
        <v>20429</v>
      </c>
    </row>
    <row spans="1:4" r="49">
      <c s="4" r="A49" t="s">
        <v>192</v>
      </c>
      <c s="6" r="B49" t="n">
        <v>129534</v>
      </c>
      <c s="6" r="C49" t="n">
        <v>120419</v>
      </c>
      <c s="6" r="D49" t="n">
        <v>128167</v>
      </c>
    </row>
    <row spans="1:4" r="50">
      <c s="3" r="A50" t="s">
        <v>193</v>
      </c>
    </row>
    <row spans="1:4" r="51">
      <c s="4" r="A51" t="s">
        <v>194</v>
      </c>
      <c s="6" r="B51" t="n">
        <v>3644</v>
      </c>
      <c s="7" r="C51" t="n">
        <v>6731</v>
      </c>
      <c s="7" r="D51" t="n">
        <v>3396</v>
      </c>
    </row>
    <row spans="1:4" r="52">
      <c s="3" r="A52" t="s">
        <v>195</v>
      </c>
    </row>
    <row spans="1:4" r="53">
      <c s="4" r="A53" t="s">
        <v>196</v>
      </c>
      <c s="7" r="B53" t="n">
        <v>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7"/>
  </cols>
  <sheetData>
    <row spans="1:2" r="1">
      <c s="1" r="A1" t="s">
        <v>740</v>
      </c>
      <c s="2" r="B1" t="s">
        <v>1</v>
      </c>
    </row>
    <row spans="1:2" r="2">
      <c s="2" r="B2" t="s">
        <v>723</v>
      </c>
    </row>
    <row spans="1:2" r="3">
      <c s="3" r="A3" t="s">
        <v>724</v>
      </c>
    </row>
    <row spans="1:2" r="4">
      <c s="4" r="A4" t="s">
        <v>741</v>
      </c>
      <c s="6" r="B4" t="n">
        <v>435</v>
      </c>
    </row>
    <row spans="1:2" r="5">
      <c s="4" r="A5" t="s">
        <v>711</v>
      </c>
      <c s="8" r="B5" t="n">
        <v>22.29</v>
      </c>
    </row>
    <row spans="1:2" r="6">
      <c s="4" r="A6" t="s">
        <v>742</v>
      </c>
      <c s="7" r="B6" t="n">
        <v>21669</v>
      </c>
    </row>
    <row spans="1:2" r="7">
      <c s="4" r="A7" t="s">
        <v>727</v>
      </c>
    </row>
    <row spans="1:2" r="8">
      <c s="3" r="A8" t="s">
        <v>724</v>
      </c>
    </row>
    <row spans="1:2" r="9">
      <c s="4" r="A9" t="s">
        <v>728</v>
      </c>
      <c s="8" r="B9" t="n">
        <v>9.92</v>
      </c>
    </row>
    <row spans="1:2" r="10">
      <c s="4" r="A10" t="s">
        <v>729</v>
      </c>
      <c s="8" r="B10" t="n">
        <v>16.48</v>
      </c>
    </row>
    <row spans="1:2" r="11">
      <c s="4" r="A11" t="s">
        <v>741</v>
      </c>
      <c s="6" r="B11" t="n">
        <v>55</v>
      </c>
    </row>
    <row spans="1:2" r="12">
      <c s="4" r="A12" t="s">
        <v>711</v>
      </c>
      <c s="8" r="B12" t="n">
        <v>15.54</v>
      </c>
    </row>
    <row spans="1:2" r="13">
      <c s="4" r="A13" t="s">
        <v>743</v>
      </c>
      <c s="4" r="B13" t="s">
        <v>732</v>
      </c>
    </row>
    <row spans="1:2" r="14">
      <c s="4" r="A14" t="s">
        <v>742</v>
      </c>
      <c s="7" r="B14" t="n">
        <v>3109</v>
      </c>
    </row>
    <row spans="1:2" r="15">
      <c s="4" r="A15" t="s">
        <v>733</v>
      </c>
    </row>
    <row spans="1:2" r="16">
      <c s="3" r="A16" t="s">
        <v>724</v>
      </c>
    </row>
    <row spans="1:2" r="17">
      <c s="4" r="A17" t="s">
        <v>734</v>
      </c>
      <c s="7" r="B17" t="n">
        <v>18</v>
      </c>
    </row>
    <row spans="1:2" r="18">
      <c s="4" r="A18" t="s">
        <v>741</v>
      </c>
      <c s="6" r="B18" t="n">
        <v>134</v>
      </c>
    </row>
    <row spans="1:2" r="19">
      <c s="4" r="A19" t="s">
        <v>711</v>
      </c>
      <c s="7" r="B19" t="n">
        <v>18</v>
      </c>
    </row>
    <row spans="1:2" r="20">
      <c s="4" r="A20" t="s">
        <v>743</v>
      </c>
      <c s="4" r="B20" t="s">
        <v>735</v>
      </c>
    </row>
    <row spans="1:2" r="21">
      <c s="4" r="A21" t="s">
        <v>742</v>
      </c>
      <c s="7" r="B21" t="n">
        <v>7260</v>
      </c>
    </row>
    <row spans="1:2" r="22">
      <c s="4" r="A22" t="s">
        <v>736</v>
      </c>
    </row>
    <row spans="1:2" r="23">
      <c s="3" r="A23" t="s">
        <v>724</v>
      </c>
    </row>
    <row spans="1:2" r="24">
      <c s="4" r="A24" t="s">
        <v>728</v>
      </c>
      <c s="8" r="B24" t="n">
        <v>20.45</v>
      </c>
    </row>
    <row spans="1:2" r="25">
      <c s="4" r="A25" t="s">
        <v>729</v>
      </c>
      <c s="8" r="B25" t="n">
        <v>24.11</v>
      </c>
    </row>
    <row spans="1:2" r="26">
      <c s="4" r="A26" t="s">
        <v>741</v>
      </c>
      <c s="6" r="B26" t="n">
        <v>153</v>
      </c>
    </row>
    <row spans="1:2" r="27">
      <c s="4" r="A27" t="s">
        <v>711</v>
      </c>
      <c s="8" r="B27" t="n">
        <v>22.45</v>
      </c>
    </row>
    <row spans="1:2" r="28">
      <c s="4" r="A28" t="s">
        <v>743</v>
      </c>
      <c s="4" r="B28" t="s">
        <v>737</v>
      </c>
    </row>
    <row spans="1:2" r="29">
      <c s="4" r="A29" t="s">
        <v>742</v>
      </c>
      <c s="7" r="B29" t="n">
        <v>7581</v>
      </c>
    </row>
    <row spans="1:2" r="30">
      <c s="4" r="A30" t="s">
        <v>738</v>
      </c>
    </row>
    <row spans="1:2" r="31">
      <c s="3" r="A31" t="s">
        <v>724</v>
      </c>
    </row>
    <row spans="1:2" r="32">
      <c s="4" r="A32" t="s">
        <v>728</v>
      </c>
      <c s="8" r="B32" t="n">
        <v>25.64</v>
      </c>
    </row>
    <row spans="1:2" r="33">
      <c s="4" r="A33" t="s">
        <v>729</v>
      </c>
      <c s="8" r="B33" t="n">
        <v>40.23</v>
      </c>
    </row>
    <row spans="1:2" r="34">
      <c s="4" r="A34" t="s">
        <v>741</v>
      </c>
      <c s="6" r="B34" t="n">
        <v>93</v>
      </c>
    </row>
    <row spans="1:2" r="35">
      <c s="4" r="A35" t="s">
        <v>711</v>
      </c>
      <c s="8" r="B35" t="n">
        <v>32.18</v>
      </c>
    </row>
    <row spans="1:2" r="36">
      <c s="4" r="A36" t="s">
        <v>743</v>
      </c>
      <c s="4" r="B36" t="s">
        <v>744</v>
      </c>
    </row>
    <row spans="1:2" r="37">
      <c s="4" r="A37" t="s">
        <v>742</v>
      </c>
      <c s="7" r="B37" t="n">
        <v>37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5</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227</v>
      </c>
    </row>
    <row spans="1:12" r="4">
      <c s="4" r="A4" t="s">
        <v>746</v>
      </c>
      <c s="7" r="J4" t="n">
        <v>85540</v>
      </c>
      <c s="7" r="K4" t="n">
        <v>84959</v>
      </c>
      <c s="7" r="L4" t="n">
        <v>97739</v>
      </c>
    </row>
    <row spans="1:12" r="5">
      <c s="4" r="A5" t="s">
        <v>747</v>
      </c>
      <c s="6" r="J5" t="n">
        <v>22108</v>
      </c>
      <c s="6" r="K5" t="n">
        <v>13929</v>
      </c>
      <c s="6" r="L5" t="n">
        <v>16820</v>
      </c>
    </row>
    <row spans="1:12" r="6">
      <c s="4" r="A6" t="s">
        <v>748</v>
      </c>
      <c s="6" r="J6" t="n">
        <v>22156</v>
      </c>
      <c s="6" r="K6" t="n">
        <v>18505</v>
      </c>
      <c s="6" r="L6" t="n">
        <v>18270</v>
      </c>
    </row>
    <row spans="1:12" r="7">
      <c s="4" r="A7" t="s">
        <v>749</v>
      </c>
      <c s="6" r="J7" t="n">
        <v>129804</v>
      </c>
      <c s="6" r="K7" t="n">
        <v>117393</v>
      </c>
      <c s="6" r="L7" t="n">
        <v>132829</v>
      </c>
    </row>
    <row spans="1:12" r="8">
      <c s="4" r="A8" t="s">
        <v>750</v>
      </c>
      <c s="6" r="J8" t="n">
        <v>-10546</v>
      </c>
      <c s="6" r="K8" t="n">
        <v>-2606</v>
      </c>
      <c s="6" r="L8" t="n">
        <v>-14362</v>
      </c>
    </row>
    <row spans="1:12" r="9">
      <c s="4" r="A9" t="s">
        <v>751</v>
      </c>
      <c s="6" r="J9" t="n">
        <v>1460</v>
      </c>
      <c s="6" r="K9" t="n">
        <v>-3356</v>
      </c>
      <c s="6" r="L9" t="n">
        <v>-3802</v>
      </c>
    </row>
    <row spans="1:12" r="10">
      <c s="4" r="A10" t="s">
        <v>752</v>
      </c>
      <c s="6" r="J10" t="n">
        <v>-1202</v>
      </c>
      <c s="6" r="K10" t="n">
        <v>-2035</v>
      </c>
      <c s="6" r="L10" t="n">
        <v>-1747</v>
      </c>
    </row>
    <row spans="1:12" r="11">
      <c s="4" r="A11" t="s">
        <v>753</v>
      </c>
      <c s="6" r="J11" t="n">
        <v>-10288</v>
      </c>
      <c s="6" r="K11" t="n">
        <v>-7997</v>
      </c>
      <c s="6" r="L11" t="n">
        <v>-19911</v>
      </c>
    </row>
    <row spans="1:12" r="12">
      <c s="4" r="A12" t="s">
        <v>754</v>
      </c>
      <c s="7" r="B12" t="n">
        <v>25437</v>
      </c>
      <c s="7" r="C12" t="n">
        <v>34644</v>
      </c>
      <c s="7" r="D12" t="n">
        <v>31399</v>
      </c>
      <c s="7" r="E12" t="n">
        <v>28036</v>
      </c>
      <c s="7" r="F12" t="n">
        <v>27459</v>
      </c>
      <c s="7" r="G12" t="n">
        <v>28272</v>
      </c>
      <c s="7" r="H12" t="n">
        <v>27280</v>
      </c>
      <c s="7" r="I12" t="n">
        <v>26385</v>
      </c>
      <c s="6" r="J12" t="n">
        <v>119516</v>
      </c>
      <c s="6" r="K12" t="n">
        <v>109396</v>
      </c>
      <c s="6" r="L12" t="n">
        <v>112918</v>
      </c>
    </row>
    <row spans="1:12" r="13">
      <c s="4" r="A13" t="s">
        <v>755</v>
      </c>
      <c s="7" r="J13" t="n">
        <v>6390</v>
      </c>
      <c s="7" r="K13" t="n">
        <v>1059</v>
      </c>
      <c s="7" r="L13" t="n">
        <v>1014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6</v>
      </c>
      <c s="2" r="B1" t="s">
        <v>1</v>
      </c>
    </row>
    <row spans="1:4" r="2">
      <c s="2" r="B2" t="s">
        <v>2</v>
      </c>
      <c s="2" r="C2" t="s">
        <v>32</v>
      </c>
      <c s="2" r="D2" t="s">
        <v>86</v>
      </c>
    </row>
    <row spans="1:4" r="3">
      <c s="3" r="A3" t="s">
        <v>227</v>
      </c>
    </row>
    <row spans="1:4" r="4">
      <c s="4" r="A4" t="s">
        <v>757</v>
      </c>
      <c s="4" r="B4" t="s">
        <v>473</v>
      </c>
      <c s="4" r="C4" t="s">
        <v>473</v>
      </c>
      <c s="4" r="D4" t="s">
        <v>473</v>
      </c>
    </row>
    <row spans="1:4" r="5">
      <c s="4" r="A5" t="s">
        <v>758</v>
      </c>
      <c s="4" r="B5" t="s">
        <v>759</v>
      </c>
      <c s="4" r="C5" t="s">
        <v>760</v>
      </c>
      <c s="4" r="D5" t="s">
        <v>761</v>
      </c>
    </row>
    <row spans="1:4" r="6">
      <c s="4" r="A6" t="s">
        <v>762</v>
      </c>
      <c s="4" r="B6" t="s">
        <v>763</v>
      </c>
      <c s="4" r="C6" t="s">
        <v>764</v>
      </c>
      <c s="4" r="D6" t="s">
        <v>765</v>
      </c>
    </row>
    <row spans="1:4" r="7">
      <c s="4" r="A7" t="s">
        <v>766</v>
      </c>
      <c s="4" r="B7" t="s">
        <v>767</v>
      </c>
      <c s="4" r="C7" t="s">
        <v>768</v>
      </c>
      <c s="4" r="D7" t="s">
        <v>769</v>
      </c>
    </row>
    <row spans="1:4" r="8">
      <c s="4" r="A8" t="s">
        <v>166</v>
      </c>
      <c s="4" r="B8" t="s">
        <v>770</v>
      </c>
      <c s="4" r="C8" t="s">
        <v>771</v>
      </c>
      <c s="4" r="D8" t="s">
        <v>772</v>
      </c>
    </row>
    <row spans="1:4" r="9">
      <c s="4" r="A9" t="s">
        <v>773</v>
      </c>
      <c s="4" r="B9" t="s">
        <v>774</v>
      </c>
      <c s="4" r="C9" t="s">
        <v>775</v>
      </c>
      <c s="4" r="D9" t="s">
        <v>7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7</v>
      </c>
      <c s="2" r="B1" t="s">
        <v>2</v>
      </c>
      <c s="2" r="C1" t="s">
        <v>32</v>
      </c>
    </row>
    <row spans="1:3" r="2">
      <c s="3" r="A2" t="s">
        <v>778</v>
      </c>
    </row>
    <row spans="1:3" r="3">
      <c s="4" r="A3" t="s">
        <v>779</v>
      </c>
      <c s="7" r="B3" t="n">
        <v>23700</v>
      </c>
      <c s="7" r="C3" t="n">
        <v>24765</v>
      </c>
    </row>
    <row spans="1:3" r="4">
      <c s="4" r="A4" t="s">
        <v>780</v>
      </c>
      <c s="6" r="B4" t="n">
        <v>7485</v>
      </c>
      <c s="6" r="C4" t="n">
        <v>7229</v>
      </c>
    </row>
    <row spans="1:3" r="5">
      <c s="4" r="A5" t="s">
        <v>781</v>
      </c>
      <c s="6" r="C5" t="n">
        <v>2322</v>
      </c>
    </row>
    <row spans="1:3" r="6">
      <c s="4" r="A6" t="s">
        <v>782</v>
      </c>
      <c s="6" r="B6" t="n">
        <v>2030</v>
      </c>
      <c s="6" r="C6" t="n">
        <v>2494</v>
      </c>
    </row>
    <row spans="1:3" r="7">
      <c s="4" r="A7" t="s">
        <v>783</v>
      </c>
      <c s="6" r="B7" t="n">
        <v>1555</v>
      </c>
      <c s="6" r="C7" t="n">
        <v>1117</v>
      </c>
    </row>
    <row spans="1:3" r="8">
      <c s="4" r="A8" t="s">
        <v>784</v>
      </c>
      <c s="6" r="C8" t="n">
        <v>1667</v>
      </c>
    </row>
    <row spans="1:3" r="9">
      <c s="4" r="A9" t="s">
        <v>785</v>
      </c>
      <c s="6" r="B9" t="n">
        <v>33389</v>
      </c>
      <c s="6" r="C9" t="n">
        <v>34249</v>
      </c>
    </row>
    <row spans="1:3" r="10">
      <c s="4" r="A10" t="s">
        <v>166</v>
      </c>
      <c s="6" r="B10" t="n">
        <v>678</v>
      </c>
      <c s="6" r="C10" t="n">
        <v>1979</v>
      </c>
    </row>
    <row spans="1:3" r="11">
      <c s="4" r="A11" t="s">
        <v>535</v>
      </c>
      <c s="6" r="B11" t="n">
        <v>68837</v>
      </c>
      <c s="6" r="C11" t="n">
        <v>75822</v>
      </c>
    </row>
    <row spans="1:3" r="12">
      <c s="4" r="A12" t="s">
        <v>786</v>
      </c>
      <c s="6" r="B12" t="n">
        <v>-21052</v>
      </c>
      <c s="6" r="C12" t="n">
        <v>-21232</v>
      </c>
    </row>
    <row spans="1:3" r="13">
      <c s="4" r="A13" t="s">
        <v>787</v>
      </c>
      <c s="6" r="B13" t="n">
        <v>47785</v>
      </c>
      <c s="6" r="C13" t="n">
        <v>54590</v>
      </c>
    </row>
    <row spans="1:3" r="14">
      <c s="3" r="A14" t="s">
        <v>788</v>
      </c>
    </row>
    <row spans="1:3" r="15">
      <c s="4" r="A15" t="s">
        <v>789</v>
      </c>
      <c s="6" r="B15" t="n">
        <v>-138832</v>
      </c>
      <c s="6" r="C15" t="n">
        <v>-154965</v>
      </c>
    </row>
    <row spans="1:3" r="16">
      <c s="4" r="A16" t="s">
        <v>790</v>
      </c>
      <c s="6" r="B16" t="n">
        <v>-352</v>
      </c>
      <c s="6" r="C16" t="n">
        <v>-629</v>
      </c>
    </row>
    <row spans="1:3" r="17">
      <c s="4" r="A17" t="s">
        <v>537</v>
      </c>
      <c s="6" r="B17" t="n">
        <v>-10358</v>
      </c>
      <c s="6" r="C17" t="n">
        <v>-10435</v>
      </c>
    </row>
    <row spans="1:3" r="18">
      <c s="4" r="A18" t="s">
        <v>166</v>
      </c>
      <c s="6" r="C18" t="n">
        <v>-246</v>
      </c>
    </row>
    <row spans="1:3" r="19">
      <c s="4" r="A19" t="s">
        <v>791</v>
      </c>
      <c s="6" r="B19" t="n">
        <v>-149542</v>
      </c>
      <c s="6" r="C19" t="n">
        <v>-166275</v>
      </c>
    </row>
    <row spans="1:3" r="20">
      <c s="4" r="A20" t="s">
        <v>792</v>
      </c>
      <c s="7" r="B20" t="n">
        <v>-101757</v>
      </c>
      <c s="7" r="C20" t="n">
        <v>-11168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93</v>
      </c>
      <c s="2" r="B1" t="s">
        <v>1</v>
      </c>
    </row>
    <row spans="1:4" r="2">
      <c s="2" r="B2" t="s">
        <v>2</v>
      </c>
      <c s="2" r="C2" t="s">
        <v>32</v>
      </c>
      <c s="2" r="D2" t="s">
        <v>86</v>
      </c>
    </row>
    <row spans="1:4" r="3">
      <c s="3" r="A3" t="s">
        <v>794</v>
      </c>
    </row>
    <row spans="1:4" r="4">
      <c s="4" r="A4" t="s">
        <v>795</v>
      </c>
      <c s="7" r="B4" t="n">
        <v>224800000</v>
      </c>
      <c s="7" r="C4" t="n">
        <v>149100000</v>
      </c>
      <c s="7" r="D4" t="n">
        <v>188600000</v>
      </c>
    </row>
    <row spans="1:4" r="5">
      <c s="4" r="A5" t="s">
        <v>796</v>
      </c>
      <c s="4" r="B5" t="s">
        <v>797</v>
      </c>
    </row>
    <row spans="1:4" r="6">
      <c s="4" r="A6" t="s">
        <v>798</v>
      </c>
      <c s="4" r="B6" t="s">
        <v>799</v>
      </c>
    </row>
    <row spans="1:4" r="7">
      <c s="4" r="A7" t="s">
        <v>800</v>
      </c>
      <c s="7" r="B7" t="n">
        <v>7800000</v>
      </c>
    </row>
    <row spans="1:4" r="8">
      <c s="4" r="A8" t="s">
        <v>801</v>
      </c>
      <c s="6" r="B8" t="n">
        <v>300000</v>
      </c>
    </row>
    <row spans="1:4" r="9">
      <c s="4" r="A9" t="s">
        <v>802</v>
      </c>
      <c s="7" r="B9" t="n">
        <v>0</v>
      </c>
    </row>
    <row spans="1:4" r="10">
      <c s="4" r="A10" t="s">
        <v>360</v>
      </c>
    </row>
    <row spans="1:4" r="11">
      <c s="3" r="A11" t="s">
        <v>794</v>
      </c>
    </row>
    <row spans="1:4" r="12">
      <c s="4" r="A12" t="s">
        <v>803</v>
      </c>
      <c s="6" r="B12" t="n">
        <v>2005</v>
      </c>
    </row>
    <row spans="1:4" r="13">
      <c s="4" r="A13" t="s">
        <v>363</v>
      </c>
    </row>
    <row spans="1:4" r="14">
      <c s="3" r="A14" t="s">
        <v>794</v>
      </c>
    </row>
    <row spans="1:4" r="15">
      <c s="4" r="A15" t="s">
        <v>803</v>
      </c>
      <c s="6" r="B15" t="n">
        <v>2014</v>
      </c>
    </row>
    <row spans="1:4" r="16">
      <c s="4" r="A16" t="s">
        <v>804</v>
      </c>
    </row>
    <row spans="1:4" r="17">
      <c s="3" r="A17" t="s">
        <v>794</v>
      </c>
    </row>
    <row spans="1:4" r="18">
      <c s="4" r="A18" t="s">
        <v>805</v>
      </c>
      <c s="7" r="B18" t="n">
        <v>21100000</v>
      </c>
    </row>
    <row spans="1:4" r="19">
      <c s="4" r="A19" t="s">
        <v>806</v>
      </c>
      <c s="6" r="B19" t="n">
        <v>2019</v>
      </c>
    </row>
    <row spans="1:4" r="20">
      <c s="4" r="A20" t="s">
        <v>807</v>
      </c>
    </row>
    <row spans="1:4" r="21">
      <c s="3" r="A21" t="s">
        <v>794</v>
      </c>
    </row>
    <row spans="1:4" r="22">
      <c s="4" r="A22" t="s">
        <v>803</v>
      </c>
      <c s="6" r="B22" t="n">
        <v>2007</v>
      </c>
    </row>
    <row spans="1:4" r="23">
      <c s="4" r="A23" t="s">
        <v>808</v>
      </c>
    </row>
    <row spans="1:4" r="24">
      <c s="3" r="A24" t="s">
        <v>794</v>
      </c>
    </row>
    <row spans="1:4" r="25">
      <c s="4" r="A25" t="s">
        <v>803</v>
      </c>
      <c s="6" r="B25" t="n">
        <v>2008</v>
      </c>
    </row>
    <row spans="1:4" r="26">
      <c s="4" r="A26" t="s">
        <v>809</v>
      </c>
    </row>
    <row spans="1:4" r="27">
      <c s="3" r="A27" t="s">
        <v>794</v>
      </c>
    </row>
    <row spans="1:4" r="28">
      <c s="4" r="A28" t="s">
        <v>810</v>
      </c>
      <c s="7" r="B28" t="n">
        <v>10200000</v>
      </c>
    </row>
    <row spans="1:4" r="29">
      <c s="4" r="A29" t="s">
        <v>806</v>
      </c>
      <c s="6" r="B29" t="n">
        <v>2020</v>
      </c>
    </row>
    <row spans="1:4" r="30">
      <c s="4" r="A30" t="s">
        <v>811</v>
      </c>
    </row>
    <row spans="1:4" r="31">
      <c s="3" r="A31" t="s">
        <v>794</v>
      </c>
    </row>
    <row spans="1:4" r="32">
      <c s="4" r="A32" t="s">
        <v>803</v>
      </c>
      <c s="6" r="B32" t="n">
        <v>2006</v>
      </c>
    </row>
    <row spans="1:4" r="33">
      <c s="4" r="A33" t="s">
        <v>812</v>
      </c>
    </row>
    <row spans="1:4" r="34">
      <c s="3" r="A34" t="s">
        <v>794</v>
      </c>
    </row>
    <row spans="1:4" r="35">
      <c s="4" r="A35" t="s">
        <v>803</v>
      </c>
      <c s="6" r="B35" t="n">
        <v>20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3</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227</v>
      </c>
    </row>
    <row spans="1:12" r="4">
      <c s="4" r="A4" t="s">
        <v>814</v>
      </c>
      <c s="7" r="J4" t="n">
        <v>282764</v>
      </c>
      <c s="7" r="K4" t="n">
        <v>269944</v>
      </c>
      <c s="7" r="L4" t="n">
        <v>276549</v>
      </c>
    </row>
    <row spans="1:12" r="5">
      <c s="4" r="A5" t="s">
        <v>815</v>
      </c>
      <c s="6" r="J5" t="n">
        <v>66790</v>
      </c>
      <c s="6" r="K5" t="n">
        <v>38394</v>
      </c>
      <c s="6" r="L5" t="n">
        <v>36279</v>
      </c>
    </row>
    <row spans="1:12" r="6">
      <c s="4" r="A6" t="s">
        <v>102</v>
      </c>
      <c s="7" r="B6" t="n">
        <v>85436</v>
      </c>
      <c s="7" r="C6" t="n">
        <v>99042</v>
      </c>
      <c s="7" r="D6" t="n">
        <v>87416</v>
      </c>
      <c s="7" r="E6" t="n">
        <v>77660</v>
      </c>
      <c s="7" r="F6" t="n">
        <v>70728</v>
      </c>
      <c s="7" r="G6" t="n">
        <v>79996</v>
      </c>
      <c s="7" r="H6" t="n">
        <v>84083</v>
      </c>
      <c s="7" r="I6" t="n">
        <v>73531</v>
      </c>
      <c s="7" r="J6" t="n">
        <v>349554</v>
      </c>
      <c s="7" r="K6" t="n">
        <v>308338</v>
      </c>
      <c s="7" r="L6" t="n">
        <v>3128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6</v>
      </c>
      <c s="2" r="B1" t="s">
        <v>1</v>
      </c>
    </row>
    <row spans="1:4" r="2">
      <c s="2" r="B2" t="s">
        <v>2</v>
      </c>
      <c s="2" r="C2" t="s">
        <v>32</v>
      </c>
      <c s="2" r="D2" t="s">
        <v>86</v>
      </c>
    </row>
    <row spans="1:4" r="3">
      <c s="3" r="A3" t="s">
        <v>227</v>
      </c>
    </row>
    <row spans="1:4" r="4">
      <c s="4" r="A4" t="s">
        <v>645</v>
      </c>
      <c s="7" r="B4" t="n">
        <v>6525</v>
      </c>
      <c s="7" r="C4" t="n">
        <v>7089</v>
      </c>
      <c s="7" r="D4" t="n">
        <v>6827</v>
      </c>
    </row>
    <row spans="1:4" r="5">
      <c s="4" r="A5" t="s">
        <v>817</v>
      </c>
      <c s="6" r="B5" t="n">
        <v>536</v>
      </c>
      <c s="6" r="C5" t="n">
        <v>292</v>
      </c>
      <c s="6" r="D5" t="n">
        <v>194</v>
      </c>
    </row>
    <row spans="1:4" r="6">
      <c s="4" r="A6" t="s">
        <v>818</v>
      </c>
      <c s="6" r="B6" t="n">
        <v>2131</v>
      </c>
      <c s="6" r="C6" t="n">
        <v>1969</v>
      </c>
      <c s="6" r="D6" t="n">
        <v>2690</v>
      </c>
    </row>
    <row spans="1:4" r="7">
      <c s="4" r="A7" t="s">
        <v>819</v>
      </c>
      <c s="6" r="B7" t="n">
        <v>-500</v>
      </c>
      <c s="6" r="C7" t="n">
        <v>-346</v>
      </c>
      <c s="6" r="D7" t="n">
        <v>-2474</v>
      </c>
    </row>
    <row spans="1:4" r="8">
      <c s="4" r="A8" t="s">
        <v>820</v>
      </c>
      <c s="6" r="C8" t="n">
        <v>-1652</v>
      </c>
    </row>
    <row spans="1:4" r="9">
      <c s="4" r="A9" t="s">
        <v>821</v>
      </c>
      <c s="6" r="C9" t="n">
        <v>-827</v>
      </c>
      <c s="6" r="D9" t="n">
        <v>-148</v>
      </c>
    </row>
    <row spans="1:4" r="10">
      <c s="4" r="A10" t="s">
        <v>651</v>
      </c>
      <c s="7" r="B10" t="n">
        <v>8692</v>
      </c>
      <c s="7" r="C10" t="n">
        <v>6525</v>
      </c>
      <c s="7" r="D10" t="n">
        <v>70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6"/>
    <col customWidth="1" max="5" min="5" width="14"/>
    <col customWidth="1" max="6" min="6" width="14"/>
  </cols>
  <sheetData>
    <row spans="1:6" r="1">
      <c s="1" r="A1" t="s">
        <v>822</v>
      </c>
      <c s="2" r="B1" t="s">
        <v>823</v>
      </c>
      <c s="2" r="C1" t="s">
        <v>546</v>
      </c>
      <c s="2" r="D1" t="s">
        <v>2</v>
      </c>
      <c s="2" r="E1" t="s">
        <v>32</v>
      </c>
      <c s="2" r="F1" t="s">
        <v>86</v>
      </c>
    </row>
    <row spans="1:6" r="2">
      <c s="3" r="A2" t="s">
        <v>824</v>
      </c>
    </row>
    <row spans="1:6" r="3">
      <c s="4" r="A3" t="s">
        <v>825</v>
      </c>
      <c s="7" r="D3" t="n">
        <v>1565621</v>
      </c>
      <c s="7" r="E3" t="n">
        <v>1564904</v>
      </c>
      <c s="7" r="F3" t="n">
        <v>1813164</v>
      </c>
    </row>
    <row spans="1:6" r="4">
      <c s="4" r="A4" t="s">
        <v>548</v>
      </c>
    </row>
    <row spans="1:6" r="5">
      <c s="3" r="A5" t="s">
        <v>824</v>
      </c>
    </row>
    <row spans="1:6" r="6">
      <c s="4" r="A6" t="s">
        <v>826</v>
      </c>
      <c s="7" r="C6" t="n">
        <v>15500</v>
      </c>
    </row>
    <row spans="1:6" r="7">
      <c s="4" r="A7" t="s">
        <v>827</v>
      </c>
      <c s="4" r="D7" t="s">
        <v>828</v>
      </c>
    </row>
    <row spans="1:6" r="8">
      <c s="4" r="A8" t="s">
        <v>829</v>
      </c>
      <c s="6" r="C8" t="n">
        <v>3600</v>
      </c>
    </row>
    <row spans="1:6" r="9">
      <c s="4" r="A9" t="s">
        <v>830</v>
      </c>
      <c s="6" r="C9" t="n">
        <v>6700</v>
      </c>
    </row>
    <row spans="1:6" r="10">
      <c s="4" r="A10" t="s">
        <v>825</v>
      </c>
      <c s="6" r="C10" t="n">
        <v>9900</v>
      </c>
    </row>
    <row spans="1:6" r="11">
      <c s="4" r="A11" t="s">
        <v>831</v>
      </c>
      <c s="7" r="C11" t="n">
        <v>4700</v>
      </c>
    </row>
    <row spans="1:6" r="12">
      <c s="4" r="A12" t="s">
        <v>550</v>
      </c>
    </row>
    <row spans="1:6" r="13">
      <c s="3" r="A13" t="s">
        <v>824</v>
      </c>
    </row>
    <row spans="1:6" r="14">
      <c s="4" r="A14" t="s">
        <v>826</v>
      </c>
      <c s="7" r="B14" t="n">
        <v>6500</v>
      </c>
    </row>
    <row spans="1:6" r="15">
      <c s="4" r="A15" t="s">
        <v>827</v>
      </c>
      <c s="4" r="D15" t="s">
        <v>832</v>
      </c>
    </row>
    <row spans="1:6" r="16">
      <c s="4" r="A16" t="s">
        <v>829</v>
      </c>
      <c s="7" r="D16" t="n">
        <v>2200</v>
      </c>
    </row>
    <row spans="1:6" r="17">
      <c s="4" r="A17" t="s">
        <v>830</v>
      </c>
      <c s="6" r="D17" t="n">
        <v>100</v>
      </c>
    </row>
    <row spans="1:6" r="18">
      <c s="4" r="A18" t="s">
        <v>825</v>
      </c>
      <c s="7" r="D18" t="n">
        <v>42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833</v>
      </c>
      <c s="2" r="B1" t="s">
        <v>1</v>
      </c>
    </row>
    <row spans="1:2" r="2">
      <c s="2" r="B2" t="s">
        <v>834</v>
      </c>
    </row>
    <row spans="1:2" r="3">
      <c s="3" r="A3" t="s">
        <v>233</v>
      </c>
    </row>
    <row spans="1:2" r="4">
      <c s="4" r="A4" t="s">
        <v>835</v>
      </c>
      <c s="6" r="B4"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6</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837</v>
      </c>
    </row>
    <row spans="1:12" r="4">
      <c s="4" r="A4" t="s">
        <v>134</v>
      </c>
      <c s="7" r="B4" t="n">
        <v>272893</v>
      </c>
      <c s="7" r="C4" t="n">
        <v>268771</v>
      </c>
      <c s="7" r="D4" t="n">
        <v>270580</v>
      </c>
      <c s="7" r="E4" t="n">
        <v>262769</v>
      </c>
      <c s="7" r="F4" t="n">
        <v>251105</v>
      </c>
      <c s="7" r="G4" t="n">
        <v>251661</v>
      </c>
      <c s="7" r="H4" t="n">
        <v>254226</v>
      </c>
      <c s="7" r="I4" t="n">
        <v>239688</v>
      </c>
      <c s="7" r="J4" t="n">
        <v>1075013</v>
      </c>
      <c s="7" r="K4" t="n">
        <v>996680</v>
      </c>
      <c s="7" r="L4" t="n">
        <v>913364</v>
      </c>
    </row>
    <row spans="1:12" r="5">
      <c s="4" r="A5" t="s">
        <v>551</v>
      </c>
    </row>
    <row spans="1:12" r="6">
      <c s="3" r="A6" t="s">
        <v>837</v>
      </c>
    </row>
    <row spans="1:12" r="7">
      <c s="4" r="A7" t="s">
        <v>134</v>
      </c>
      <c s="6" r="J7" t="n">
        <v>558964</v>
      </c>
      <c s="6" r="K7" t="n">
        <v>503892</v>
      </c>
      <c s="6" r="L7" t="n">
        <v>448414</v>
      </c>
    </row>
    <row spans="1:12" r="8">
      <c s="4" r="A8" t="s">
        <v>358</v>
      </c>
    </row>
    <row spans="1:12" r="9">
      <c s="3" r="A9" t="s">
        <v>837</v>
      </c>
    </row>
    <row spans="1:12" r="10">
      <c s="4" r="A10" t="s">
        <v>134</v>
      </c>
      <c s="6" r="J10" t="n">
        <v>433424</v>
      </c>
      <c s="6" r="K10" t="n">
        <v>414085</v>
      </c>
      <c s="6" r="L10" t="n">
        <v>397203</v>
      </c>
    </row>
    <row spans="1:12" r="11">
      <c s="4" r="A11" t="s">
        <v>552</v>
      </c>
    </row>
    <row spans="1:12" r="12">
      <c s="3" r="A12" t="s">
        <v>837</v>
      </c>
    </row>
    <row spans="1:12" r="13">
      <c s="4" r="A13" t="s">
        <v>134</v>
      </c>
      <c s="7" r="J13" t="n">
        <v>82625</v>
      </c>
      <c s="7" r="K13" t="n">
        <v>78703</v>
      </c>
      <c s="7" r="L13" t="n">
        <v>6774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8</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839</v>
      </c>
    </row>
    <row spans="1:12" r="4">
      <c s="4" r="A4" t="s">
        <v>840</v>
      </c>
      <c s="7" r="J4" t="n">
        <v>481697</v>
      </c>
      <c s="7" r="K4" t="n">
        <v>408754</v>
      </c>
      <c s="7" r="L4" t="n">
        <v>405148</v>
      </c>
    </row>
    <row spans="1:12" r="5">
      <c s="4" r="A5" t="s">
        <v>841</v>
      </c>
      <c s="6" r="L5" t="n">
        <v>-365</v>
      </c>
    </row>
    <row spans="1:12" r="6">
      <c s="4" r="A6" t="s">
        <v>94</v>
      </c>
      <c s="7" r="B6" t="n">
        <v>11803</v>
      </c>
      <c s="7" r="C6" t="n">
        <v>11710</v>
      </c>
      <c s="7" r="D6" t="n">
        <v>11695</v>
      </c>
      <c s="7" r="E6" t="n">
        <v>11702</v>
      </c>
      <c s="7" r="F6" t="n">
        <v>11591</v>
      </c>
      <c s="7" r="G6" t="n">
        <v>11574</v>
      </c>
      <c s="7" r="H6" t="n">
        <v>11442</v>
      </c>
      <c s="7" r="I6" t="n">
        <v>11270</v>
      </c>
      <c s="6" r="J6" t="n">
        <v>46910</v>
      </c>
      <c s="6" r="K6" t="n">
        <v>45877</v>
      </c>
      <c s="6" r="L6" t="n">
        <v>44798</v>
      </c>
    </row>
    <row spans="1:12" r="7">
      <c s="4" r="A7" t="s">
        <v>95</v>
      </c>
      <c s="6" r="B7" t="n">
        <v>7568</v>
      </c>
      <c s="6" r="C7" t="n">
        <v>8049</v>
      </c>
      <c s="6" r="D7" t="n">
        <v>8065</v>
      </c>
      <c s="6" r="E7" t="n">
        <v>7207</v>
      </c>
      <c s="6" r="F7" t="n">
        <v>7620</v>
      </c>
      <c s="6" r="G7" t="n">
        <v>6342</v>
      </c>
      <c s="6" r="H7" t="n">
        <v>5921</v>
      </c>
      <c s="6" r="I7" t="n">
        <v>5828</v>
      </c>
      <c s="6" r="J7" t="n">
        <v>30889</v>
      </c>
      <c s="6" r="K7" t="n">
        <v>25711</v>
      </c>
      <c s="6" r="L7" t="n">
        <v>20384</v>
      </c>
    </row>
    <row spans="1:12" r="8">
      <c s="4" r="A8" t="s">
        <v>97</v>
      </c>
      <c s="6" r="B8" t="n">
        <v>107543</v>
      </c>
      <c s="6" r="C8" t="n">
        <v>109102</v>
      </c>
      <c s="6" r="D8" t="n">
        <v>98511</v>
      </c>
      <c s="6" r="E8" t="n">
        <v>88742</v>
      </c>
      <c s="6" r="F8" t="n">
        <v>85094</v>
      </c>
      <c s="6" r="G8" t="n">
        <v>84036</v>
      </c>
      <c s="6" r="H8" t="n">
        <v>88531</v>
      </c>
      <c s="6" r="I8" t="n">
        <v>79505</v>
      </c>
      <c s="6" r="J8" t="n">
        <v>403898</v>
      </c>
      <c s="6" r="K8" t="n">
        <v>337166</v>
      </c>
      <c s="6" r="L8" t="n">
        <v>340331</v>
      </c>
    </row>
    <row spans="1:12" r="9">
      <c s="4" r="A9" t="s">
        <v>101</v>
      </c>
      <c s="6" r="B9" t="n">
        <v>22107</v>
      </c>
      <c s="6" r="C9" t="n">
        <v>10060</v>
      </c>
      <c s="6" r="D9" t="n">
        <v>11095</v>
      </c>
      <c s="6" r="E9" t="n">
        <v>11082</v>
      </c>
      <c s="6" r="F9" t="n">
        <v>14366</v>
      </c>
      <c s="6" r="G9" t="n">
        <v>4040</v>
      </c>
      <c s="6" r="H9" t="n">
        <v>4448</v>
      </c>
      <c s="6" r="I9" t="n">
        <v>5974</v>
      </c>
      <c s="6" r="J9" t="n">
        <v>54344</v>
      </c>
      <c s="6" r="K9" t="n">
        <v>28828</v>
      </c>
      <c s="6" r="L9" t="n">
        <v>27503</v>
      </c>
    </row>
    <row spans="1:12" r="10">
      <c s="4" r="A10" t="s">
        <v>103</v>
      </c>
      <c s="6" r="B10" t="n">
        <v>25437</v>
      </c>
      <c s="6" r="C10" t="n">
        <v>34644</v>
      </c>
      <c s="6" r="D10" t="n">
        <v>31399</v>
      </c>
      <c s="6" r="E10" t="n">
        <v>28036</v>
      </c>
      <c s="6" r="F10" t="n">
        <v>27459</v>
      </c>
      <c s="6" r="G10" t="n">
        <v>28272</v>
      </c>
      <c s="6" r="H10" t="n">
        <v>27280</v>
      </c>
      <c s="6" r="I10" t="n">
        <v>26385</v>
      </c>
      <c s="6" r="J10" t="n">
        <v>119516</v>
      </c>
      <c s="6" r="K10" t="n">
        <v>109396</v>
      </c>
      <c s="6" r="L10" t="n">
        <v>112918</v>
      </c>
    </row>
    <row spans="1:12" r="11">
      <c s="4" r="A11" t="s">
        <v>104</v>
      </c>
      <c s="6" r="J11" t="n">
        <v>230038</v>
      </c>
      <c s="6" r="K11" t="n">
        <v>198942</v>
      </c>
      <c s="6" r="L11" t="n">
        <v>199910</v>
      </c>
    </row>
    <row spans="1:12" r="12">
      <c s="4" r="A12" t="s">
        <v>105</v>
      </c>
      <c s="6" r="B12" t="n">
        <v>-593</v>
      </c>
      <c s="6" r="E12" t="n">
        <v>-5797</v>
      </c>
      <c s="6" r="F12" t="n">
        <v>1071</v>
      </c>
      <c s="6" r="G12" t="n">
        <v>-10</v>
      </c>
      <c s="6" r="H12" t="n">
        <v>50857</v>
      </c>
      <c s="6" r="I12" t="n">
        <v>33253</v>
      </c>
      <c s="6" r="J12" t="n">
        <v>-6390</v>
      </c>
      <c s="6" r="K12" t="n">
        <v>85171</v>
      </c>
      <c s="6" r="L12" t="n">
        <v>22647</v>
      </c>
    </row>
    <row spans="1:12" r="13">
      <c s="4" r="A13" t="s">
        <v>106</v>
      </c>
      <c s="7" r="B13" t="n">
        <v>59406</v>
      </c>
      <c s="7" r="C13" t="n">
        <v>64398</v>
      </c>
      <c s="7" r="D13" t="n">
        <v>56017</v>
      </c>
      <c s="7" r="E13" t="n">
        <v>43827</v>
      </c>
      <c s="7" r="F13" t="n">
        <v>44340</v>
      </c>
      <c s="7" r="G13" t="n">
        <v>51714</v>
      </c>
      <c s="7" r="H13" t="n">
        <v>107660</v>
      </c>
      <c s="7" r="I13" t="n">
        <v>80399</v>
      </c>
      <c s="6" r="J13" t="n">
        <v>223648</v>
      </c>
      <c s="6" r="K13" t="n">
        <v>284113</v>
      </c>
      <c s="6" r="L13" t="n">
        <v>222557</v>
      </c>
    </row>
    <row spans="1:12" r="14">
      <c s="4" r="A14" t="s">
        <v>551</v>
      </c>
    </row>
    <row spans="1:12" r="15">
      <c s="3" r="A15" t="s">
        <v>839</v>
      </c>
    </row>
    <row spans="1:12" r="16">
      <c s="4" r="A16" t="s">
        <v>840</v>
      </c>
      <c s="6" r="J16" t="n">
        <v>392987</v>
      </c>
      <c s="6" r="K16" t="n">
        <v>349685</v>
      </c>
      <c s="6" r="L16" t="n">
        <v>323558</v>
      </c>
    </row>
    <row spans="1:12" r="17">
      <c s="4" r="A17" t="s">
        <v>358</v>
      </c>
    </row>
    <row spans="1:12" r="18">
      <c s="3" r="A18" t="s">
        <v>839</v>
      </c>
    </row>
    <row spans="1:12" r="19">
      <c s="4" r="A19" t="s">
        <v>840</v>
      </c>
      <c s="6" r="J19" t="n">
        <v>95468</v>
      </c>
      <c s="6" r="K19" t="n">
        <v>72173</v>
      </c>
      <c s="6" r="L19" t="n">
        <v>97806</v>
      </c>
    </row>
    <row spans="1:12" r="20">
      <c s="4" r="A20" t="s">
        <v>552</v>
      </c>
    </row>
    <row spans="1:12" r="21">
      <c s="3" r="A21" t="s">
        <v>839</v>
      </c>
    </row>
    <row spans="1:12" r="22">
      <c s="4" r="A22" t="s">
        <v>840</v>
      </c>
      <c s="7" r="J22" t="n">
        <v>-6758</v>
      </c>
      <c s="7" r="K22" t="n">
        <v>-13104</v>
      </c>
      <c s="7" r="L22" t="n">
        <v>-1621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42</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843</v>
      </c>
    </row>
    <row spans="1:12" r="4">
      <c s="4" r="A4" t="s">
        <v>88</v>
      </c>
      <c s="7" r="B4" t="n">
        <v>272893</v>
      </c>
      <c s="7" r="C4" t="n">
        <v>268771</v>
      </c>
      <c s="7" r="D4" t="n">
        <v>270580</v>
      </c>
      <c s="7" r="E4" t="n">
        <v>262769</v>
      </c>
      <c s="7" r="F4" t="n">
        <v>251105</v>
      </c>
      <c s="7" r="G4" t="n">
        <v>251661</v>
      </c>
      <c s="7" r="H4" t="n">
        <v>254226</v>
      </c>
      <c s="7" r="I4" t="n">
        <v>239688</v>
      </c>
      <c s="7" r="J4" t="n">
        <v>1075013</v>
      </c>
      <c s="7" r="K4" t="n">
        <v>996680</v>
      </c>
      <c s="7" r="L4" t="n">
        <v>913364</v>
      </c>
    </row>
    <row spans="1:12" r="5">
      <c s="4" r="A5" t="s">
        <v>844</v>
      </c>
    </row>
    <row spans="1:12" r="6">
      <c s="3" r="A6" t="s">
        <v>843</v>
      </c>
    </row>
    <row spans="1:12" r="7">
      <c s="4" r="A7" t="s">
        <v>88</v>
      </c>
      <c s="6" r="J7" t="n">
        <v>519429</v>
      </c>
      <c s="6" r="K7" t="n">
        <v>471145</v>
      </c>
      <c s="6" r="L7" t="n">
        <v>416999</v>
      </c>
    </row>
    <row spans="1:12" r="8">
      <c s="4" r="A8" t="s">
        <v>845</v>
      </c>
    </row>
    <row spans="1:12" r="9">
      <c s="3" r="A9" t="s">
        <v>843</v>
      </c>
    </row>
    <row spans="1:12" r="10">
      <c s="4" r="A10" t="s">
        <v>88</v>
      </c>
      <c s="6" r="J10" t="n">
        <v>41552</v>
      </c>
      <c s="6" r="K10" t="n">
        <v>37189</v>
      </c>
      <c s="6" r="L10" t="n">
        <v>34547</v>
      </c>
    </row>
    <row spans="1:12" r="11">
      <c s="4" r="A11" t="s">
        <v>846</v>
      </c>
    </row>
    <row spans="1:12" r="12">
      <c s="3" r="A12" t="s">
        <v>843</v>
      </c>
    </row>
    <row spans="1:12" r="13">
      <c s="4" r="A13" t="s">
        <v>88</v>
      </c>
      <c s="6" r="J13" t="n">
        <v>560981</v>
      </c>
      <c s="6" r="K13" t="n">
        <v>508334</v>
      </c>
      <c s="6" r="L13" t="n">
        <v>451546</v>
      </c>
    </row>
    <row spans="1:12" r="14">
      <c s="4" r="A14" t="s">
        <v>847</v>
      </c>
    </row>
    <row spans="1:12" r="15">
      <c s="3" r="A15" t="s">
        <v>843</v>
      </c>
    </row>
    <row spans="1:12" r="16">
      <c s="4" r="A16" t="s">
        <v>88</v>
      </c>
      <c s="6" r="J16" t="n">
        <v>166019</v>
      </c>
      <c s="6" r="K16" t="n">
        <v>154308</v>
      </c>
      <c s="6" r="L16" t="n">
        <v>141938</v>
      </c>
    </row>
    <row spans="1:12" r="17">
      <c s="4" r="A17" t="s">
        <v>845</v>
      </c>
    </row>
    <row spans="1:12" r="18">
      <c s="3" r="A18" t="s">
        <v>843</v>
      </c>
    </row>
    <row spans="1:12" r="19">
      <c s="4" r="A19" t="s">
        <v>88</v>
      </c>
      <c s="6" r="J19" t="n">
        <v>215192</v>
      </c>
      <c s="6" r="K19" t="n">
        <v>209893</v>
      </c>
      <c s="6" r="L19" t="n">
        <v>202664</v>
      </c>
    </row>
    <row spans="1:12" r="20">
      <c s="4" r="A20" t="s">
        <v>848</v>
      </c>
    </row>
    <row spans="1:12" r="21">
      <c s="3" r="A21" t="s">
        <v>843</v>
      </c>
    </row>
    <row spans="1:12" r="22">
      <c s="4" r="A22" t="s">
        <v>88</v>
      </c>
      <c s="6" r="J22" t="n">
        <v>381211</v>
      </c>
      <c s="6" r="K22" t="n">
        <v>364201</v>
      </c>
      <c s="6" r="L22" t="n">
        <v>344602</v>
      </c>
    </row>
    <row spans="1:12" r="23">
      <c s="4" r="A23" t="s">
        <v>849</v>
      </c>
    </row>
    <row spans="1:12" r="24">
      <c s="3" r="A24" t="s">
        <v>843</v>
      </c>
    </row>
    <row spans="1:12" r="25">
      <c s="4" r="A25" t="s">
        <v>88</v>
      </c>
      <c s="6" r="J25" t="n">
        <v>45371</v>
      </c>
      <c s="6" r="K25" t="n">
        <v>46642</v>
      </c>
      <c s="6" r="L25" t="n">
        <v>46752</v>
      </c>
    </row>
    <row spans="1:12" r="26">
      <c s="4" r="A26" t="s">
        <v>845</v>
      </c>
    </row>
    <row spans="1:12" r="27">
      <c s="3" r="A27" t="s">
        <v>843</v>
      </c>
    </row>
    <row spans="1:12" r="28">
      <c s="4" r="A28" t="s">
        <v>88</v>
      </c>
      <c s="6" r="J28" t="n">
        <v>87450</v>
      </c>
      <c s="6" r="K28" t="n">
        <v>77503</v>
      </c>
      <c s="6" r="L28" t="n">
        <v>70464</v>
      </c>
    </row>
    <row spans="1:12" r="29">
      <c s="4" r="A29" t="s">
        <v>850</v>
      </c>
    </row>
    <row spans="1:12" r="30">
      <c s="3" r="A30" t="s">
        <v>843</v>
      </c>
    </row>
    <row spans="1:12" r="31">
      <c s="4" r="A31" t="s">
        <v>88</v>
      </c>
      <c s="7" r="J31" t="n">
        <v>132821</v>
      </c>
      <c s="7" r="K31" t="n">
        <v>124145</v>
      </c>
      <c s="7" r="L31" t="n">
        <v>11721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1</v>
      </c>
      <c s="2" r="B1" t="s">
        <v>2</v>
      </c>
      <c s="2" r="C1" t="s">
        <v>32</v>
      </c>
    </row>
    <row spans="1:3" r="2">
      <c s="3" r="A2" t="s">
        <v>843</v>
      </c>
    </row>
    <row spans="1:3" r="3">
      <c s="4" r="A3" t="s">
        <v>852</v>
      </c>
      <c s="7" r="B3" t="n">
        <v>2056037</v>
      </c>
      <c s="7" r="C3" t="n">
        <v>2092606</v>
      </c>
    </row>
    <row spans="1:3" r="4">
      <c s="4" r="A4" t="s">
        <v>844</v>
      </c>
    </row>
    <row spans="1:3" r="5">
      <c s="3" r="A5" t="s">
        <v>843</v>
      </c>
    </row>
    <row spans="1:3" r="6">
      <c s="4" r="A6" t="s">
        <v>852</v>
      </c>
      <c s="6" r="B6" t="n">
        <v>1916689</v>
      </c>
      <c s="6" r="C6" t="n">
        <v>1944433</v>
      </c>
    </row>
    <row spans="1:3" r="7">
      <c s="4" r="A7" t="s">
        <v>845</v>
      </c>
    </row>
    <row spans="1:3" r="8">
      <c s="3" r="A8" t="s">
        <v>843</v>
      </c>
    </row>
    <row spans="1:3" r="9">
      <c s="4" r="A9" t="s">
        <v>852</v>
      </c>
      <c s="6" r="B9" t="n">
        <v>2279</v>
      </c>
      <c s="6" r="C9" t="n">
        <v>3293</v>
      </c>
    </row>
    <row spans="1:3" r="10">
      <c s="4" r="A10" t="s">
        <v>846</v>
      </c>
    </row>
    <row spans="1:3" r="11">
      <c s="3" r="A11" t="s">
        <v>843</v>
      </c>
    </row>
    <row spans="1:3" r="12">
      <c s="4" r="A12" t="s">
        <v>852</v>
      </c>
      <c s="6" r="B12" t="n">
        <v>1918968</v>
      </c>
      <c s="6" r="C12" t="n">
        <v>1947726</v>
      </c>
    </row>
    <row spans="1:3" r="13">
      <c s="4" r="A13" t="s">
        <v>847</v>
      </c>
    </row>
    <row spans="1:3" r="14">
      <c s="3" r="A14" t="s">
        <v>843</v>
      </c>
    </row>
    <row spans="1:3" r="15">
      <c s="4" r="A15" t="s">
        <v>852</v>
      </c>
      <c s="6" r="B15" t="n">
        <v>110261</v>
      </c>
      <c s="6" r="C15" t="n">
        <v>120781</v>
      </c>
    </row>
    <row spans="1:3" r="16">
      <c s="4" r="A16" t="s">
        <v>845</v>
      </c>
    </row>
    <row spans="1:3" r="17">
      <c s="3" r="A17" t="s">
        <v>843</v>
      </c>
    </row>
    <row spans="1:3" r="18">
      <c s="4" r="A18" t="s">
        <v>852</v>
      </c>
      <c s="6" r="B18" t="n">
        <v>16849</v>
      </c>
      <c s="6" r="C18" t="n">
        <v>13345</v>
      </c>
    </row>
    <row spans="1:3" r="19">
      <c s="4" r="A19" t="s">
        <v>853</v>
      </c>
    </row>
    <row spans="1:3" r="20">
      <c s="3" r="A20" t="s">
        <v>843</v>
      </c>
    </row>
    <row spans="1:3" r="21">
      <c s="4" r="A21" t="s">
        <v>852</v>
      </c>
      <c s="6" r="B21" t="n">
        <v>127110</v>
      </c>
      <c s="6" r="C21" t="n">
        <v>134126</v>
      </c>
    </row>
    <row spans="1:3" r="22">
      <c s="4" r="A22" t="s">
        <v>849</v>
      </c>
    </row>
    <row spans="1:3" r="23">
      <c s="3" r="A23" t="s">
        <v>843</v>
      </c>
    </row>
    <row spans="1:3" r="24">
      <c s="4" r="A24" t="s">
        <v>852</v>
      </c>
      <c s="6" r="B24" t="n">
        <v>570</v>
      </c>
      <c s="6" r="C24" t="n">
        <v>837</v>
      </c>
    </row>
    <row spans="1:3" r="25">
      <c s="4" r="A25" t="s">
        <v>845</v>
      </c>
    </row>
    <row spans="1:3" r="26">
      <c s="3" r="A26" t="s">
        <v>843</v>
      </c>
    </row>
    <row spans="1:3" r="27">
      <c s="4" r="A27" t="s">
        <v>852</v>
      </c>
      <c s="6" r="B27" t="n">
        <v>9389</v>
      </c>
      <c s="6" r="C27" t="n">
        <v>9917</v>
      </c>
    </row>
    <row spans="1:3" r="28">
      <c s="4" r="A28" t="s">
        <v>850</v>
      </c>
    </row>
    <row spans="1:3" r="29">
      <c s="3" r="A29" t="s">
        <v>843</v>
      </c>
    </row>
    <row spans="1:3" r="30">
      <c s="4" r="A30" t="s">
        <v>852</v>
      </c>
      <c s="7" r="B30" t="n">
        <v>9959</v>
      </c>
      <c s="7" r="C30" t="n">
        <v>1075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4</v>
      </c>
      <c s="2" r="B1" t="s">
        <v>80</v>
      </c>
      <c s="2" r="J1" t="s">
        <v>1</v>
      </c>
    </row>
    <row spans="1:12" r="2">
      <c s="2" r="B2" t="s">
        <v>2</v>
      </c>
      <c s="2" r="C2" t="s">
        <v>81</v>
      </c>
      <c s="2" r="D2" t="s">
        <v>4</v>
      </c>
      <c s="2" r="E2" t="s">
        <v>82</v>
      </c>
      <c s="2" r="F2" t="s">
        <v>32</v>
      </c>
      <c s="2" r="G2" t="s">
        <v>83</v>
      </c>
      <c s="2" r="H2" t="s">
        <v>84</v>
      </c>
      <c s="2" r="I2" t="s">
        <v>85</v>
      </c>
      <c s="2" r="J2" t="s">
        <v>2</v>
      </c>
      <c s="2" r="K2" t="s">
        <v>32</v>
      </c>
      <c s="2" r="L2" t="s">
        <v>86</v>
      </c>
    </row>
    <row spans="1:12" r="3">
      <c s="3" r="A3" t="s">
        <v>236</v>
      </c>
    </row>
    <row spans="1:12" r="4">
      <c s="4" r="A4" t="s">
        <v>88</v>
      </c>
      <c s="7" r="B4" t="n">
        <v>272893</v>
      </c>
      <c s="7" r="C4" t="n">
        <v>268771</v>
      </c>
      <c s="7" r="D4" t="n">
        <v>270580</v>
      </c>
      <c s="7" r="E4" t="n">
        <v>262769</v>
      </c>
      <c s="7" r="F4" t="n">
        <v>251105</v>
      </c>
      <c s="7" r="G4" t="n">
        <v>251661</v>
      </c>
      <c s="7" r="H4" t="n">
        <v>254226</v>
      </c>
      <c s="7" r="I4" t="n">
        <v>239688</v>
      </c>
      <c s="7" r="J4" t="n">
        <v>1075013</v>
      </c>
      <c s="7" r="K4" t="n">
        <v>996680</v>
      </c>
      <c s="7" r="L4" t="n">
        <v>913364</v>
      </c>
    </row>
    <row spans="1:12" r="5">
      <c s="4" r="A5" t="s">
        <v>90</v>
      </c>
      <c s="6" r="B5" t="n">
        <v>64804</v>
      </c>
      <c s="6" r="C5" t="n">
        <v>65593</v>
      </c>
      <c s="6" r="D5" t="n">
        <v>67394</v>
      </c>
      <c s="6" r="E5" t="n">
        <v>69904</v>
      </c>
      <c s="6" r="F5" t="n">
        <v>69839</v>
      </c>
      <c s="6" r="G5" t="n">
        <v>69770</v>
      </c>
      <c s="6" r="H5" t="n">
        <v>70212</v>
      </c>
      <c s="6" r="I5" t="n">
        <v>66802</v>
      </c>
      <c s="6" r="J5" t="n">
        <v>267695</v>
      </c>
      <c s="6" r="K5" t="n">
        <v>276623</v>
      </c>
      <c s="6" r="L5" t="n">
        <v>240697</v>
      </c>
    </row>
    <row spans="1:12" r="6">
      <c s="4" r="A6" t="s">
        <v>91</v>
      </c>
      <c s="6" r="B6" t="n">
        <v>39809</v>
      </c>
      <c s="6" r="C6" t="n">
        <v>38809</v>
      </c>
      <c s="6" r="D6" t="n">
        <v>42028</v>
      </c>
      <c s="6" r="E6" t="n">
        <v>41648</v>
      </c>
      <c s="6" r="F6" t="n">
        <v>40805</v>
      </c>
      <c s="6" r="G6" t="n">
        <v>41402</v>
      </c>
      <c s="6" r="H6" t="n">
        <v>40506</v>
      </c>
      <c s="6" r="I6" t="n">
        <v>41126</v>
      </c>
      <c s="6" r="J6" t="n">
        <v>162294</v>
      </c>
      <c s="6" r="K6" t="n">
        <v>163839</v>
      </c>
      <c s="6" r="L6" t="n">
        <v>137693</v>
      </c>
    </row>
    <row spans="1:12" r="7">
      <c s="4" r="A7" t="s">
        <v>92</v>
      </c>
      <c s="6" r="B7" t="n">
        <v>17776</v>
      </c>
      <c s="6" r="C7" t="n">
        <v>15548</v>
      </c>
      <c s="6" r="D7" t="n">
        <v>20807</v>
      </c>
      <c s="6" r="E7" t="n">
        <v>23189</v>
      </c>
      <c s="6" r="F7" t="n">
        <v>17235</v>
      </c>
      <c s="6" r="G7" t="n">
        <v>19021</v>
      </c>
      <c s="6" r="H7" t="n">
        <v>17374</v>
      </c>
      <c s="6" r="I7" t="n">
        <v>17465</v>
      </c>
      <c s="6" r="J7" t="n">
        <v>77320</v>
      </c>
      <c s="6" r="K7" t="n">
        <v>71095</v>
      </c>
      <c s="6" r="L7" t="n">
        <v>61003</v>
      </c>
    </row>
    <row spans="1:12" r="8">
      <c s="4" r="A8" t="s">
        <v>93</v>
      </c>
      <c s="6" r="B8" t="n">
        <v>23590</v>
      </c>
      <c s="6" r="C8" t="n">
        <v>19960</v>
      </c>
      <c s="6" r="D8" t="n">
        <v>22080</v>
      </c>
      <c s="6" r="E8" t="n">
        <v>20377</v>
      </c>
      <c s="6" r="F8" t="n">
        <v>18921</v>
      </c>
      <c s="6" r="G8" t="n">
        <v>19516</v>
      </c>
      <c s="6" r="H8" t="n">
        <v>20240</v>
      </c>
      <c s="6" r="I8" t="n">
        <v>17692</v>
      </c>
      <c s="6" r="J8" t="n">
        <v>86007</v>
      </c>
      <c s="6" r="K8" t="n">
        <v>76369</v>
      </c>
      <c s="6" r="L8" t="n">
        <v>68458</v>
      </c>
    </row>
    <row spans="1:12" r="9">
      <c s="4" r="A9" t="s">
        <v>94</v>
      </c>
      <c s="6" r="B9" t="n">
        <v>11803</v>
      </c>
      <c s="6" r="C9" t="n">
        <v>11710</v>
      </c>
      <c s="6" r="D9" t="n">
        <v>11695</v>
      </c>
      <c s="6" r="E9" t="n">
        <v>11702</v>
      </c>
      <c s="6" r="F9" t="n">
        <v>11591</v>
      </c>
      <c s="6" r="G9" t="n">
        <v>11574</v>
      </c>
      <c s="6" r="H9" t="n">
        <v>11442</v>
      </c>
      <c s="6" r="I9" t="n">
        <v>11270</v>
      </c>
      <c s="6" r="J9" t="n">
        <v>46910</v>
      </c>
      <c s="6" r="K9" t="n">
        <v>45877</v>
      </c>
      <c s="6" r="L9" t="n">
        <v>44798</v>
      </c>
    </row>
    <row spans="1:12" r="10">
      <c s="4" r="A10" t="s">
        <v>95</v>
      </c>
      <c s="6" r="B10" t="n">
        <v>7568</v>
      </c>
      <c s="6" r="C10" t="n">
        <v>8049</v>
      </c>
      <c s="6" r="D10" t="n">
        <v>8065</v>
      </c>
      <c s="6" r="E10" t="n">
        <v>7207</v>
      </c>
      <c s="6" r="F10" t="n">
        <v>7620</v>
      </c>
      <c s="6" r="G10" t="n">
        <v>6342</v>
      </c>
      <c s="6" r="H10" t="n">
        <v>5921</v>
      </c>
      <c s="6" r="I10" t="n">
        <v>5828</v>
      </c>
      <c s="6" r="J10" t="n">
        <v>30889</v>
      </c>
      <c s="6" r="K10" t="n">
        <v>25711</v>
      </c>
      <c s="6" r="L10" t="n">
        <v>20384</v>
      </c>
    </row>
    <row spans="1:12" r="11">
      <c s="4" r="A11" t="s">
        <v>96</v>
      </c>
      <c s="6" r="B11" t="n">
        <v>165350</v>
      </c>
      <c s="6" r="C11" t="n">
        <v>159669</v>
      </c>
      <c s="6" r="D11" t="n">
        <v>172069</v>
      </c>
      <c s="6" r="E11" t="n">
        <v>174027</v>
      </c>
      <c s="6" r="F11" t="n">
        <v>166011</v>
      </c>
      <c s="6" r="G11" t="n">
        <v>167625</v>
      </c>
      <c s="6" r="H11" t="n">
        <v>165695</v>
      </c>
      <c s="6" r="I11" t="n">
        <v>160183</v>
      </c>
      <c s="6" r="J11" t="n">
        <v>671115</v>
      </c>
      <c s="6" r="K11" t="n">
        <v>659514</v>
      </c>
      <c s="6" r="L11" t="n">
        <v>573033</v>
      </c>
    </row>
    <row spans="1:12" r="12">
      <c s="4" r="A12" t="s">
        <v>97</v>
      </c>
      <c s="6" r="B12" t="n">
        <v>107543</v>
      </c>
      <c s="6" r="C12" t="n">
        <v>109102</v>
      </c>
      <c s="6" r="D12" t="n">
        <v>98511</v>
      </c>
      <c s="6" r="E12" t="n">
        <v>88742</v>
      </c>
      <c s="6" r="F12" t="n">
        <v>85094</v>
      </c>
      <c s="6" r="G12" t="n">
        <v>84036</v>
      </c>
      <c s="6" r="H12" t="n">
        <v>88531</v>
      </c>
      <c s="6" r="I12" t="n">
        <v>79505</v>
      </c>
      <c s="6" r="J12" t="n">
        <v>403898</v>
      </c>
      <c s="6" r="K12" t="n">
        <v>337166</v>
      </c>
      <c s="6" r="L12" t="n">
        <v>340331</v>
      </c>
    </row>
    <row spans="1:12" r="13">
      <c s="4" r="A13" t="s">
        <v>98</v>
      </c>
      <c s="6" r="B13" t="n">
        <v>-492</v>
      </c>
      <c s="6" r="C13" t="n">
        <v>-285</v>
      </c>
      <c s="6" r="D13" t="n">
        <v>-185</v>
      </c>
      <c s="6" r="E13" t="n">
        <v>-204</v>
      </c>
      <c s="6" r="F13" t="n">
        <v>-226</v>
      </c>
      <c s="6" r="G13" t="n">
        <v>-277</v>
      </c>
      <c s="6" r="H13" t="n">
        <v>-192</v>
      </c>
      <c s="6" r="I13" t="n">
        <v>-156</v>
      </c>
      <c s="6" r="J13" t="n">
        <v>-1166</v>
      </c>
      <c s="6" r="K13" t="n">
        <v>-851</v>
      </c>
      <c s="6" r="L13" t="n">
        <v>-889</v>
      </c>
    </row>
    <row spans="1:12" r="14">
      <c s="4" r="A14" t="s">
        <v>99</v>
      </c>
      <c s="6" r="B14" t="n">
        <v>22896</v>
      </c>
      <c s="6" r="C14" t="n">
        <v>17267</v>
      </c>
      <c s="6" r="D14" t="n">
        <v>11116</v>
      </c>
      <c s="6" r="E14" t="n">
        <v>11108</v>
      </c>
      <c s="6" r="F14" t="n">
        <v>15791</v>
      </c>
      <c s="6" r="G14" t="n">
        <v>5604</v>
      </c>
      <c s="6" r="H14" t="n">
        <v>5366</v>
      </c>
      <c s="6" r="I14" t="n">
        <v>5059</v>
      </c>
      <c s="6" r="J14" t="n">
        <v>62387</v>
      </c>
      <c s="6" r="K14" t="n">
        <v>31820</v>
      </c>
      <c s="6" r="L14" t="n">
        <v>26256</v>
      </c>
    </row>
    <row spans="1:12" r="15">
      <c s="4" r="A15" t="s">
        <v>100</v>
      </c>
      <c s="6" r="B15" t="n">
        <v>-297</v>
      </c>
      <c s="6" r="C15" t="n">
        <v>-6922</v>
      </c>
      <c s="6" r="D15" t="n">
        <v>164</v>
      </c>
      <c s="6" r="E15" t="n">
        <v>178</v>
      </c>
      <c s="6" r="F15" t="n">
        <v>-1199</v>
      </c>
      <c s="6" r="G15" t="n">
        <v>-1287</v>
      </c>
      <c s="6" r="H15" t="n">
        <v>-726</v>
      </c>
      <c s="6" r="I15" t="n">
        <v>1071</v>
      </c>
      <c s="6" r="J15" t="n">
        <v>-6877</v>
      </c>
      <c s="6" r="K15" t="n">
        <v>-2141</v>
      </c>
      <c s="6" r="L15" t="n">
        <v>2136</v>
      </c>
    </row>
    <row spans="1:12" r="16">
      <c s="4" r="A16" t="s">
        <v>101</v>
      </c>
      <c s="6" r="B16" t="n">
        <v>22107</v>
      </c>
      <c s="6" r="C16" t="n">
        <v>10060</v>
      </c>
      <c s="6" r="D16" t="n">
        <v>11095</v>
      </c>
      <c s="6" r="E16" t="n">
        <v>11082</v>
      </c>
      <c s="6" r="F16" t="n">
        <v>14366</v>
      </c>
      <c s="6" r="G16" t="n">
        <v>4040</v>
      </c>
      <c s="6" r="H16" t="n">
        <v>4448</v>
      </c>
      <c s="6" r="I16" t="n">
        <v>5974</v>
      </c>
      <c s="6" r="J16" t="n">
        <v>54344</v>
      </c>
      <c s="6" r="K16" t="n">
        <v>28828</v>
      </c>
      <c s="6" r="L16" t="n">
        <v>27503</v>
      </c>
    </row>
    <row spans="1:12" r="17">
      <c s="4" r="A17" t="s">
        <v>102</v>
      </c>
      <c s="6" r="B17" t="n">
        <v>85436</v>
      </c>
      <c s="6" r="C17" t="n">
        <v>99042</v>
      </c>
      <c s="6" r="D17" t="n">
        <v>87416</v>
      </c>
      <c s="6" r="E17" t="n">
        <v>77660</v>
      </c>
      <c s="6" r="F17" t="n">
        <v>70728</v>
      </c>
      <c s="6" r="G17" t="n">
        <v>79996</v>
      </c>
      <c s="6" r="H17" t="n">
        <v>84083</v>
      </c>
      <c s="6" r="I17" t="n">
        <v>73531</v>
      </c>
      <c s="6" r="J17" t="n">
        <v>349554</v>
      </c>
      <c s="6" r="K17" t="n">
        <v>308338</v>
      </c>
      <c s="6" r="L17" t="n">
        <v>312828</v>
      </c>
    </row>
    <row spans="1:12" r="18">
      <c s="4" r="A18" t="s">
        <v>103</v>
      </c>
      <c s="6" r="B18" t="n">
        <v>25437</v>
      </c>
      <c s="6" r="C18" t="n">
        <v>34644</v>
      </c>
      <c s="6" r="D18" t="n">
        <v>31399</v>
      </c>
      <c s="6" r="E18" t="n">
        <v>28036</v>
      </c>
      <c s="6" r="F18" t="n">
        <v>27459</v>
      </c>
      <c s="6" r="G18" t="n">
        <v>28272</v>
      </c>
      <c s="6" r="H18" t="n">
        <v>27280</v>
      </c>
      <c s="6" r="I18" t="n">
        <v>26385</v>
      </c>
      <c s="6" r="J18" t="n">
        <v>119516</v>
      </c>
      <c s="6" r="K18" t="n">
        <v>109396</v>
      </c>
      <c s="6" r="L18" t="n">
        <v>112918</v>
      </c>
    </row>
    <row spans="1:12" r="19">
      <c s="4" r="A19" t="s">
        <v>104</v>
      </c>
      <c s="6" r="B19" t="n">
        <v>59999</v>
      </c>
      <c s="6" r="C19" t="n">
        <v>64398</v>
      </c>
      <c s="6" r="D19" t="n">
        <v>56017</v>
      </c>
      <c s="6" r="E19" t="n">
        <v>49624</v>
      </c>
      <c s="6" r="F19" t="n">
        <v>43269</v>
      </c>
      <c s="6" r="G19" t="n">
        <v>51724</v>
      </c>
      <c s="6" r="H19" t="n">
        <v>56803</v>
      </c>
      <c s="6" r="I19" t="n">
        <v>47146</v>
      </c>
    </row>
    <row spans="1:12" r="20">
      <c s="4" r="A20" t="s">
        <v>105</v>
      </c>
      <c s="6" r="B20" t="n">
        <v>-593</v>
      </c>
      <c s="6" r="E20" t="n">
        <v>-5797</v>
      </c>
      <c s="6" r="F20" t="n">
        <v>1071</v>
      </c>
      <c s="6" r="G20" t="n">
        <v>-10</v>
      </c>
      <c s="6" r="H20" t="n">
        <v>50857</v>
      </c>
      <c s="6" r="I20" t="n">
        <v>33253</v>
      </c>
      <c s="6" r="J20" t="n">
        <v>-6390</v>
      </c>
      <c s="6" r="K20" t="n">
        <v>85171</v>
      </c>
      <c s="6" r="L20" t="n">
        <v>22647</v>
      </c>
    </row>
    <row spans="1:12" r="21">
      <c s="4" r="A21" t="s">
        <v>106</v>
      </c>
      <c s="7" r="B21" t="n">
        <v>59406</v>
      </c>
      <c s="7" r="C21" t="n">
        <v>64398</v>
      </c>
      <c s="7" r="D21" t="n">
        <v>56017</v>
      </c>
      <c s="7" r="E21" t="n">
        <v>43827</v>
      </c>
      <c s="7" r="F21" t="n">
        <v>44340</v>
      </c>
      <c s="7" r="G21" t="n">
        <v>51714</v>
      </c>
      <c s="7" r="H21" t="n">
        <v>107660</v>
      </c>
      <c s="7" r="I21" t="n">
        <v>80399</v>
      </c>
      <c s="7" r="J21" t="n">
        <v>223648</v>
      </c>
      <c s="7" r="K21" t="n">
        <v>284113</v>
      </c>
      <c s="7" r="L21" t="n">
        <v>222557</v>
      </c>
    </row>
    <row spans="1:12" r="22">
      <c s="3" r="A22" t="s">
        <v>110</v>
      </c>
    </row>
    <row spans="1:12" r="23">
      <c s="4" r="A23" t="s">
        <v>855</v>
      </c>
      <c s="8" r="B23" t="n">
        <v>0.59</v>
      </c>
      <c s="8" r="C23" t="n">
        <v>0.59</v>
      </c>
      <c s="8" r="D23" t="n">
        <v>0.5</v>
      </c>
      <c s="8" r="E23" t="n">
        <v>0.44</v>
      </c>
      <c s="8" r="F23" t="n">
        <v>0.38</v>
      </c>
      <c s="8" r="G23" t="n">
        <v>0.44</v>
      </c>
      <c s="8" r="H23" t="n">
        <v>0.48</v>
      </c>
      <c s="8" r="I23" t="n">
        <v>0.4</v>
      </c>
      <c s="8" r="J23" t="n">
        <v>2.11</v>
      </c>
      <c s="8" r="K23" t="n">
        <v>1.72</v>
      </c>
      <c s="8" r="L23" t="n">
        <v>1.66</v>
      </c>
    </row>
    <row spans="1:12" r="24">
      <c s="4" r="A24" t="s">
        <v>856</v>
      </c>
      <c s="9" r="B24" t="n">
        <v>-0.01</v>
      </c>
      <c s="9" r="E24" t="n">
        <v>-0.05</v>
      </c>
      <c s="9" r="F24" t="n">
        <v>0.01</v>
      </c>
      <c s="9" r="H24" t="n">
        <v>0.44</v>
      </c>
      <c s="9" r="I24" t="n">
        <v>0.28</v>
      </c>
    </row>
    <row spans="1:12" r="25">
      <c s="4" r="A25" t="s">
        <v>110</v>
      </c>
      <c s="9" r="B25" t="n">
        <v>0.58</v>
      </c>
      <c s="9" r="C25" t="n">
        <v>0.59</v>
      </c>
      <c s="9" r="D25" t="n">
        <v>0.5</v>
      </c>
      <c s="9" r="E25" t="n">
        <v>0.39</v>
      </c>
      <c s="9" r="F25" t="n">
        <v>0.39</v>
      </c>
      <c s="9" r="G25" t="n">
        <v>0.44</v>
      </c>
      <c s="9" r="H25" t="n">
        <v>0.92</v>
      </c>
      <c s="9" r="I25" t="n">
        <v>0.68</v>
      </c>
      <c s="9" r="J25" t="n">
        <v>2.05</v>
      </c>
      <c s="9" r="K25" t="n">
        <v>2.45</v>
      </c>
      <c s="9" r="L25" t="n">
        <v>1.85</v>
      </c>
    </row>
    <row spans="1:12" r="26">
      <c s="3" r="A26" t="s">
        <v>114</v>
      </c>
    </row>
    <row spans="1:12" r="27">
      <c s="4" r="A27" t="s">
        <v>855</v>
      </c>
      <c s="9" r="B27" t="n">
        <v>0.58</v>
      </c>
      <c s="9" r="C27" t="n">
        <v>0.59</v>
      </c>
      <c s="9" r="D27" t="n">
        <v>0.5</v>
      </c>
      <c s="9" r="E27" t="n">
        <v>0.44</v>
      </c>
      <c s="9" r="F27" t="n">
        <v>0.38</v>
      </c>
      <c s="9" r="G27" t="n">
        <v>0.44</v>
      </c>
      <c s="9" r="H27" t="n">
        <v>0.48</v>
      </c>
      <c s="9" r="I27" t="n">
        <v>0.4</v>
      </c>
      <c s="9" r="J27" t="n">
        <v>2.09</v>
      </c>
      <c s="9" r="K27" t="n">
        <v>1.7</v>
      </c>
      <c s="9" r="L27" t="n">
        <v>1.64</v>
      </c>
    </row>
    <row spans="1:12" r="28">
      <c s="4" r="A28" t="s">
        <v>856</v>
      </c>
      <c s="9" r="B28" t="n">
        <v>-0.01</v>
      </c>
      <c s="9" r="E28" t="n">
        <v>-0.05</v>
      </c>
      <c s="9" r="F28" t="n">
        <v>0.01</v>
      </c>
      <c s="9" r="H28" t="n">
        <v>0.43</v>
      </c>
      <c s="9" r="I28" t="n">
        <v>0.28</v>
      </c>
    </row>
    <row spans="1:12" r="29">
      <c s="4" r="A29" t="s">
        <v>114</v>
      </c>
      <c s="8" r="B29" t="n">
        <v>0.57</v>
      </c>
      <c s="8" r="C29" t="n">
        <v>0.59</v>
      </c>
      <c s="8" r="D29" t="n">
        <v>0.5</v>
      </c>
      <c s="8" r="E29" t="n">
        <v>0.39</v>
      </c>
      <c s="8" r="F29" t="n">
        <v>0.39</v>
      </c>
      <c s="8" r="G29" t="n">
        <v>0.44</v>
      </c>
      <c s="8" r="H29" t="n">
        <v>0.91</v>
      </c>
      <c s="8" r="I29" t="n">
        <v>0.68</v>
      </c>
      <c s="8" r="J29" t="n">
        <v>2.03</v>
      </c>
      <c s="8" r="K29" t="n">
        <v>2.43</v>
      </c>
      <c s="8" r="L29" t="n">
        <v>1.83</v>
      </c>
    </row>
    <row spans="1:12" r="30">
      <c s="3" r="A30" t="s">
        <v>857</v>
      </c>
    </row>
    <row spans="1:12" r="31">
      <c s="4" r="A31" t="s">
        <v>116</v>
      </c>
      <c s="6" r="B31" t="n">
        <v>102837</v>
      </c>
      <c s="6" r="C31" t="n">
        <v>108773</v>
      </c>
      <c s="6" r="D31" t="n">
        <v>112143</v>
      </c>
      <c s="6" r="E31" t="n">
        <v>112520</v>
      </c>
      <c s="6" r="F31" t="n">
        <v>112299</v>
      </c>
      <c s="6" r="G31" t="n">
        <v>116251</v>
      </c>
      <c s="6" r="H31" t="n">
        <v>116702</v>
      </c>
      <c s="6" r="I31" t="n">
        <v>117582</v>
      </c>
      <c s="6" r="J31" t="n">
        <v>109124</v>
      </c>
      <c s="6" r="K31" t="n">
        <v>115737</v>
      </c>
      <c s="6" r="L31" t="n">
        <v>120100</v>
      </c>
    </row>
    <row spans="1:12" r="32">
      <c s="4" r="A32" t="s">
        <v>117</v>
      </c>
      <c s="6" r="B32" t="n">
        <v>103589</v>
      </c>
      <c s="6" r="C32" t="n">
        <v>109440</v>
      </c>
      <c s="6" r="D32" t="n">
        <v>112931</v>
      </c>
      <c s="6" r="E32" t="n">
        <v>113522</v>
      </c>
      <c s="6" r="F32" t="n">
        <v>113289</v>
      </c>
      <c s="6" r="G32" t="n">
        <v>117163</v>
      </c>
      <c s="6" r="H32" t="n">
        <v>117664</v>
      </c>
      <c s="6" r="I32" t="n">
        <v>118597</v>
      </c>
      <c s="6" r="J32" t="n">
        <v>109926</v>
      </c>
      <c s="6" r="K32" t="n">
        <v>116706</v>
      </c>
      <c s="6" r="L32" t="n">
        <v>12107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858</v>
      </c>
      <c s="2" r="B1" t="s">
        <v>859</v>
      </c>
      <c s="2" r="C1" t="s">
        <v>3</v>
      </c>
      <c s="2" r="D1" t="s">
        <v>2</v>
      </c>
      <c s="2" r="E1" t="s">
        <v>81</v>
      </c>
      <c s="2" r="F1" t="s">
        <v>4</v>
      </c>
      <c s="2" r="G1" t="s">
        <v>82</v>
      </c>
      <c s="2" r="H1" t="s">
        <v>32</v>
      </c>
      <c s="2" r="I1" t="s">
        <v>2</v>
      </c>
      <c s="2" r="J1" t="s">
        <v>32</v>
      </c>
      <c s="2" r="K1" t="s">
        <v>86</v>
      </c>
    </row>
    <row spans="1:11" r="2">
      <c s="3" r="A2" t="s">
        <v>860</v>
      </c>
    </row>
    <row spans="1:11" r="3">
      <c s="4" r="A3" t="s">
        <v>861</v>
      </c>
      <c s="8" r="D3" t="n">
        <v>0.22</v>
      </c>
      <c s="8" r="E3" t="n">
        <v>0.22</v>
      </c>
      <c s="8" r="F3" t="n">
        <v>0.18</v>
      </c>
      <c s="8" r="G3" t="n">
        <v>0.18</v>
      </c>
      <c s="8" r="H3" t="n">
        <v>0.18</v>
      </c>
      <c s="8" r="I3" t="n">
        <v>0.8</v>
      </c>
      <c s="8" r="J3" t="n">
        <v>0.18</v>
      </c>
    </row>
    <row spans="1:11" r="4">
      <c s="4" r="A4" t="s">
        <v>862</v>
      </c>
      <c s="6" r="I4" t="n">
        <v>11856169</v>
      </c>
      <c s="6" r="J4" t="n">
        <v>6856866</v>
      </c>
      <c s="6" r="K4" t="n">
        <v>3197371</v>
      </c>
    </row>
    <row spans="1:11" r="5">
      <c s="4" r="A5" t="s">
        <v>863</v>
      </c>
      <c s="7" r="I5" t="n">
        <v>700715</v>
      </c>
      <c s="7" r="J5" t="n">
        <v>409651</v>
      </c>
      <c s="7" r="K5" t="n">
        <v>112183</v>
      </c>
    </row>
    <row spans="1:11" r="6">
      <c s="4" r="A6" t="s">
        <v>626</v>
      </c>
    </row>
    <row spans="1:11" r="7">
      <c s="3" r="A7" t="s">
        <v>860</v>
      </c>
    </row>
    <row spans="1:11" r="8">
      <c s="4" r="A8" t="s">
        <v>861</v>
      </c>
      <c s="8" r="B8" t="n">
        <v>0.22</v>
      </c>
    </row>
    <row spans="1:11" r="9">
      <c s="4" r="A9" t="s">
        <v>864</v>
      </c>
      <c s="4" r="B9" t="s">
        <v>865</v>
      </c>
    </row>
    <row spans="1:11" r="10">
      <c s="4" r="A10" t="s">
        <v>866</v>
      </c>
      <c s="4" r="B10" t="s">
        <v>867</v>
      </c>
    </row>
    <row spans="1:11" r="11">
      <c s="4" r="A11" t="s">
        <v>868</v>
      </c>
      <c s="4" r="B11" t="s">
        <v>869</v>
      </c>
    </row>
    <row spans="1:11" r="12">
      <c s="4" r="A12" t="s">
        <v>862</v>
      </c>
      <c s="6" r="C12" t="n">
        <v>2600000</v>
      </c>
    </row>
    <row spans="1:11" r="13">
      <c s="4" r="A13" t="s">
        <v>863</v>
      </c>
      <c s="7" r="C13" t="n">
        <v>1706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Fina</vt:lpstr>
      <vt:lpstr>Consolidated Statements of Fin3</vt:lpstr>
      <vt:lpstr>Consolidated Statements of Inco</vt:lpstr>
      <vt:lpstr>Consolidated Statements of Comp</vt:lpstr>
      <vt:lpstr>Consolidated Statements of Shar</vt:lpstr>
      <vt:lpstr>Consolidated Statements of Cash</vt:lpstr>
      <vt:lpstr>Introduction and Basis of Prese</vt:lpstr>
      <vt:lpstr>Recent Accounting Standards Upd</vt:lpstr>
      <vt:lpstr>Disposition and Discontinued Op</vt:lpstr>
      <vt:lpstr>Reclassifications out of Accumu</vt:lpstr>
      <vt:lpstr>Earnings Per Common Share</vt:lpstr>
      <vt:lpstr>Commitments and Contingencies</vt:lpstr>
      <vt:lpstr>Property, Equipment and Leaseho</vt:lpstr>
      <vt:lpstr>Goodwill and Intangible Assets</vt:lpstr>
      <vt:lpstr>Employee Benefits</vt:lpstr>
      <vt:lpstr>Shareholders' Equity</vt:lpstr>
      <vt:lpstr>Income Taxes</vt:lpstr>
      <vt:lpstr>Acquisitions</vt:lpstr>
      <vt:lpstr>Segment Information</vt:lpstr>
      <vt:lpstr>Quarterly Results of Operations</vt:lpstr>
      <vt:lpstr>Subsequent Events</vt:lpstr>
      <vt:lpstr>Introduction and Basis of Pre23</vt:lpstr>
      <vt:lpstr>Introduction and Basis of Pre24</vt:lpstr>
      <vt:lpstr>Disposition and Discontinued 25</vt:lpstr>
      <vt:lpstr>Reclassifications out of Accu26</vt:lpstr>
      <vt:lpstr>Earnings Per Common Share (Tabl</vt:lpstr>
      <vt:lpstr>Commitments and Contingencies (</vt:lpstr>
      <vt:lpstr>Property, Equipment and Lease29</vt:lpstr>
      <vt:lpstr>Goodwill and Intangible Assets </vt:lpstr>
      <vt:lpstr>Shareholders' Equity (Tables)</vt:lpstr>
      <vt:lpstr>Income Taxes (Tables)</vt:lpstr>
      <vt:lpstr>Segment Information (Tables)</vt:lpstr>
      <vt:lpstr>Quarterly Results of Operatio34</vt:lpstr>
      <vt:lpstr>Introduction and Basis of Pre35</vt:lpstr>
      <vt:lpstr>Introduction and Basis of Pre36</vt:lpstr>
      <vt:lpstr>Recent Accounting Standards U37</vt:lpstr>
      <vt:lpstr>Disposition and Discontinued 38</vt:lpstr>
      <vt:lpstr>Disposition and Discontinued 39</vt:lpstr>
      <vt:lpstr>Disposition and Discontinued 40</vt:lpstr>
      <vt:lpstr>Disposition and Discontinued 41</vt:lpstr>
      <vt:lpstr>Reclassifications out of Accu42</vt:lpstr>
      <vt:lpstr>Reclassifications out of Accu43</vt:lpstr>
      <vt:lpstr>Earnings Per Common Share - Add</vt:lpstr>
      <vt:lpstr>Earnings Per Common Share - Com</vt:lpstr>
      <vt:lpstr>Commitments and Contingencies -</vt:lpstr>
      <vt:lpstr>Commitments and Contingencies47</vt:lpstr>
      <vt:lpstr>Commitments and Contingencies48</vt:lpstr>
      <vt:lpstr>Commitments and Contingencies49</vt:lpstr>
      <vt:lpstr>Commitments and Contingencies50</vt:lpstr>
      <vt:lpstr>Property, Equipment and Lease51</vt:lpstr>
      <vt:lpstr>Property, Equipment and Lease52</vt:lpstr>
      <vt:lpstr>Goodwill and Intangible Asset53</vt:lpstr>
      <vt:lpstr>Goodwill and Intangible Asset54</vt:lpstr>
      <vt:lpstr>Goodwill and Intangible Asset55</vt:lpstr>
      <vt:lpstr>Goodwill and Intangible Asset56</vt:lpstr>
      <vt:lpstr>Goodwill and Intangible Asset57</vt:lpstr>
      <vt:lpstr>Employee Benefits - Additional </vt:lpstr>
      <vt:lpstr>Shareholders' Equity - Addition</vt:lpstr>
      <vt:lpstr>Shareholders' Equity - Schedule</vt:lpstr>
      <vt:lpstr>Shareholders' Equity - Summary </vt:lpstr>
      <vt:lpstr>Shareholders' Equity - Componen</vt:lpstr>
      <vt:lpstr>Shareholders' Equity - Summar63</vt:lpstr>
      <vt:lpstr>Shareholders' Equity - Summar64</vt:lpstr>
      <vt:lpstr>Shareholders' Equity - Summar65</vt:lpstr>
      <vt:lpstr>Shareholders' Equity - Summar66</vt:lpstr>
      <vt:lpstr>Shareholders' Equity - Weighted</vt:lpstr>
      <vt:lpstr>Shareholders' Equity - Summar68</vt:lpstr>
      <vt:lpstr>Shareholders' Equity - Summar69</vt:lpstr>
      <vt:lpstr>Shareholders' Equity - Summar70</vt:lpstr>
      <vt:lpstr>Income Taxes - Summary of Provi</vt:lpstr>
      <vt:lpstr>Income Taxes - Reconciliation o</vt:lpstr>
      <vt:lpstr>Income Taxes - Significant Comp</vt:lpstr>
      <vt:lpstr>Income Taxes - Additional Infor</vt:lpstr>
      <vt:lpstr>Income Taxes - Summary of Compo</vt:lpstr>
      <vt:lpstr>Income Taxes - Reconciliation76</vt:lpstr>
      <vt:lpstr>Acquisitions - Additional Infor</vt:lpstr>
      <vt:lpstr>Segment Information - Additiona</vt:lpstr>
      <vt:lpstr>Segment Information - Operating</vt:lpstr>
      <vt:lpstr>Segment Information - Segment P</vt:lpstr>
      <vt:lpstr>Segment Information - Revenue b</vt:lpstr>
      <vt:lpstr>Segment Information - Long-Live</vt:lpstr>
      <vt:lpstr>Quarterly Results of Operatio8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7:21Z</dcterms:created>
  <dcterms:modified xmlns:dcterms="http://purl.org/dc/terms/" xmlns:xsi="http://www.w3.org/2001/XMLSchema-instance" xsi:type="dcterms:W3CDTF">2016-02-26T17:07:21Z</dcterms:modified>
  <dc:title xmlns:dc="http://purl.org/dc/elements/1.1/">Untitled</dc:title>
  <dc:description xmlns:dc="http://purl.org/dc/elements/1.1/"/>
  <dc:subject xmlns:dc="http://purl.org/dc/elements/1.1/"/>
  <cp:keywords/>
  <cp:category/>
</cp:coreProperties>
</file>